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STATEMENTS OF CHANGES IN EQUITY" sheetId="5" r:id="rId5"/>
    <s:sheet name="STATEMENTS OF CHANGES IN EQUIT6" sheetId="6" r:id="rId6"/>
    <s:sheet name="Accumulated other comprehensive" sheetId="7" r:id="rId7"/>
    <s:sheet name="CONSOLIDATED STATEMENTS OF CASH" sheetId="8" r:id="rId8"/>
    <s:sheet name="CONSOLIDATED STATEMENTS OF CAS9" sheetId="9" r:id="rId9"/>
    <s:sheet name="GENERAL" sheetId="10" r:id="rId10"/>
    <s:sheet name="SIGNIFICANT ACCOUNTING POLICIES" sheetId="11" r:id="rId11"/>
    <s:sheet name="OTHER ACCOUNTS RECEIVABLE AND P" sheetId="12" r:id="rId12"/>
    <s:sheet name="INVENTORIES" sheetId="13" r:id="rId13"/>
    <s:sheet name="PROPERTY AND EQUIPMENT" sheetId="14" r:id="rId14"/>
    <s:sheet name="INVESTMENT IN AFFILIATE" sheetId="15" r:id="rId15"/>
    <s:sheet name="OTHER INTANGIBLE ASSETS, NET" sheetId="16" r:id="rId16"/>
    <s:sheet name="GOODWILL" sheetId="17" r:id="rId17"/>
    <s:sheet name="SHORT-TERM BANK CREDIT AND CURR" sheetId="18" r:id="rId18"/>
    <s:sheet name="OTHER ACCOUNTS PAYABLE AND ACCR" sheetId="19" r:id="rId19"/>
    <s:sheet name="LONG-TERM LOANS FROM BANKS" sheetId="20" r:id="rId20"/>
    <s:sheet name="LONG-TERM LOANS FROM SHAREHOLDE" sheetId="21" r:id="rId21"/>
    <s:sheet name="OTHER LONG-TERM LIABILITIES" sheetId="22" r:id="rId22"/>
    <s:sheet name="COMMITMENTS AND CONTINGENT LIAB" sheetId="23" r:id="rId23"/>
    <s:sheet name="EQUITY" sheetId="24" r:id="rId24"/>
    <s:sheet name="NET EARNINGS (LOSS) PER SHARE" sheetId="25" r:id="rId25"/>
    <s:sheet name="INCOME TAXES" sheetId="26" r:id="rId26"/>
    <s:sheet name="BALANCES AND TRANSACTIONS WITH " sheetId="27" r:id="rId27"/>
    <s:sheet name="SEGMENT, CUSTOMER AND GEOGRAPHI" sheetId="28" r:id="rId28"/>
    <s:sheet name="SELECTED STATEMENTS OF OPERATIO" sheetId="29" r:id="rId29"/>
    <s:sheet name="SUBSEQUENT EVENTS" sheetId="30" r:id="rId30"/>
    <s:sheet name="SIGNIFICANT ACCOUNTING POLICI31" sheetId="31" r:id="rId31"/>
    <s:sheet name="GENERAL (Tables)" sheetId="32" r:id="rId32"/>
    <s:sheet name="SIGNIFICANT ACCOUNTING POLICI33" sheetId="33" r:id="rId33"/>
    <s:sheet name="OTHER ACCOUNTS RECEIVABLE AND34" sheetId="34" r:id="rId34"/>
    <s:sheet name="INVENTORIES (Tables)" sheetId="35" r:id="rId35"/>
    <s:sheet name="PROPERTY AND EQUIPMENT (Tables)" sheetId="36" r:id="rId36"/>
    <s:sheet name="OTHER INTANGIBLE ASSETS, NET (T" sheetId="37" r:id="rId37"/>
    <s:sheet name="GOODWILL (Tables)" sheetId="38" r:id="rId38"/>
    <s:sheet name="SHORT-TERM BANK CREDIT AND CU39" sheetId="39" r:id="rId39"/>
    <s:sheet name="OTHER ACCOUNTS PAYABLE AND AC40" sheetId="40" r:id="rId40"/>
    <s:sheet name="LONG-TERM LOANS FROM BANKS (Tab" sheetId="41" r:id="rId41"/>
    <s:sheet name="LONG-TERM LOANS FROM SHAREHOL42" sheetId="42" r:id="rId42"/>
    <s:sheet name="OTHER LONG-TERM LIABILITIES (Ta" sheetId="43" r:id="rId43"/>
    <s:sheet name="COMMITMENTS AND CONTINGENT LI44" sheetId="44" r:id="rId44"/>
    <s:sheet name="EQUITY (Tables)" sheetId="45" r:id="rId45"/>
    <s:sheet name="NET EARNINGS (LOSS) PER SHARE (" sheetId="46" r:id="rId46"/>
    <s:sheet name="INCOME TAXES (Tables)" sheetId="47" r:id="rId47"/>
    <s:sheet name="BALANCES AND TRANSACTIONS WIT48" sheetId="48" r:id="rId48"/>
    <s:sheet name="SEGMENT, CUSTOMER AND GEOGRAP49" sheetId="49" r:id="rId49"/>
    <s:sheet name="SELECTED STATEMENTS OF OPERAT50" sheetId="50" r:id="rId50"/>
    <s:sheet name="GENERAL (Details)" sheetId="51" r:id="rId51"/>
    <s:sheet name="GENERAL (Details Textual)" sheetId="52" r:id="rId52"/>
    <s:sheet name="SIGNIFICANT ACCOUNTING POLICI53" sheetId="53" r:id="rId53"/>
    <s:sheet name="SIGNIFICANT ACCOUNTING POLICI54" sheetId="54" r:id="rId54"/>
    <s:sheet name="SIGNIFICANT ACCOUNTING POLICI55" sheetId="55" r:id="rId55"/>
    <s:sheet name="SIGNIFICANT ACCOUNTING POLICI56" sheetId="56" r:id="rId56"/>
    <s:sheet name="SIGNIFICANT ACCOUNTING POLICI57" sheetId="57" r:id="rId57"/>
    <s:sheet name="OTHER ACCOUNTS RECEIVABLE AND58" sheetId="58" r:id="rId58"/>
    <s:sheet name="OTHER ACCOUNTS RECEIVABLE AND59" sheetId="59" r:id="rId59"/>
    <s:sheet name="INVENTORIES (Details)" sheetId="60" r:id="rId60"/>
    <s:sheet name="PROPERTY AND EQUIPMENT (Details" sheetId="61" r:id="rId61"/>
    <s:sheet name="PROPERTY AND EQUIPMENT (Detai62" sheetId="62" r:id="rId62"/>
    <s:sheet name="INVESTMENT IN AFFILIATE (Detail" sheetId="63" r:id="rId63"/>
    <s:sheet name="OTHER INTANGIBLE ASSETS, NET (D" sheetId="64" r:id="rId64"/>
    <s:sheet name="OTHER INTANGIBLE ASSETS, NET 65" sheetId="65" r:id="rId65"/>
    <s:sheet name="OTHER INTANGIBLE ASSETS, NET 66" sheetId="66" r:id="rId66"/>
    <s:sheet name="GOODWILL (Details)" sheetId="67" r:id="rId67"/>
    <s:sheet name="GOODWILL (Details 1)" sheetId="68" r:id="rId68"/>
    <s:sheet name="GOODWILL (Details 2)" sheetId="69" r:id="rId69"/>
    <s:sheet name="SHORT-TERM BANK CREDIT AND CU70" sheetId="70" r:id="rId70"/>
    <s:sheet name="OTHER ACCOUNTS PAYABLE AND AC71" sheetId="71" r:id="rId71"/>
    <s:sheet name="LONG-TERM LOANS FROM BANKS (Det" sheetId="72" r:id="rId72"/>
    <s:sheet name="LONG-TERM LOANS FROM BANKS (D73" sheetId="73" r:id="rId73"/>
    <s:sheet name="LONG-TERM LOANS FROM BANKS (D74" sheetId="74" r:id="rId74"/>
    <s:sheet name="LONG-TERM LOANS FROM SHAREHOL75" sheetId="75" r:id="rId75"/>
    <s:sheet name="LONG-TERM LOANS FROM SHAREHOL76" sheetId="76" r:id="rId76"/>
    <s:sheet name="LONG-TERM LOANS FROM SHAREHOL77" sheetId="77" r:id="rId77"/>
    <s:sheet name="OTHER LONG-TERM LIABILITIES (De" sheetId="78" r:id="rId78"/>
    <s:sheet name="COMMITMENTS AND CONTINGENT LI79" sheetId="79" r:id="rId79"/>
    <s:sheet name="COMMITMENTS AND CONTINGENT LI80" sheetId="80" r:id="rId80"/>
    <s:sheet name="EQUITY (Details)" sheetId="81" r:id="rId81"/>
    <s:sheet name="EQUITY (Details 1)" sheetId="82" r:id="rId82"/>
    <s:sheet name="EQUITY (Details Textual)" sheetId="83" r:id="rId83"/>
    <s:sheet name="NET EARNINGS (LOSS) PER SHARE84" sheetId="84" r:id="rId84"/>
    <s:sheet name="INCOME TAXES (Details)" sheetId="85" r:id="rId85"/>
    <s:sheet name="INCOME TAXES (Details 1)" sheetId="86" r:id="rId86"/>
    <s:sheet name="INCOME TAXES (Details 2)" sheetId="87" r:id="rId87"/>
    <s:sheet name="INCOME TAXES (Details 3)" sheetId="88" r:id="rId88"/>
    <s:sheet name="INCOME TAXES (Details 4)" sheetId="89" r:id="rId89"/>
    <s:sheet name="INCOME TAXES (Details 5)" sheetId="90" r:id="rId90"/>
    <s:sheet name="INCOME TAXES (Details Textual)" sheetId="91" r:id="rId91"/>
    <s:sheet name="BALANCES AND TRANSACTIONS WIT92" sheetId="92" r:id="rId92"/>
    <s:sheet name="SEGMENT, CUSTOMER AND GEOGRAP93" sheetId="93" r:id="rId93"/>
    <s:sheet name="SEGMENT, CUSTOMER AND GEOGRAP94" sheetId="94" r:id="rId94"/>
    <s:sheet name="SEGMENT, CUSTOMER AND GEOGRAP95" sheetId="95" r:id="rId95"/>
    <s:sheet name="SELECTED STATEMENTS OF OPERAT96" sheetId="96" r:id="rId96"/>
    <s:sheet name="SUBSEQUENT EVENTS (Details Text" sheetId="97" r:id="rId97"/>
  </s:sheets>
  <s:definedNames/>
  <s:calcPr calcId="124519" calcMode="auto" fullCalcOnLoad="1"/>
</s:workbook>
</file>

<file path=xl/sharedStrings.xml><?xml version="1.0" encoding="utf-8"?>
<sst xmlns="http://schemas.openxmlformats.org/spreadsheetml/2006/main" uniqueCount="995">
  <si>
    <t>Document And Entity Information</t>
  </si>
  <si>
    <t>12 Months Ended</t>
  </si>
  <si>
    <t>Dec. 31, 2015shares</t>
  </si>
  <si>
    <t>Document Information [Line Items]</t>
  </si>
  <si>
    <t>Entity Registrant Name</t>
  </si>
  <si>
    <t>Pointer Telocation Ltd</t>
  </si>
  <si>
    <t>Entity Central Index Key</t>
  </si>
  <si>
    <t>Current Fiscal Year End Date</t>
  </si>
  <si>
    <t>--12-31</t>
  </si>
  <si>
    <t>Entity Filer Category</t>
  </si>
  <si>
    <t>Non-accelerated Filer</t>
  </si>
  <si>
    <t>Trading Symbol</t>
  </si>
  <si>
    <t>PNTR</t>
  </si>
  <si>
    <t>Document Period End Date</t>
  </si>
  <si>
    <t>Dec. 31,
		2015</t>
  </si>
  <si>
    <t>Document Type</t>
  </si>
  <si>
    <t>20-F</t>
  </si>
  <si>
    <t>Amendment Flag</t>
  </si>
  <si>
    <t>false</t>
  </si>
  <si>
    <t>Document Fiscal Period Focus</t>
  </si>
  <si>
    <t>FY</t>
  </si>
  <si>
    <t>Document Fiscal Year Focus</t>
  </si>
  <si>
    <t>Entity Common Stock, Shares Outstanding</t>
  </si>
  <si>
    <t>Entity Voluntary Filers</t>
  </si>
  <si>
    <t>No</t>
  </si>
  <si>
    <t>Entity Well-known Seasoned Issuer</t>
  </si>
  <si>
    <t>Entity Current Reporting Status</t>
  </si>
  <si>
    <t>Yes</t>
  </si>
  <si>
    <t>CONSOLIDATED BALANCE SHEETS - USD ($) $ in Thousands</t>
  </si>
  <si>
    <t>Dec. 31, 2015</t>
  </si>
  <si>
    <t>Dec. 31, 2014</t>
  </si>
  <si>
    <t>CURRENT ASSETS:</t>
  </si>
  <si>
    <t>Cash and cash equivalents</t>
  </si>
  <si>
    <t>Restricted cash</t>
  </si>
  <si>
    <t>Trade receivables (net of allowance for doubtful accounts of $ 1,347 and $ 1,417 at December 31, 2015 and 2014, respectively)</t>
  </si>
  <si>
    <t>Other accounts receivable and prepaid expenses (Note 3)</t>
  </si>
  <si>
    <t>Inventories (Note 4)</t>
  </si>
  <si>
    <t>Property and equipment held for sale</t>
  </si>
  <si>
    <t>Total current assets</t>
  </si>
  <si>
    <t>LONG-TERM ASSETS:</t>
  </si>
  <si>
    <t>Long-term accounts receivable</t>
  </si>
  <si>
    <t>Severance pay fund (Note 2r)</t>
  </si>
  <si>
    <t>Property and equipment, net (Note 5)</t>
  </si>
  <si>
    <t>Other intangible assets, net (Note 7)</t>
  </si>
  <si>
    <t>Goodwill (Note 8)</t>
  </si>
  <si>
    <t>Deferred tax asset (Note 17)</t>
  </si>
  <si>
    <t>Total long-term assets</t>
  </si>
  <si>
    <t>Total assets</t>
  </si>
  <si>
    <t>CURRENT LIABILITIES:</t>
  </si>
  <si>
    <t>Short-term bank credit and current maturities of long-term loans (Note 9)</t>
  </si>
  <si>
    <t>Trade payables</t>
  </si>
  <si>
    <t>Deferred revenues and customer advances</t>
  </si>
  <si>
    <t>Other accounts payable and accrued expenses (Note 10)</t>
  </si>
  <si>
    <t>Total current liabilities</t>
  </si>
  <si>
    <t>LONG-TERM LIABILITIES:</t>
  </si>
  <si>
    <t>Long-term loans from banks (Note 11)</t>
  </si>
  <si>
    <t>Long-term loans from shareholders and others (Note 12)</t>
  </si>
  <si>
    <t>Other long-term liabilities (Note 13)</t>
  </si>
  <si>
    <t>Accrued severance pay (Note 2r)</t>
  </si>
  <si>
    <t>Total long term liabilities</t>
  </si>
  <si>
    <t>COMMITMENTS AND CONTINGENT LIABILITIES (Note 14)</t>
  </si>
  <si>
    <t xml:space="preserve"> </t>
  </si>
  <si>
    <t>Pointer Telocation Ltd's shareholders' equity:</t>
  </si>
  <si>
    <t>Share capital (Note 15) - Ordinary shares of NIS 3 par value - Authorized: 8,000,000 shares at December 31, 2015 and 2014; Issued and outstanding: 7,784,644 and 7,688,564 shares at December 31, 2015 and 2014, respectively</t>
  </si>
  <si>
    <t>Additional paid-in capital</t>
  </si>
  <si>
    <t>Accumulated other comprehensive income</t>
  </si>
  <si>
    <t>Accumulated deficit</t>
  </si>
  <si>
    <t>Total Pointer Telocation Ltd's shareholders' equity</t>
  </si>
  <si>
    <t>Non-controlling interest</t>
  </si>
  <si>
    <t>Total equity</t>
  </si>
  <si>
    <t>Total liabilities and equity</t>
  </si>
  <si>
    <t>CONSOLIDATED BALANCE SHEETS (Parenthetical) $ in Thousands</t>
  </si>
  <si>
    <t>Dec. 31, 2015USD ($)shares</t>
  </si>
  <si>
    <t>Dec. 31, 2015₪ / shares</t>
  </si>
  <si>
    <t>Dec. 31, 2014USD ($)shares</t>
  </si>
  <si>
    <t>Dec. 31, 2014₪ / shares</t>
  </si>
  <si>
    <t>Allowance for Doubtful Accounts Receivable, Current | $</t>
  </si>
  <si>
    <t>Ordinary shares, Par or Stated Value Per Share (in dollars per share) | ₪ / shares</t>
  </si>
  <si>
    <t>Ordinary shares, Shares Authorized</t>
  </si>
  <si>
    <t>Ordinary shares, Shares, Issued</t>
  </si>
  <si>
    <t>Ordinary shares, Shares, Outstanding</t>
  </si>
  <si>
    <t>CONSOLIDATED STATEMENTS OF INCOME AND COMPREHENSIVE INCOME - USD ($) $ in Thousands</t>
  </si>
  <si>
    <t>Dec. 31, 2013</t>
  </si>
  <si>
    <t>Revenues (Note 19c):</t>
  </si>
  <si>
    <t>Products</t>
  </si>
  <si>
    <t>Services</t>
  </si>
  <si>
    <t>Total revenues</t>
  </si>
  <si>
    <t>[1]</t>
  </si>
  <si>
    <t>Cost of revenues:</t>
  </si>
  <si>
    <t>Total cost of revenues</t>
  </si>
  <si>
    <t>Gross profit</t>
  </si>
  <si>
    <t>Operating expenses:</t>
  </si>
  <si>
    <t>Research and development</t>
  </si>
  <si>
    <t>Selling and marketing</t>
  </si>
  <si>
    <t>General and administrative</t>
  </si>
  <si>
    <t>Other general and administrative expenses (Note 1b, 1l)</t>
  </si>
  <si>
    <t>Other income (Note 1j)</t>
  </si>
  <si>
    <t>Amortization of intangible assets</t>
  </si>
  <si>
    <t>Impairment of intangible and tangible assets</t>
  </si>
  <si>
    <t>Total operating expenses</t>
  </si>
  <si>
    <t>Operating income</t>
  </si>
  <si>
    <t>Financial expenses, net (Note 20a)</t>
  </si>
  <si>
    <t>Other expenses (income), net (Note 20b)</t>
  </si>
  <si>
    <t>Income before taxes on income</t>
  </si>
  <si>
    <t>Tax expenses (income), (Note 17)</t>
  </si>
  <si>
    <t>Income after taxes on income</t>
  </si>
  <si>
    <t>Equity in gains of affiliate (Note 6)</t>
  </si>
  <si>
    <t>Net income</t>
  </si>
  <si>
    <t>Other comprehensive income:</t>
  </si>
  <si>
    <t>Currency translation adjustments of foreign operations</t>
  </si>
  <si>
    <t>Realized currency translation adjustments of foreign operations</t>
  </si>
  <si>
    <t>Realized income (losses) on derivatives designated as cash flow hedges</t>
  </si>
  <si>
    <t>Total comprehensive income</t>
  </si>
  <si>
    <t>Profit (loss) attributable to:</t>
  </si>
  <si>
    <t>Equity holders of the parent</t>
  </si>
  <si>
    <t>Non-controlling interests</t>
  </si>
  <si>
    <t>Total</t>
  </si>
  <si>
    <t>Total comprehensive income attributable to:</t>
  </si>
  <si>
    <t>Earnings per share attributable to Pointer Telocation Ltd's shareholders (Note 16):</t>
  </si>
  <si>
    <t>Basic net earnings per share (in dollars per share)</t>
  </si>
  <si>
    <t>Diluted net earnings per share (in dollars per share)</t>
  </si>
  <si>
    <t>Revenues are attributed to geographic areas based on the location of the end customers.</t>
  </si>
  <si>
    <t>STATEMENTS OF CHANGES IN EQUITY - USD ($) $ in Thousands</t>
  </si>
  <si>
    <t>Share Capital [Member]</t>
  </si>
  <si>
    <t>Additional Paid-in Capital [Member]</t>
  </si>
  <si>
    <t>Accumulated Other Comprehensive Income [Member]</t>
  </si>
  <si>
    <t>Accumulated Deficit [Member]</t>
  </si>
  <si>
    <t>Noncontrolling Interest [Member]</t>
  </si>
  <si>
    <t>Balance at Dec. 31, 2012</t>
  </si>
  <si>
    <t>Balance (in shares) at Dec. 31, 2012</t>
  </si>
  <si>
    <t>Issuance of shares in respect of Stock-based compensation</t>
  </si>
  <si>
    <t>Issuance of shares in respect of Stock-based compensation (in shares)</t>
  </si>
  <si>
    <t>Stock-based compensation expenses</t>
  </si>
  <si>
    <t>Exercise of options in subsidiary</t>
  </si>
  <si>
    <t>Dividend payable to non-controlling interest</t>
  </si>
  <si>
    <t>Other comprehensive income</t>
  </si>
  <si>
    <t>Net income (loss) attributable to Non -controlling interest</t>
  </si>
  <si>
    <t>Net income attributable to Pointer shareholders</t>
  </si>
  <si>
    <t>Balance at Dec. 31, 2013</t>
  </si>
  <si>
    <t>Balance (in shares) at Dec. 31, 2013</t>
  </si>
  <si>
    <t>Issuance of share capital</t>
  </si>
  <si>
    <t>Issuance of share capital (in shares)</t>
  </si>
  <si>
    <t>Acquisition of non-controlling interests</t>
  </si>
  <si>
    <t>Acquisition of non-controlling interests (in shares)</t>
  </si>
  <si>
    <t>Balance at Dec. 31, 2014</t>
  </si>
  <si>
    <t>Balance (in shares) at Dec. 31, 2014</t>
  </si>
  <si>
    <t>Balance at Dec. 31, 2015</t>
  </si>
  <si>
    <t>Balance (in shares) at Dec. 31, 2015</t>
  </si>
  <si>
    <t>STATEMENTS OF CHANGES IN EQUITY (Parenthetical) $ in Thousands</t>
  </si>
  <si>
    <t>Dec. 31, 2014USD ($)</t>
  </si>
  <si>
    <t>Payments of Stock Issuance Costs</t>
  </si>
  <si>
    <t>Accumulated other comprehensive income - Equity Adjustments - USD ($) $ in Thousands</t>
  </si>
  <si>
    <t>Accumulated foreign currency translation differences</t>
  </si>
  <si>
    <t>CONSOLIDATED STATEMENTS OF CASH FLOWS - USD ($) $ in Thousands</t>
  </si>
  <si>
    <t>Cash flows from operating activities:</t>
  </si>
  <si>
    <t>Adjustments required to reconcile net income to net cash provided by operating activities:</t>
  </si>
  <si>
    <t>Depreciation and amortization</t>
  </si>
  <si>
    <t>Impairment of tangible and intangible assets</t>
  </si>
  <si>
    <t>Gain from obtaining control in a subsidiary previously accounted for by the equity method</t>
  </si>
  <si>
    <t>Gain from a bargain purchase</t>
  </si>
  <si>
    <t>Accrued interest and exchange rate changes of debenture and long-term loans</t>
  </si>
  <si>
    <t>Accrued severance pay, net</t>
  </si>
  <si>
    <t>Gain from sale of property and equipment, net</t>
  </si>
  <si>
    <t>Equity in gains of affiliate</t>
  </si>
  <si>
    <t>Stock-based compensation</t>
  </si>
  <si>
    <t>Decrease in restricted cash</t>
  </si>
  <si>
    <t>Increase in trade receivables, net</t>
  </si>
  <si>
    <t>Decrease (increase) in other accounts receivable and prepaid expenses</t>
  </si>
  <si>
    <t>Decrease (increase) in inventories</t>
  </si>
  <si>
    <t>Decrease (increase) Deferred income taxes</t>
  </si>
  <si>
    <t>Decrease (increase) in long-term accounts receivable</t>
  </si>
  <si>
    <t>Increase (decrease) in trade payables</t>
  </si>
  <si>
    <t>Increase (decrease) in other accounts payable and accrued expenses</t>
  </si>
  <si>
    <t>Net cash provided by operating activities</t>
  </si>
  <si>
    <t>Cash flows from investing activities:</t>
  </si>
  <si>
    <t>Purchase of property and equipment</t>
  </si>
  <si>
    <t>Proceeds from sale of property and equipment</t>
  </si>
  <si>
    <t>Investment and loans/ Repayments in affiliate</t>
  </si>
  <si>
    <t>Acquisition of subsidiary (a)</t>
  </si>
  <si>
    <t>Proceeds from sale of investments in previously consolidated subsidiaries (c)</t>
  </si>
  <si>
    <t>Net cash used in investing activities</t>
  </si>
  <si>
    <t>Cash flows from financing activities:</t>
  </si>
  <si>
    <t>Receipt of long-term loans from banks</t>
  </si>
  <si>
    <t>Repayment of long-term loans from banks</t>
  </si>
  <si>
    <t>Repayment of long-term loans from shareholders</t>
  </si>
  <si>
    <t>Repurchase of shares from non-controlling interests</t>
  </si>
  <si>
    <t>Proceeds from issuance of shares and exercise of options, net of issuance costs</t>
  </si>
  <si>
    <t>Short-term bank credit, net</t>
  </si>
  <si>
    <t>Net cash provided (used) in financing activities</t>
  </si>
  <si>
    <t>Effect of exchange rate on cash and cash equivalents</t>
  </si>
  <si>
    <t>Increase (decrease) in cash and cash equivalents</t>
  </si>
  <si>
    <t>Cash and cash equivalents at the beginning of the year</t>
  </si>
  <si>
    <t>Cash and cash equivalents at the end of the year</t>
  </si>
  <si>
    <t>CONSOLIDATED STATEMENTS OF CASH FLOWS - Additional Cash Flow Elements - USD ($) $ in Thousands</t>
  </si>
  <si>
    <t>(a) Acquisition of subsidiary:</t>
  </si>
  <si>
    <t>Working capital (Cash and cash equivalent excluded)</t>
  </si>
  <si>
    <t>Property and equipment</t>
  </si>
  <si>
    <t>Technology</t>
  </si>
  <si>
    <t>Other intangible assets</t>
  </si>
  <si>
    <t>Goodwill</t>
  </si>
  <si>
    <t>Long term loans from banks and others</t>
  </si>
  <si>
    <t>Investment in subsidiary previously accounted for by the equity method</t>
  </si>
  <si>
    <t>Business Combination, Recognized Identifiable Assets Acquired and Liabilities Assumed, Net</t>
  </si>
  <si>
    <t>(c) Proceeds from sale of investments in previously consolidated subsidiaries:</t>
  </si>
  <si>
    <t>Working capital (excluding cash and cash equivalents)</t>
  </si>
  <si>
    <t>Loss from sale of subsidiaries</t>
  </si>
  <si>
    <t>Proceeds From Sale Of Subsidiaries</t>
  </si>
  <si>
    <t>(d) Non-cash investing activity:</t>
  </si>
  <si>
    <t>Purchase of property and equipment at finance lease</t>
  </si>
  <si>
    <t>Dividend payable for non-controlling interest in a consolidated subsidiary</t>
  </si>
  <si>
    <t>Issuance of shares in respect of acquisition of non-controlling interests in subsidiary</t>
  </si>
  <si>
    <t>(e) Supplemental disclosure of cash flow activity:</t>
  </si>
  <si>
    <t>Interest</t>
  </si>
  <si>
    <t>Income taxes</t>
  </si>
  <si>
    <t>GENERAL</t>
  </si>
  <si>
    <t>Organization, Consolidation and Presentation of Financial Statements [Abstract]</t>
  </si>
  <si>
    <t>Organization, Consolidation and Presentation of Financial Statements Disclosure [Text Block]</t>
  </si>
  <si>
    <t xml:space="preserve"> GENERAL a. Pointer Telocation Ltd. ("the Company") was incorporated in Israel and commenced operations in July 1991. The Company conducts its operations through three main segments. Through its Cellocator segment, the Company designs, develops and produces leading mobile resource management products, including asset tracking, fleet management, and security products, for sale to third party operators providing mobile resource management services and to our MRM segment. Through its MRM segment, the Company acts as an operator by bundling its products together with a range of services, including stolen vehicle retrieval services and fleet management services, and through its RSA segment provides road-side assistance services in Israel for sale to insurance companies, fleets and individual customers. The Company provides services, for the most part, in Israel, Argentina, Mexico, South Africa and Brazil, through its local subsidiaries and affiliates. The Company sells its products worldwide through direct sell, its local subsidiaries and affiliates to independent operators provide similar services in Latin America, Europe and other countries utilizing the Company's technology and operational know-how. The Company's shares are traded on the NASDAQ Capital Market. b. As of January 14 th 54.48 th 45.5 7.8 994,357 Shagrir is engaged in the field of road side assistance ("RSA"), towing services and stolen vehicle recovery in Israel. On December 30, 2014, Shagrir sold the RSA operation, assets and liabilities into a new wholly owned subsidiary, Shagrir Group Vehicle Services Ltd ("Shagrir Group"). Following this transaction, Shagrir, with its remaining assets (primarily Fleet Management and Stolen Vehicle Recovery services), was merged into the company effective as of December 31, 2014 (the “Reorganization”) following the merger Shagrir was liquidated. Following the transaction Shagrir recorded expenses related to the transaction in the amount of $ 683 200 Reorganization are classified as held for sale. 594 Following the merger of Shagrir into the company, the company recorded tax income in the amount of $ 8,831 See also Note 21. c. In June 2008, Shagrir incorporated a Romanian company, S.C. Pointer S.R.L. ("Pointer Romania"), to provide road-side assistance and towing services in Romania. Shagrir held 50 15 65 In December 2014, Shagrir signed an agreement to sell the Romanian subsidiary to the subsidiary's CEO ("CEO") for its par value. As a result of the agreement, Shagrir recorded in 2014 a loss in the amount of $ 209 d. The Company holds 93 e. The Company holds 100 the company completed in 2015 the acquisition of Pointer Mexico by acquiring the 26 81,081 Pointer Mexico provides fleet management and stolen vehicle recovery services to its customers in Mexico as well as distributing the Company's products. f. In August 2008 the Company incorporated a company in Brazil by the name of Pointer do Brasil Comercial S.A. ("Pointer Brazil"). Pointer Brazil provides location, tracking and fleet management vehicles services to its customers in Brazil. As of October 13 th 48.8 In March 2014, Company has changed its legal form from corporation to Limited Liability Company (LLC), and its trading name from Pointer do Brasil Comercial S.A. to Pointer do Brasil Comercial Ltda., according to its article of association duly registered and properly approved by its shareholders. In July 2013, the Company incorporated a wholly-owned subsidiary in Brazil at the name of Pointer do Brasil Participações Ltda. ("Pointer Brazil Holdings"). On October 14, 2013, the Company acquired the remaining 51.2 100 In May 2014, Pointer Brazil was merged with Pointer do Brasil Participações Ltda. As a result of this merger, The Company holds directly 100 In 2015, following the annual goodwill impairment test in accordance with ASC 350 "Intangibles - Goodwill and Others", the Company impaired the goodwill attributed to Brazil at the amount of $ 758 5 25 7.1 g. In October 2008, the Company established a wholly-owned subsidiary in the United States, Pointer Telocation Inc. h. On May 15, 2009, the Company's subsidiary Shagrir acquired ownership of 51% of the ordinary shares of Car2go Ltd., which is engaged in car sharing and motor vehicle rental. On February 28, 2012, Shagrir signed an agreement with the non-controlling shareholder of Car2go, pursuant to which Shagrir invested NIS 3,000 3,087 58.46 62.3 During 2014 Car2go incurred losses in amount of NIS 2,534 1,960 In 2014, following the annual goodwill impairment test in accordance with ASC 350 "Intangibles - Goodwill and Others". As a result of the impairment test, the Company fully impaired the goodwill attributed to Car2Go at the amount of $ 528 5 14 3 On April 9, 2014, Shagrir signed an agreement with car 2 go according to which Shagrir provided Car2go a convertible loan totaling NIS 3 7% If Car2go raises capital (not loans) from third parties in a total of at least NIS 5 30 If Car2go fails to complete the capital raising within 12 months from the date of receiving the loan principal, the Company will be entitled to convert the outstanding (unpaid) loan, at any time from the end of said 12 months until the full repayment of the loan, into Preferred A shares of Car2go at a company value of NIS 10 In addition, effective from April 1, 2014, the loan that had been granted to Car2go on May 15, 2009 (in a total of NIS 6 million) will bear interest of 6% instead of 4% January 2014 to March 2016 In July 2015, the company sold the 62.31 11.35 1.3 11.37 j. On September 9, 2014, the Company acquired a 100 The acquisition-date fair value of the consideration transferred totaled to $ 1 The acquisition was accounted for under the purchase method of accounting as determined by ASC Topic 805, "Business Combinations". Accordingly, the purchase price was allocated to the assets acquired and liabilities assumed based on their fair values at the date of acquisition Working capital, net $ 221 Property and equipment 565 Other intangible assets 190 Gain from a bargain purchase (288) $ 688 The excess of the net tangible and identifiable intangible assets over the purchase price paid was recorded as a gain. The gain has been recognized in the consolidated statement of comprehensive income as other income. k. In May 2012, the Company established a wholly-owned subsidiary in India, Pointer Telocation India Private Limited. l. In December 2013, the Company recorded an expense of $ 403 m. On September 12, 2013, a shareholders meeting of the Company approved a compensation Policy for the Company's directors and officers. The Compensation Policy includes, among other issues prescribed by the Israeli Companies Law, a framework for establishing the terms of office and employment of the office holders, and guidelines with respect to the structure of the variable pay of office holders. The Compensation Policy includes a compensation, bonus and benefits strategy for office holders which is designed in order to reward performance, maintain a reasonable wage structure throughout the organization and to reinforce a culture in order to promote the long-term success of the Company.</t>
  </si>
  <si>
    <t>SIGNIFICANT ACCOUNTING POLICIES</t>
  </si>
  <si>
    <t>Accounting Policies [Abstract]</t>
  </si>
  <si>
    <t>Significant Accounting Policies [Text Block]</t>
  </si>
  <si>
    <t xml:space="preserve"> NOTE 2:- SIGNIFICANT ACCOUNTING POLICIES The consolidated financial statements have been prepared in accordance with accounting principles generally accepted in the United States ("US GAAP"). a. Use of estimates: The preparation of financial statements in conformity with generally accepted accounting principles requires management to make estimates and assumptions that affect the amounts reported in the financial statements and accompanying notes. The most significant assumptions are employed in estimates used in determining values of intangible assets, tax assets and tax liabilities, warranty costs and stock-based compensation costs. Actual results could differ from those estimates. b. Financial statements in U.S. dollars: The majority of the Company's revenues is generated in or linked to U.S. dollars ("dollar"). In addition, a substantial portion of the Company's costs is incurred in dollars. The Company's management believes that the dollar is the currency of the primary economic environment in which the Company operates. Thus, the functional and reporting currency of the Company is the dollar. For those subsidiaries whose functional currency has been determined to be their local currency (For Pointer Argentina- the Argentinean peso; for Pointer Mexico- the Mexican peso; for Shagrir, Car2Go and Rider - the new Israeli shekel ("NIS"); for Pointer Inc. the dollar; for Pointer Romania- the ROL; for Pointer do Brazil Comercial Ltda. and Pointer Brazil Holdings- the Brazilian Real), assets and liabilities are translated at year-end exchange rates and statement of operations items are translated at average exchange rates prevailing during the year. Such translation adjustments are recorded as a separate component, other comprehensive income (loss), in shareholders' equity (deficiency). Transactions and balances of the Company and certain subsidiaries, which are denominated in other currencies, have been remeasured into dollars in accordance with principles set forth in ASC 830, "Foreign Currency Matters". All exchange gains and losses from the remeasurements mentioned above, are reflected in the statement of operations as financial expenses or income, as appropriate. c. Principles of consolidation: The consolidated financial statements include the accounts of the Company and its subsidiaries. Intercompany transactions and balances including profits from intercompany sales not yet realized outside the Company have been eliminated upon consolidation. Changes in the parent's ownership interest in a subsidiary with no change of control are treated as equity transactions, rather than step acquisitions or dilution gains or losses. Losses of partially owned consolidated subsidiaries shall be continued to be allocated to the non-controlling interests even when their investment was already reduced to zero. d. Cash equivalents: Cash equivalents are short-term highly liquid investments that are readily convertible to cash with original maturities of three months or less at the date acquired. e. Inventories: Inventories are stated at the lower of cost or market value. Cost is determined using the "moving average" cost method. Inventory consists of raw materials, work in process and finished products. Inventory write-offs are provided to cover risks arising from slow-moving items, technological obsolescence, excess inventories, and for market prices lower than cost. In 2015, 2014 and 2013, the Company and its subsidiaries wrote off approximately $ 113 194 102 Property and equipment: % Installed products 20 33 Computers and electronic equipment 10 33 Office furniture and equipment 6 15 Motor vehicles 15 20 Network installation 10 33 Buildings 6.67 Leasehold improvements g. Goodwill: Goodwill reflects the excess of the purchase price of the acquired activities over the fair value of net assets acquired. Pursuant to ASC 350, "Intangibles - Goodwill and Other", goodwill is not amortized but rather tested for impairment at least annually, at the reporting unit level. The Company identified several reporting units based on the guidance of ASC 350. ASC 350 prescribes a two-phase process for impairment testing of goodwill. The first phase screens for impairment, while the second phase (if necessary) measures impairment. Goodwill impairment is deemed to exist if the net book value of a reporting unit exceeds its estimated fair value. In such case, the second phase is then performed, and the Company measures impairment by comparing the carrying amount of the reporting unit's goodwill to the implied fair value of that goodwill. An impairment loss is recognized in an amount equal to the excess. In September 2011, the FASB amended the guidance on the annual testing of goodwill for impairment. The amended guidance will allow companies to assess qualitative factors to determine if it is more likely than not that goodwill might be impaired and whether it is necessary to perform the two-step goodwill impairment test required under current accounting standards. The company didn't apply the qualitative option. Regarding goodwill impairment in 2015 and 2014, see note 1f. and 1h. No impairment losses were identified in the year 2013. h. Identifiable intangible assets: Intangible assets consist of the following: a brand name, customers' related intangibles, developed technology and acquired patents. Intangible assets are amortized over their useful life using a method of amortization that reflects the pattern in which the economic benefits of the intangible assets are consumed or otherwise used up. Intangible assets are stated at amortized cost. The brand names are amortized over a two to nine years period. The customers' related intangibles are amortized over a five- to nine-year period. The developed technology is amortized over a five-year period. Backlog is amortized over a three-year period. Non-competition agreement is amortized over a three-year period. Reacquired rights are amortized over a five-month period. Patents are amortized over an eight-year period. Customer related intangibles are amortized based on the accelerated method. For customer related intangibles in respect with the Brazil transaction during 2013, the Company used the straight line method, the differences from the accelerated method were immaterial. i. Impairment of long-lived assets: The Company's long lived assets are reviewed for impairment in accordance with ASC 360-10-35, "Property, Plant, and Equipment- Subsequent Measurement"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Impairment losses have been identified as of December 31, 2014 in the amount of $ 292 302 No impairment losses were identified in 2013 and 2015. j. Provision for warranty: The Company and its subsidiaries generally grant a one-year to three-year warranty for their products. The Company and its subsidiaries estimate the costs that may be incurred under its basic limited warranty and records a liability in the amount of such costs at the time which product revenue is recognized. Factors that affect the warranty liability include the number of installed units, historical and anticipated rates of warranty claims and cost per claim. The Company and its subsidiaries periodically assess the adequacy of its recorded warranty liabilities and adjust the amounts as necessary. Year ended 2015 2014 Balance, beginning of the year $ 615 $ 766 Warranties issued during the year 431 582 Settlements made during the year (110) (371) Expirations (392) (304) Foreign currency translation adjustment - (58) Balance end of year $ 544 $ 615 k. Revenue recognition: The Company and its subsidiaries generate revenues from the provision of services, subscriber fees and sales of systems and products, mainly in respect of road-side assistance services, automobile repair and towing services, stolen vehicle recovery, fleet management and other value added services. To a lesser extent, revenues are also derived from technical support services. The Company and its subsidiaries sell the systems primarily through their direct sales force and indirectly through resellers. Sales consummated by the Company's sales forces and sales to resellers are considered sales to end-users. Revenues from the sale of systems and products are recognized in accordance with Staff Accounting Bulletin ("SAB") No. 104, "Revenue Recognition" ("SAB No. 104"), when delivery has occurred, persuasive evidence of an agreement exists, the vendor's fee is fixed or determinable, no further obligation exists and collectability is reasonably assured. Service revenues including subscriber fees are recognized as services are performed, over the term of the agreement. Deferred revenue includes amounts received under maintenance and support contracts, and amounts received from customers but not yet recognized as revenues. In accordance with ASC 605-25, "Multiple-Element Arrangements", revenue from certain arrangements may include multiple elements within a single contract. The Company's accounting policy complies with the requirements set forth in ASC 605-25, relating to the separation of multiple deliverables into individual accounting units with determinable fair values. The Company considers the sale of products and subscriber fees to be separate units of accounting. When a sales arrangement contains multiple elements, such as hardware and services, the Company allocates revenue to each element based on a selling price hierarchy. The selling price for each deliverable is based on its vendor specific objective evidence ("VSOE"), if available, third party evidence ("TPE") if VSOE is not available, or estimated selling price ("ESP") if neither VSOE nor TPE is available. The company uses ESP to allocate the elements. Revenues from stolen vehicle recovery services are recognized upon success, when the related stolen vehicle is recovered, and such recovery is approved by the customer or ratably over the term of the agreement. Revenues generated from technical support services, installation and de-installation are recognized when such services are rendered. Generally, the Company does not grant rights of return. The Company follows ASC 605-15-25 "sales of product when right of return exists". Based on the Company's experience, no provision for returns was recorded. l. Research and development costs: Research and development costs are charged to expenses as incurred. m. Advertising expenses: Advertising expenses are charged to the statement of operations as incurred. Advertising expenses for the years ended December 31, 2015, 2014 and 2013 were $ 1,780 1,302 1,365 n. Income taxes: The Company accounts for income taxes and uncertain tax positions in accordance with ASC 740, "Income Taxes". This guidance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that are more likely than not to be realized. The Company established reserves for uncertain tax positions based on the evaluation of whether or not the Company's uncertain tax position is "more likely than not" to be sustained upon examination. As of December 31, 2015, the Company did not have any liability for uncertain tax positions. The Company's policy is to recognize, if any, tax related interest as interest expenses and penalties as general and administrative expenses. For the year ended December 31, 2015, the Company did not have any interest and penalties associated with tax positions. o. Basic and diluted net earnings per share: Basic and diluted net earnings per share are computed based on the weighted average number of ordinary shares outstanding during the year. Diluted net earnings (loss) per share further include the dilutive effect of stock options outstanding during the year, in accordance with ASC 260, "Earnings Per Share". Part of the Company's outstanding stock options and warrants has been excluded from the calculation of the diluted earnings (loss) per share because such securities are anti-dilutive. The total weighted average number of pointer shares related to the outstanding options and warrants excluded from the calculations of diluted earnings (loss) per share was 0 0 0 p. Accounting for stock-based compensation: The Company applies ASC 718, "Compensation - Stock Compensation". In accordance with ASC 718, all grants of employee equity based stock options are recognized in the financial statements based on their grant date fair values. The fair value of graded vesting options, as measured at the date of grant, is charged to expenses, based on the accelerated attribution method over the requisite service period of each of the awards, net of estimated forfeitures. As required by ASC 718, forfeitures are estimated at the time of grant, based on actual historical pre-vesting forfeitures, and revised, if necessary, in subsequent periods if actual forfeitures differ from initial estimates. During the years ended December 31, 2015, 2014 and 2013, the Company recognized stock-based compensation expenses related to employee stock options in the amounts of $ 309 375 374 According to ASC 718, a change in any of the terms or conditions of the Company's stock options is accounted for as a modification. Therefore, if the terms of an award are modified, the Company calculates incremental compensation costs as the excess of the fair value of the modified option over the fair value of the original option immediately before its terms are modified, measured based on the share price and other pertinent factors existing at the modification date. For vested options, the Company recognizes any incremental compensation cost immediately in the period the modification occurs, whereas for unvested options, the Company recognizes, over the new requisite service period, any incremental compensation cost due to the modification and any remaining unrecognized compensation cost for the original award over its term. q. Data related to options to purchase the Company shares: 1. Year ended 2015 2014 2013 Risk free interest rate 1.29%-1.62 % 1.49%-2.39 % 0.56%-1.31 % Dividend yield 0 % 0 % 0 % Expected volatility 51.47%-49.78 % 50.14%-57.89 % 44.75%-49.48 % Expected term (in years) 4.00-5.50 3.92-5.5 2.63-4.5 Forfeiture rate 2 % 2 % 2 % The Black-Scholes-Merton option-pricing model requires a number of assumptions, of which the most significant are expected stock price volatility and the expected option term. Expected volatility was calculated based upon actual historical stock price movements. The expected option term represents the period that the Company's stock options are expected to be outstanding and was determined for plain vanilla options, based on the simplified method permitted by SAB 107 and extended by SAB 110 as the average of the vesting period and the contractual term. The Company adopted SAB 110 and continues to apply the simplified method until enough historical experience is available to provide a reasonable estimate of the expected term for stock option grants. In a few limited cases the Company did not use the simplified method in measuring the fair value of modified awards, either when the options were deeply out of the money immediately before the modification or when the Company accelerated the vesting and extended the exercise period after an employee's resignation. Since in both instances the entire remaining contractual term of the options was relatively short, we assumed that the expected life to be the entire remaining contractual term. The risk-free interest rate is based on the yield from U.S. Treasury bill with accordance to the expected term of the options. The Company has historically not paid dividends and has no foreseeable plans to pay dividends and therefore uses an expected dividend yield of zero in the option pricing model. The Company is required to estimate forfeitures at the time of grant and revise those estimates in subsequent periods if actual forfeitures differ from those estimates. The Company uses historical data to estimate pre-vesting option forfeitures and record share-based compensation expense only for those awards that are expected to vest. r. Severance pay: The liability of the Company and its subsidiaries in Israel for severance pay is calculated pursuant to Israel's Severance Pay Law based on the most recent salary of the employees multiplied by the number of years of employment as of balance sheet date and are presented on an undiscounted basis (the "Shut Down Method"). Employees are entitled to one month's salary for each year of employment, or a portion thereof. The liability for the Company and its subsidiaries in Israel is fully provided by monthly deposits with insurance policies and by accrual. The value of these policies is recorded as an asset in the Company's balance sheet. The deposited funds may be withdrawn only upon the fulfillment of the obligation pursuant to Israel's Severance Pay Law or labor agreements. The value of the deposited funds is based on the cash surrendered value of these policies, and includes profits or losses accumulated to balance sheet date. Some of the company's employees are subject to Section 14 of the Severance Pay Law and the General Approval of the Labor Minister dated June 30, 1998, issued in accordance to the said Section 14, mandating that upon termination of such employees' employment, all the amounts accrued in their insurance policies shall be released to them. The severance pay liabilities and deposits covered by these plans are not reflected in the balance sheet as the severance pay risks have been irrevocably transferred to the severance funds. Severance pay expenses for the years ended December 31, 2015, 2014 and 2013 were $ 714 438 1,150 s. Concentrations of credit risk: Financial instruments that potentially subject the Company and its subsidiaries to concentrations of credit risk consist principally of cash and cash equivalents, trade receivables, trade payables and derivatives. The Company's cash and cash equivalents are invested primarily in deposits with major banks worldwide, mainly in Israel. However, deposits in the U.S. may be in excess of insured limits and are not insured in other jurisdictions. Generally, these deposits may be redeemed upon demand and, therefore, bear low risk. Management believes that the financial institutions that hold the Company's investments have a high credit rating. The Company's trade receivables include amounts billed to clients located mainly in Israel, Latin America and Europe. Management periodically evaluates the collectability of its trade receivables to reflect the amounts estimated to be collectible. An allowance is determined in respect of specific debts whose collection, in management's opinion, is doubtful. In 2015, 2014 and 2013, the Company recorded expenses in respect of such debts in the amount of $ 138 452 412 Year ended 2015 2014 Balance at beginning of the year $ 1,417 $ 1,270 First time consolidation of Subsidiary - 69 Deductions during the year (70) (216) Charged to expenses 138 452 Foreign currency translation adjustment (138) (158) Balance at end of year $ 1,347 $ 1,417 The Company entered into foreign exchange forward contracts ("derivative instruments") intended to protect against the revaluation in value of forecasted non-dollar currency cash flows. These derivative instruments are designed to effectively hedge the Company's non-dollar currency exposure (see Note 2u below). t. Fair value measurements: The following methods and assumptions were used by the Company and its subsidiaries in estimating fair value disclosures for financial instruments: The carrying amounts reported in the balance sheet for cash and cash equivalents, trade receivables, other accounts receivable, short-term bank credit, trade payables and other accounts payable approximate their fair values due to the short-term maturities of such instruments. Amounts recorded for long-term loans approximate fair values. The fair value was estimated using discounted cash flow analysis, based on the Company's incremental borrowing rates for similar type of borrowing arrangements. The Company accounts for certain assets and liabilities at fair value under ASC 820, "Fair Value Measurements and Disclosur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 Observable inputs that reflect quoted prices (unadjusted) for identical assets or liabilities in active markets; Level 2 - Significant other observable inputs based on market data obtained from sources independent of the reporting entity; Level 3 - Unobservable inputs which are supported by little or no market activity (for example cash flow modeling inputs based on assumptions). The fair value hierarchy also requires an entity to maximize the use of observable inputs and minimize the use of unobservable inputs when measuring fair value. The Company categorized each of its fair value measurements in one of these three levels of hierarchy. Assets and Liabilities that are measured at Fair Value on a Nonrecurring Basis subsequent to their initial recognition: During 2014, such measurements of fair value related solely to an impairment loss of goodwill reducing its carrying amount from $ 528 0 528 During 2015, such measurements of fair value related solely to an impairment loss of goodwill reducing its carrying amount in $ 758 u. Derivatives and hedging activities: ASC 815, "Derivatives and Hedging" requires the Company to recognize all of its derivative instruments as either assets or liabilities on the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accumulated other comprehensive income and reclassified into earnings in the line item associated with the hedged transaction in the period or periods during which the hedged transaction affects earnings. The remaining gain or loss on the derivative instrument in excess of the cumulative change in the present value of future cash flows of the hedged item, if any, is recognized immediately in financial income/expense in the statement of operations. v. Equity affiliates The Company recognizes investment in equity affiliates under ASC 323, "Investments  Equity Method and Joint Ventures". The Company recognizes its proportionate share of the income of equity affiliates. Losses of equity affiliates are recognized to the extent of our investment, advances, financial guarantees and other commitments to provide financial support to the investee. Any losses in excess of this amount are deferred and reduce the amount of future earnings of the equity investee recognized by the Company. w. Accounting Standards still not effective: In November 2015, the FASB issued Accounting Standards Update No. 2015-17 (ASU 2015-17) “Income Taxes (Topic 740): Balance Sheet Classification of Deferred Taxes.” ASU 2015-17 simplifies the presentation of deferred income taxes by eliminating the separate classification of deferred income tax liabilities and assets into current and noncurrent amounts in the consolidated balance sheet statement of financial position. The amendments in the update require that all deferred tax liabilities and assets be classified as noncurrent in the consolidated balance sheet. The amendments in this update are effective for annual periods beginning after December 15, 2016, and interim periods therein and may be applied either prospectively or retrospectively to all periods presented. Early adoption is permitted. We have early adopted this standard in the fourth quarter of 2015 on a retrospective basis. Prior years have been retrospectively adjusted. In February 2016, the FASB issued ASU 2016-02, “Leases (Topic 842),” which will replace the existing guidance in ASC 840, “Leases.” The updated standard aims to increase transparency and comparability among organizations by requiring lessees to recognize lease assets and lease liabilities on the balance sheet and requiring disclosure of key information about leasing arrangements. This ASU is effective for annual periods beginning after December 15, 2018, and interim periods within those annual periods; early adoption is permitted and modified retrospective application is required. The company in the process of evaluating this guidance to determine the impact it will have on its In May 2014, the FASB issued ASU 2014-09, “Revenue from Contracts with Customers (Topic 606),” (“ASU 2014-09”), which will supersede the revenue recognition requirements in Accounting Standards Codification 605, “Revenue Recognition.”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significant judgments and changes in judgments, and assets recognized from costs incurred to obtain or fulfill a contract. In August 2015, the FASB issued ASU 2015-14, “Revenue from Contracts with Customers (Topic 606),” which defers the effective date of ASU 2014-09 by one year to fiscal years beginning after December 15, 2017 (our fiscal year 2019), including interim periods within that reporting period. the company in the process of evaluating the impact of ASU 2014-09 on our financial position and results of operations.</t>
  </si>
  <si>
    <t>OTHER ACCOUNTS RECEIVABLE AND PREPAID EXPENSES</t>
  </si>
  <si>
    <t>Deferred Costs, Capitalized, Prepaid, and Other Assets Disclosure [Abstract]</t>
  </si>
  <si>
    <t>Other Current Assets [Text Block]</t>
  </si>
  <si>
    <t xml:space="preserve"> NOTE 3:- OTHER ACCOUNTS RECEIVABLE AND PREPAID EXPENSES December 31, 2015 2014 Government authorities $ 351 $ 305 Employees 74 87 Prepaid expenses 1,440 1,160 Others (1) 175 301 $ 2,040 $ 1,853 (1) The balance as of December 31, 2015 and 2014 includes the amounts of $ 60 56</t>
  </si>
  <si>
    <t>INVENTORIES</t>
  </si>
  <si>
    <t>Inventory Disclosure [Abstract]</t>
  </si>
  <si>
    <t>Inventory Disclosure [Text Block]</t>
  </si>
  <si>
    <t xml:space="preserve"> NOTE 4:- INVENTORIES December 31, 2015 2014 Raw materials $ 2,284 $ 2,696 Work in process 24 61 Finished goods 2,558 3,376 $ 4,866 $ 6,133 </t>
  </si>
  <si>
    <t>PROPERTY AND EQUIPMENT</t>
  </si>
  <si>
    <t>Property, Plant and Equipment [Abstract]</t>
  </si>
  <si>
    <t>Property, Plant and Equipment Disclosure [Text Block]</t>
  </si>
  <si>
    <t xml:space="preserve"> NOTE 5:- PR O a. Composition: December 31, 2015 2014 Cost: Installed products $ 5,743 $ 7,953 Computers and electronic equipment 7,683 8,474 Office furniture and equipment 1,469 1,413 Motor vehicles 6,893 6,873 Network installation 3,829 3,970 Buildings 496 498 Leasehold improvements 2,031 2,507 28,144 31,688 Accumulated depreciation: Installed products 4,173 5,424 Computers and electronic equipment 5,879 6,499 Office furniture and equipment 924 939 Motor vehicles 3,370 3,708 Network installation 3,773 3,848 Buildings 65 64 Leasehold improvements 848 1,131 19,032 21,613 Depreciated cost $ 9,112 $ 10,075 b. Depreciation expenses for the years ended December 31, 2015, 2014 and 2013 were $ 3,224 3,773 3,083 c. Impairment losses for the years ended December 31, 2015, 2014 and 2013 were $ 0 594 0</t>
  </si>
  <si>
    <t>INVESTMENT IN AFFILIATE</t>
  </si>
  <si>
    <t>Equity Method Investments and Joint Ventures [Abstract]</t>
  </si>
  <si>
    <t>Equity Method Investments and Joint Ventures Disclosure [Text Block]</t>
  </si>
  <si>
    <t xml:space="preserve"> NOTE 6:- INVESTMENT IN AFFILIATE a. In August 2008 the Company incorporated a company in Brazil by the name of Pointer do Brazil S.A. ("Pointer Brazil"). As of December 31, 2012, the Company held 48.8 b. In October 2013, the Company acquired the remaining 51.2</t>
  </si>
  <si>
    <t>OTHER INTANGIBLE ASSETS, NET</t>
  </si>
  <si>
    <t>Goodwill and Intangible Assets Disclosure [Abstract]</t>
  </si>
  <si>
    <t>Intangible Assets Disclosure [Text Block]</t>
  </si>
  <si>
    <t xml:space="preserve"> OTHER INTANGIBLE ASSETS, NET a. Other intangible assets, net: December 31, 2015 2014 Cost: Patents $ 639 $ 639 Developed technology 4,890 4,890 Customer related intangible 17,447 17,510 Others 677 751 Brand name 4,424 4,424 28,077 28,214 Accumulated amortization: Patents 639 639 Developed technology (see note 2h) 4,890 4,890 Customer related intangible 16,863 16,253 Others 632 436 Brand name 4,237 4,046 27,261 26,264 Amortized cost $ 816 $ 1,950 b. Amortization expenses for the years ended December 31, 2015, 2014 and 2013 were $ 735 994 967 c. Estimated amortization expenses for the years ending: December 31, 2016 $ 442 2017 190 2018 143 2019 41 $ 816 </t>
  </si>
  <si>
    <t>GOODWILL</t>
  </si>
  <si>
    <t>Goodwill Disclosure [Text Block]</t>
  </si>
  <si>
    <t xml:space="preserve"> NOTE 8:- GOODWILL December 31, 2015 2014 Goodwill, beginning of the year $ 48,941 $ 55,127 Impairment of Goodwill (see notes 1f and 2g) (758) (528) Foreign currency translation adjustments (1,430) (5,658) Goodwill, end of year $ 46,753 $ 48,941 Reporting unit 2015 Cellocator $ 2,534 RSA 15,365 SVR (*) 26,873 Pointer brazil 1,981 $ 46,753 The carrying value of goodwill by reporting unit as of 31 December 2014 is as follows: Reporting unit 2014 Cellocator $ 2,534 RSA 15,418 SVR (*) 26,962 CAR 2 GO - Pointer brazil 4,027 $ 48,941 (*) SVR in Israel Cellocator RSA SVR Pointer brazil Discount rate 16 % 13 % 14 % 25 % Growth rate 3 % 3 % 2 % 7.1 % Years of projected cash flows 5 5 5 5 </t>
  </si>
  <si>
    <t>SHORT-TERM BANK CREDIT AND CURRENT MATURITIES OF LONG-TERM LOANS FROM BANKS, SHAREHOLDERS AND OTHERS</t>
  </si>
  <si>
    <t>Debt Disclosure [Abstract]</t>
  </si>
  <si>
    <t>Short-term Bank Credit And Long-term Loans From Banks, Shareholders and Others [Text Block]</t>
  </si>
  <si>
    <t xml:space="preserve"> SHORT-TERM BANK CREDIT AND CURRENT MATURITIES OF LONG-TERM LOANS FROM BANKS, SHAREHOLDERS AND OTHERS Interest rate December 31, 2015 2014 2015 2014 % Short-term bank credit and loans: In Dollars - 2.85 - 4 $ - $ 738 In other currencies 16-17 16-17 30 105 30 843 Current maturities of long-term loans from banks, shareholders and others: In, or linked to Dollars LIBOR + 2 LIBOR + 2 4,791 667 In NIS - variable interest - Prime + 0.9-1.4 - 4,333 In NIS 3.8 - 6.55 3.8 - 6.55 84 1,440 In other currencies - 6 - 196 4,875 6,635 $ 4,905 $ 7,478 Unutilized credit lines $ 8,042 $ 9,257 </t>
  </si>
  <si>
    <t>OTHER ACCOUNTS PAYABLE AND ACCRUED EXPENSES</t>
  </si>
  <si>
    <t>Accounts Payable and Accrued Liabilities [Abstract]</t>
  </si>
  <si>
    <t>Accounts Payable, Accrued Liabilities, and Other Liabilities Disclosure, Current [Text Block]</t>
  </si>
  <si>
    <t xml:space="preserve"> NOTE 10:- OTHER ACCOUNTS PAYABLE AND ACCRUED EXPENSES December 31, 2015 2014 Employees and payroll accruals $ 5,185 $ 5,993 Government authorities 840 839 Provision for warranty 341 407 Accrued expenses 1,476 1,629 Related party 53 53 Others 33 51 $ 7,928 $ 8,972 </t>
  </si>
  <si>
    <t>LONG-TERM LOANS FROM BANKS</t>
  </si>
  <si>
    <t>Long-term Debt [Text Block]</t>
  </si>
  <si>
    <t xml:space="preserve"> NOTE 11:- LONG-TERM LOANS FROM BANKS Composition: Interest rate December 31, 2015 2014 2015 2014 % In, or linked to Dollars (see c below ) 3.71 3.71 $ 13,146 $ 2,000 In NIS - variable interest - Prime+ 0.95 -1.4 - 11,158 In NIS - 5.45-7.39 - 5,198 In other currencies 17 17 30 84 13,176 18,440 Less - current maturities 4,791 6,394 $ 8,385 $ 12,046 As of December 31, 2015, the aggregate annual maturities of the long-term loans are as follows: 2016 (current maturities) 4,905 2017 4,197 2018 3,500 2019 867 13,469 c. In respect of the bank loans provided to the Company for the purpose of funding the 2007 acquisition transaction, pursuant to which the Company acquired the activities and assets of Cellocator Ltd. ("Cellocator") and the acquisition of Pointer Brazil (see note 1g) and utilize of credit facilities, the Company is required to meet certain financial covenants as follows: 1. The ratio of the shareholders equity to the total consolidated assets will not be less than 20 20,000 2. The ratio of the Company and its subsidiaries' debt (debt to banks, convertible debenture and loans from others that are not subordinated to the bank less cash) to the annual EBITDA will not exceed 4 3. The ratio of Pointer Telocation Ltd.’s debt (debt to banks, convertible debenture and loans from others was not subordinated to the bank less cash) to the annual EBITDA will not exceed 4.2 3.5 3 2.5 As of December 31, 2015 the Company is in compliance with the financial covenants of its bank loans. d. Under the credit facility (in respect of the loans denominated in NIS) from the bank, Shagrir is required to meet financial covenants. The financial covenants are: 1. The ratio of the equity to total assets will not be less than 40% As of December 31, 2015, Shagrir is in compliance with the financial covenants of its credit facility.</t>
  </si>
  <si>
    <t>LONG-TERM LOANS FROM SHAREHOLDERS AND OTHERS</t>
  </si>
  <si>
    <t>Long Term Loans From Shareholders And Others Disclosure [Abstract]</t>
  </si>
  <si>
    <t>Long Term Loans From Shareholders And Others Disclosure [Text Block]</t>
  </si>
  <si>
    <t xml:space="preserve"> LONG-TERM LOANS FROM SHAREHOLDERS AND OTHERS a. December 31, 2015 2014 In NIS linked to CPI (see c1and c2 below) $ 264 $ 306 In Dollars (see c4 below) - 737 In other currencies (see c5 below) - 196 264 1,239 Less - current maturities 84 242 $ 180 $ 997 2016 (current maturities) 84 2017 84 2018 84 2019 12 Thereafter - $ 264 c. 1. During 2008-2009, Shagrir's subsidiary received loan from its other non-controlling shareholders. The loan bears an annual interest rate of 4 260 2. In July 2013, Shagrir's subsidiary received a loan from its supplier in the amount of NIS $ 216 136 3.8 3. Pointer Mexico received a loan of $ 737 </t>
  </si>
  <si>
    <t>OTHER LONG-TERM LIABILITIES</t>
  </si>
  <si>
    <t>Deferred Revenue and Credits, Noncurrent [Abstract]</t>
  </si>
  <si>
    <t>Other Liabilities Disclosure [Text Block]</t>
  </si>
  <si>
    <t xml:space="preserve"> NOTE 13:- OTHER LONG-TERM LIABILITIES December 31, 2015 2014 Provision for warranty $ 180 $ 208 Deferred revenues 78 90 $ 258 $ 298 </t>
  </si>
  <si>
    <t>COMMITMENTS AND CONTINGENT LIABILITIES</t>
  </si>
  <si>
    <t>Commitments and Contingencies Disclosure [Abstract]</t>
  </si>
  <si>
    <t>Commitments and Contingencies Disclosure [Text Block]</t>
  </si>
  <si>
    <t xml:space="preserve"> NOTE 14:- COMMITMENTS AND CONTINGENT LIABILITIES a. Charges: 1. As collateral for its liabilities, the Company has recorded floating charges on all of its assets, including the intellectual property and equipment, in favor of banks. 2. Shagrir's subsidiary recorded a first priority floating charge on all of its assets in favor of the bank. b. Collateral: 1. To secure Shagrir's obligations for providing services to several of its customers, Shagrir provided such customers with a bank guarantee in the amount of about $ 3,414 2. The Company obtained bank guarantees in the amount of $ 362 3. As of December 31, 2015 and 2014, the use of $ 0 62 c. Royalties: The Company has undertaken to pay royalties to the BIRD Foundation ("BIRD"), at the rate of 5 2,444 d. Lease commitments: 2016 2,994 2017 2,183 2018 1,555 2019 3,654 10,386 Rent expenses for the years ended December 31, 2015, 2014 and 2013, were $ 3,678 3,528 3,325 e. Litigation: 1. As of December 31, 2015, several claims were filed against the Company and its subsidiary Shagrir, mainly by customers. The claims are in an amount aggregating to approximately $ 378 2. In August 2014, Pointer Brazil received a notification of lack of payments of $ 398 1,669 2,067 82 43 14 3. In August 2015, the company received a tax deficiency notice against Pointer Brazil, pursuant to which Pointer or Pointer Brazil is required to pay an aggregate amount of approximately US$ 9.9 f. Commitments: 1. The Company and DBSI Investment Ltd. ("DBSI"), an equity owner in the Company (see Note 18), have entered into a management services agreement pursuant to which DBSI shall provide management services in consideration of annual management fees of $ 180 2. Under the credit facility from the Bank, Shagrir and the Company are required to meet financial covenants (see Note 11c and 11d).</t>
  </si>
  <si>
    <t>EQUITY</t>
  </si>
  <si>
    <t>Stockholders' Equity Note [Abstract]</t>
  </si>
  <si>
    <t>Shareholders' Equity and Share-based Payments [Text Block]</t>
  </si>
  <si>
    <t xml:space="preserve"> NOTE 15:- EQUITY a. Ordinary shares: Ordinary shares confer upon their holders voting rights, the right to receive cash dividends and the right to participate in the distribution of excess assets upon liquidation of the Company. b. Issued and outstanding share capital: On March 9 2014, the Company completed a round of financing for the aggregate amount of $ 10.44 1.13 9.25 c. Options: 1. In November 2003 the Company adopted an Employee Share Option Plan (2003) (the "2003 Plan"). The Board of Directors of the Company approves, from time to time, increases to the number of shares reserved under the 2003 Plan. To date, the options under the 2003 Plan are and have been granted in accordance with Section 102 to the Israeli Income Tax Ordinance in the Capital Gains Track, all subject to the provisions of the Israeli Income Tax Ordinance. The grant of options is subject to the approval of the Board of Directors of the Company. The exercise price of the options shall be determined by the Board of Directors in its discretion, provided that the price per share is not less than the nominal value of each share. The options usually vest over a period of four years and are valid for a period of five years from the date of grant. The 2003 Plan terminated at the end of November 2013. 2. On November 30, 2011, the Board of Directors approved an amendment to the 2003 Plan whereby in the event a cash dividend is paid out to the Company's shareholders, the Board of Directors may adjust the exercise price of any options granted prior to the record date of the dividend distribution but not exercised as of such date. 376,712 100 4. Number of Weighted- Weighted- Aggregate Outstanding at January 1, 2015 348,034 3.05 Granted 77,000 8.35 Exercised (4,000) 3.05 Forfeited (4,250) 5.05 Outstanding at December 31, 2015 416,784 $ 4.02 3.6 $ 1,086 Exercisable at December 31, 2015 291,934 $ 3.28 2.78 $ 812 Vested and expected to vest at December 31, 2015 414,287 $ 4.04 3.62 $ 1,065 The weighted-average grant-date fair value of options granted during the years ended December 31, 2015 and 2014 was $ 8.35 0.75 As of December 31, 2015, there was approximately $ 256 That cost is expected to be recognized over a weighted-average period of 0.54 375 Options outstanding Options exercisable exercise Number Weighted exercise Number Weighted Years $ 3.38 294,984 2.67 $ 3.38 280,484 $ 3.38 $ 0.75 44,800 5.27 $ 0.75 11,450 $ 0.75 $ 8.35 77,000 6.16 $ 8.35 - - 416,784 $ 4.02 291,934 $ 3.28 6. In January 2011, the Board of Directors appointed the Company's new Chief Executive Officer (CEO) effective as of February 1, 2011. Under the terms of his employment, the new CEO was granted 246,984 7.00 In lieu of the above-mentioned options, on September 12, 2013 the Shareholders resolved to grant to the Company's Chief Executive Officer options to purchase 246,984 3.38 599 7. On August 31, 2011, the Board of Directors resolved to issue to the Company's Chief Financial Officer, options exercisable to 10,000 4.80 In lieu of the above-mentioned options, on July 8, 2013 the Board of Directors resolved to grant to the Company's Chief Finance Officer options to purchase 20,000 3.38 31 8. On July 8, 2013, the Board of Directors resolved to issue to the Company's employees, options exercisable to 41,000 3.38 10. In 2014, the Board of directors resolved to issue to the Company's employees and directors Restricted Stock Units exercisable to 46,300 four years 3 11. On February 26, 2015, the Board of Directors resolved to issue to certain of the Company's employees options exercisable for 77,000 four years 8.35 As of December 31, 2014, 253,412 d. Dividends: Any dividend distributed by the Company will be declared and paid in dollars, subject to statutory limitations. The Company's policy is not to declare dividends out of tax exempt earnings. On December 2013, Shagrir declared dividend in an amount of approximately $ 2,881 1,311</t>
  </si>
  <si>
    <t>NET EARNINGS (LOSS) PER SHARE</t>
  </si>
  <si>
    <t>Earnings Per Share [Abstract]</t>
  </si>
  <si>
    <t>NET EARNINGS (LOSS) PER SHARE[Text Block]</t>
  </si>
  <si>
    <t xml:space="preserve"> NET EARNINGS (LOSS) PER SHARE Year ended 2015 2014 2013 Numerator: Numerator for basic net earnings per share - Net income $ 3,945 $ 13,453 $ 6,320 Effect of diluting securities - - - Numerator for diluted net earnings per share - Net income $ 3,945 $ 13,453 $ 6,320 Denominator: Denominator for basic net earnings per share - weighted-average number of shares outstanding (in thousands) 7,725 7,446 5,558 Denominator for diluted net earnings per share - adjusted weighted average shares and assumed exercises (in thousands) 7,938 7,727 5,697 Basic net earnings per share $ 0.51 $ 1.81 $ 1.14 Diluted net earnings per share $ 0.50 $ 1.74 $ 1.10 </t>
  </si>
  <si>
    <t>INCOME TAXES</t>
  </si>
  <si>
    <t>Income Tax Disclosure [Abstract]</t>
  </si>
  <si>
    <t>Income Tax Disclosure [Text Block]</t>
  </si>
  <si>
    <t xml:space="preserve"> NOTE 17:- INCOME TAXES a. Israeli taxation: 1. Corporate tax rate: Taxable income of the Israeli companies is subject to the Israeli corporate tax at the rate as follows: 2013 - 25 26.5 26.5 2. Measurement of taxable income: On February 26, 2008, the Israeli Parliament enacted the Income Tax Law (Inflationary Adjustments) (Amendment 20) (Restriction of Effective Period), 2008 (Inflationary Adjustments Amendment). In accordance with the Inflationary Adjustments Amendment, the effective period of the Inflationary Adjustments Law will cease at the end of the 2007 tax year, and as of the 2008 tax year, the provisions of the Law shall no longer apply, other than the transitional provisions intended at preventing distortions in the tax calculations. In accordance with the Inflationary Adjustments Amendment, commencing with the 2008 tax year, income for tax purposes will no longer be adjusted to a real (net of inflation) measurement basis. Furthermore, the depreciation of inflation immune assets and carried forward tax losses will no longer be linked to the Israeli Consumer Price Index. In accordance with ASC 740, the Company has not provided deferred income taxes on the above difference between the reporting currency and the tax basis of assets and liabilities. b. Tax benefits under the Law for the Encouragement of Industry (Taxation), 1969: The Company has the status of an "industrial company", as defined by this law. According to this status and by virtue of regulations published thereunder, the Company is entitled to claim a deduction of accelerated depreciation on equipment used in industrial activities, as determined in the regulations issued under the Inflationary Law. The Company is also entitled to amortize a patent or rights to use a patent or intellectual property that are used in the enterprise's development or advancement, to deduct issuance expenses for shares listed for trading, and to file consolidated financial statements under certain conditions. c. The Law for the Encouragement of Capital Investments, 1959 ("the Law"): On August 5, 2013, the "Knesset" issued the Law for Changing National Priorities (Legislative Amendments for Achieving Budget Targets for 2013 and 2014), 2013 which consists of Amendment 71 to the Law for the Encouragement of Capital Investments ("the Amendment"). According to the Amendment, the tax rate on preferred income form a preferred enterprise in 2014 and thereafter will be 16% (in development area A - 9%). The Amendment also prescribes that any dividends distributed to individuals or foreign residents from the preferred enterprise's earnings as above will be subject to tax at a rate of 20 Income not eligible for Approved Enterprise benefits or Benefited Enterprise benefits is taxed at a regular rate, which was 26.5 26.5 25 Income from sources other than the "Approved Enterprise" and/or "Privileged Enterprise" is subject to tax at regular Israeli corporate tax rate of 26.5 b. Non-Israeli subsidiaries: Tax rate Mexico 30 % Brazil 34 % Argentina 35 % United States (*) 35 % (*) Federal. b. Tax benefits under the Law for the Encouragement of Industry (Taxation), 1969: The Company has the status of an "industrial company", as defined by this law. According to this status and by virtue of regulations published thereunder, the Company is entitled to claim a deduction of accelerated depreciation on equipment used in industrial activities, as determined in the regulations issued under the Inflationary Law. The Company is also entitled to amortize a patent or rights to use a patent or intellectual property that are used in the enterprise's development or advancement, to deduct issuance expenses for shares listed for trading, and to file consolidated financial statements under certain conditions. c. The Law for the Encouragement of Capital Investments, 1959 ("the Law"): On August 5, 2013, the "Knesset" issued the Law for Changing National Priorities (Legislative Amendments for Achieving Budget Targets for 2013 and 2014), 2013 which consists of Amendment 71 to the Law for the Encouragement of Capital Investments ("the Amendment"). According to the Amendment, the tax rate on preferred income form a preferred enterprise in 2014 and thereafter will be 16 9 The Amendment also prescribes that any dividends distributed to individuals or foreign residents from the preferred enterprise's earnings as above will be subject to tax at a rate of 20 d. Year ended 2015 2014 2013 Domestic $ 1,530 $ 5,867 $ 10,116 Foreign (126) (1,976) (1,848) $ 1,404 $ 3,891 $ 8,268 e. Deferred taxes: Deferred income taxes reflect the net tax effects of temporary differences between the carrying amounts of assets and liabilities for financial reporting purposes, and amounts used for income tax purposes. Significant components of the deferred tax liabilities and assets of the Company and its subsidiaries are as follows: 1. December 31, 2015 2014 Reserves and accruals $ 536 $ 551 Carryforward tax losses 26,212 25,953 Other temporary differences 709 1,029 Total deferred tax assets before valuation allowance $ 27,457 $ 27,533 Valuation allowance (3) (17,760) (17,052) Net deferred tax assets $ 9,697 $ 10,481 Goodwill and other intangible assets (6,478) (6,026) Other temporary differences (75) (105) Total deferred tax liabilities $ (6,553) $ (6,131) Total deferred tax Assets $ 3,144 $ 4,350 2. December 31, 2015 2014 Short  term Assets $ 1,137 $ 901 Long-term Assets 2,007 3,449 $ 3,144 $ 4,350 3. The Company and its subsidiaries have provided valuation allowances in respect of deferred tax assets resulting from tax losses carryforward and other temporary differences for amounts that are more likely than not be realized in the foreseeable future. 4. Year ended 2015 2014 2013 Income before taxes, as reported in the consolidated statements of operations $ 5,202 $ 3,891 $ 8,268 Statutory tax rate 26.5 % 26.5 % 25 % Theoretical tax expenses on the above amount at the Israeli statutory tax rate $ 1,378 $ 1,031 $ 2,067 Tax adjustment in respect of different tax rates in subsidiaries and changes in tax rates 21 68 307 Change in valuation allowance in respect of deferred taxes - (10,176) - Operating carryforward losses for which a valuation allowance was provided 69 926 454 Realization of carryforward tax losses for which a valuation allowance was provided (191) (757) (799) Gain on obtaining control over a subsidiary previously treated by the equity method - - (825) Profit from a bargain purchase - (76) - Nondeductible expenses and other permanent differences 127 135 133 $ 1,404 $ (8,849) $ 1,337 f. Carryforward tax losses and deductions: Carryforward tax losses of the Company totaled approximately $ 50,629 30,838 Carryforward tax losses of Pointer Argentina are approximately $ 131 2016 2020 Carryforward tax losses of Shagrir totaled approximately $ 4,471 Carryforward tax losses of Pointer Mexico totaled approximately $ 3,034 2016 2024 Carryforward tax losses of Pointer Brazil totaled approximately $ 2,314 Carryforward tax losses of Pointer South Africa totaled approximately $ 5,557 g. Final tax assessments: Tax assessments for the Company and Shagrir are considered final as of the 2011 tax year. Tax assessments for Pointer Mexico are considered final as of the 2008 tax year. Tax assessments for Pointer Argentina are considered final as of the 2010 tax year. h. Year ended 2015 2014 2013 Current $ 348 $ 200 $ 65 Deferred 1,056 (9,049) 1,272 $ 1,404 $ (8,849) $ 1,337 Domestic $ 1,530 $ (8,390) $ 1,320 Foreign (126) (459) 17 $ 1,404 $ (8,849) $ 1,337 </t>
  </si>
  <si>
    <t>BALANCES AND TRANSACTIONS WITH RELATED PARTIES</t>
  </si>
  <si>
    <t>Related Party Transactions [Abstract]</t>
  </si>
  <si>
    <t>Related Party Transactions Disclosure [Text Block]</t>
  </si>
  <si>
    <t xml:space="preserve"> NOTE 18:- BALANCES AND TRANSACTIONS WITH RELATED PARTIES Balances with related parties: December 31, 2015 2014 Other accounts payable and accrued expenses: DBSI (see Note 14f(1)) $ 53 $ 53 b. Transactions with related parties: Year ended 2015 2014 2013 Sales to affiliate (see Note 1f) $ - $ - $ 596 Management fees to DBSI (see Note 14f(1)) $ 180 $ 180 $ 180 Sales to related parties $ 52 $ 45 $ 41 Purchase from related parties $ 145 $ 830 $ 2,219 </t>
  </si>
  <si>
    <t>SEGMENT, CUSTOMER AND GEOGRAPHIC INFORMATION</t>
  </si>
  <si>
    <t>Segment Reporting [Abstract]</t>
  </si>
  <si>
    <t>Segment Reporting Disclosure [Text Block]</t>
  </si>
  <si>
    <t xml:space="preserve"> NOTE 19:- SEGMENT, CUSTOMER AND GEOGRAPHIC INFORMATION a. General: The company has three reportable segments: the Cellocator segment, the MRM segment and the RSA (road side assistant) segment. Commencing 2015, following the sale of Car2go to Shagrir, as described in note 1h, Car2go is included in the RSA segment rather than in the MRM segment. Segments reporting was retroactively adjusted to reflect those adjustments. The Company applies ASC 280, "Segment Reporting Disclosures". The Company evaluates performance and allocates resources based on operating profit or loss. b. Cellocator MRM RSA Elimination Total Segments revenues $ 19,489 $ 47,938 $ 40,498 $ (7,001) $ 100,924 Segments operating profit $ 1,000 $ 3,848 $ 920 $ 297 $ 6,065 Segments tangible and intangible assets $ 8,469 $ 24,836 $ 21,855 $ 1,803 $ 56,963 Depreciation, amortization and impairment expenses $ 338 $ 3,067 $ 1,468 $ - $ 4,873 Expenditure for assets $ 149 $ 1,647 $ 1,820 $ - $ 3,616 The following presents segment results of operations for the year ended December 31, 2014: Cellocator MRM RSA Elimination Total Segments revenues $ 24,063 $ 50,202 $ 39,085 $ (8,060) $ 105,290 Segments operating profit (loss) $ 3,849 $ 3,276 $ (498) $ (80) $ 6,547 Segments tangible and intangible assets $ 8,679 $ 26,385 $ 22,530 $ 4,406 $ 62,000 Depreciation, amortization and impairment expenses $ 349 $ 2,004 $ 2,414 $ - $ 4,767 Expenditure for assets $ 165 $ 2,553 $ 1,739 $ - $ 4,457 The following presents segment results of operations for the year ended December 31, 2013: Cellocator MRM RSA Elimination Total Segments revenues $ 24,268 $ 46,309 $ 35,681 $ (8,401) $ 97,857 Segments operating profit $ 3,065 $ 4,385 $ 505 $ (1,909) $ 6,046 Segments tangible and intangible assets $ 9,494 $ 30,075 $ 27,069 $ 5,400 $ 72,038 Depreciation, amortization and impairment expenses $ 291 $ 1,580 $ 2,178 $ - $ 4,049 Expenditure for assets $ 135 $ 1,260 $ 3,268 $ - $ 4,663 c. Year ended 2015 2014 2013 1. Revenues *): Israel $ 66,844 $ 70,267 $ 68,735 Latin America 7,601 7,471 8,904 Brazil 7,173 10,669 2,666 Argentina 4,617 3,990 4,852 Europe 5,271 5,891 8,928 Other 9,418 7,002 3,772 $ 100,924 $ 105,290 $ 97,857 *) Revenues are attributed to geographic areas based on the location of the end customers. December 31, 2015 2014 2013 2. Long-lived assets: Israel $ 6,684 $ 6,692 $ 9,793 Argentina 659 952 1,143 Mexico 335 465 449 Brazil 1,275 2,481 2,582 South Africa 436 513 - Other 5 6 8 $ 9,394 $ 11,109 $ 13,975 d. In 2015, 2014 and 2013, none of our customer accounted above 10% of the Company's revenues.</t>
  </si>
  <si>
    <t>SELECTED STATEMENTS OF OPERATIONS DATA</t>
  </si>
  <si>
    <t>Additional Financial Information Disclosure [Text Block]</t>
  </si>
  <si>
    <t xml:space="preserve"> NOTE 20:- SELECTED STATEMENTS OF OPERATIONS DATA Year ended 2015 2014 2013 a. Financial expenses, net: Income: Interest on short-term bank deposits $ 388 $ 73 $ 42 Interest on long-term loans to affiliate 267 68 21 Foreign currency transaction adjustments 64 220 922 Other 9 24 - 728 385 985 Expenses: Bank charges and interest expenses 481 1,474 1,335 Foreign currency transaction adjustments 166 1,168 652 Interest on long-term loans to shareholders and others 917 156 39 Other 33 11 36 1,597 2,809 2,062 $ 869 $ 2,424 $ 1,077 b. Other expenses (income), net: Capital loss (gain) $ (6) $ (9) $ - Profit raise from gaining control in subsidiary previously account for by the equity method - - (3,299) Loss from sale of subsidiaries - 241 - $ (6) $ 232 $ (3,299) </t>
  </si>
  <si>
    <t>SUBSEQUENT EVENTS</t>
  </si>
  <si>
    <t>Subsequent Events [Abstract]</t>
  </si>
  <si>
    <t>Subsequent Events [Text Block]</t>
  </si>
  <si>
    <t xml:space="preserve"> NOTE 21:- SUBSEQUENT EVENTS 1. On January 4, 2016, the Israeli Parliament's Plenum approved by a second and third reading the Bill for Amending the Income Tax Ordinance (No. 217) (Reduction of Corporate Tax Rate), 2015, which consists of the reduction of the corporate tax rate from 26.5 25 The deferred tax balances included in the financial statements as of December 31, 2015 are calculated according to the tax rates that were in effect as of the reporting date and do not take into account the potential effects of the reduction in the tax rate. Said effects will be included in the financial statements that will be issued starting from the date on which the new tax rate is substantially enacted, namely in the first quarter of 2016. The Company estimates that the effect of the change in tax rates will result in a decrease in deferred tax balances as of December 31, 2015 in immaterial amounts. 2. On March 29, 2016 the board of directors approved to distribute the shares of Shagrir Group to the Company's shareholders as a pro rata dividend in kind and to register the Shagrir Group shares for trading on the TASE in May 2016, subject receiving the approval from the TASE to registration. 3. On March 29, 2016 the board of directors approved to repay the Capital Note issued by Shagrir Group to the Company on December 2015, in the amount of NIS 8,000. In addition, the board of directors approved to convert NIS 4,100 to Shagrir Group equity and NIS 3,100 Shagrir group will issue as Capital Note for 5 years without any interest. The balance in the amount of NIS 800 will be determined as Capital Note or equity prior to Shagrir Group registration in TASE in May 2016.</t>
  </si>
  <si>
    <t>SIGNIFICANT ACCOUNTING POLICIES (Policies)</t>
  </si>
  <si>
    <t>Use of Estimates, Policy [Policy Text Block]</t>
  </si>
  <si>
    <t xml:space="preserve"> a. Use of estimates: The preparation of financial statements in conformity with generally accepted accounting principles requires management to make estimates and assumptions that affect the amounts reported in the financial statements and accompanying notes. The most significant assumptions are employed in estimates used in determining values of intangible assets, tax assets and tax liabilities, warranty costs and stock-based compensation costs. Actual results could differ from those estimates.</t>
  </si>
  <si>
    <t>Foreign Currency Transactions and Translations Policy [Policy Text Block]</t>
  </si>
  <si>
    <t xml:space="preserve"> b. Financial statements in U.S. dollars: The majority of the Company's revenues is generated in or linked to U.S. dollars ("dollar"). In addition, a substantial portion of the Company's costs is incurred in dollars. The Company's management believes that the dollar is the currency of the primary economic environment in which the Company operates. Thus, the functional and reporting currency of the Company is the dollar. For those subsidiaries whose functional currency has been determined to be their local currency (For Pointer Argentina- the Argentinean peso; for Pointer Mexico- the Mexican peso; for Shagrir, Car2Go and Rider - the new Israeli shekel ("NIS"); for Pointer Inc. the dollar; for Pointer Romania- the ROL; for Pointer do Brazil Comercial Ltda. and Pointer Brazil Holdings- the Brazilian Real), assets and liabilities are translated at year-end exchange rates and statement of operations items are translated at average exchange rates prevailing during the year. Such translation adjustments are recorded as a separate component, other comprehensive income (loss), in shareholders' equity (deficiency). Transactions and balances of the Company and certain subsidiaries, which are denominated in other currencies, have been remeasured into dollars in accordance with principles set forth in ASC 830, "Foreign Currency Matters". All exchange gains and losses from the remeasurements mentioned above, are reflected in the statement of operations as financial expenses or income, as appropriate.</t>
  </si>
  <si>
    <t>Consolidation, Policy [Policy Text Block]</t>
  </si>
  <si>
    <t xml:space="preserve"> c. Principles of consolidation: The consolidated financial statements include the accounts of the Company and its subsidiaries. Intercompany transactions and balances including profits from intercompany sales not yet realized outside the Company have been eliminated upon consolidation. Changes in the parent's ownership interest in a subsidiary with no change of control are treated as equity transactions, rather than step acquisitions or dilution gains or losses. Losses of partially owned consolidated subsidiaries shall be continued to be allocated to the non-controlling interests even when their investment was already reduced to zero.</t>
  </si>
  <si>
    <t>Cash and Cash Equivalents, Policy [Policy Text Block]</t>
  </si>
  <si>
    <t xml:space="preserve"> d. Cash equivalents: Cash equivalents are short-term highly liquid investments that are readily convertible to cash with original maturities of three months or less at the date acquired.</t>
  </si>
  <si>
    <t>Inventory, Policy [Policy Text Block]</t>
  </si>
  <si>
    <t xml:space="preserve"> e. Inventories: Inventories are stated at the lower of cost or market value. Cost is determined using the "moving average" cost method. Inventory consists of raw materials, work in process and finished products. Inventory write-offs are provided to cover risks arising from slow-moving items, technological obsolescence, excess inventories, and for market prices lower than cost. In 2015, 2014 and 2013, the Company and its subsidiaries wrote off approximately $ 113 194 102</t>
  </si>
  <si>
    <t>Property, Plant and Equipment, Policy [Policy Text Block]</t>
  </si>
  <si>
    <t xml:space="preserve"> Property and equipment: % Installed products 20 33 Computers and electronic equipment 10 33 Office furniture and equipment 6 15 Motor vehicles 15 20 Network installation 10 33 Buildings 6.67 Leasehold improvements </t>
  </si>
  <si>
    <t>Goodwill and Intangible Assets, Goodwill, Policy [Policy Text Block]</t>
  </si>
  <si>
    <t xml:space="preserve"> g. Goodwill: Goodwill reflects the excess of the purchase price of the acquired activities over the fair value of net assets acquired. Pursuant to ASC 350, "Intangibles - Goodwill and Other", goodwill is not amortized but rather tested for impairment at least annually, at the reporting unit level. The Company identified several reporting units based on the guidance of ASC 350. ASC 350 prescribes a two-phase process for impairment testing of goodwill. The first phase screens for impairment, while the second phase (if necessary) measures impairment. Goodwill impairment is deemed to exist if the net book value of a reporting unit exceeds its estimated fair value. In such case, the second phase is then performed, and the Company measures impairment by comparing the carrying amount of the reporting unit's goodwill to the implied fair value of that goodwill. An impairment loss is recognized in an amount equal to the excess. In September 2011, the FASB amended the guidance on the annual testing of goodwill for impairment. The amended guidance will allow companies to assess qualitative factors to determine if it is more likely than not that goodwill might be impaired and whether it is necessary to perform the two-step goodwill impairment test required under current accounting standards. The company didn't apply the qualitative option. Regarding goodwill impairment in 2015 and 2014, see note 1f. and 1h. No impairment losses were identified in the year 2013.</t>
  </si>
  <si>
    <t>Goodwill and Intangible Assets, Intangible Assets, Policy [Policy Text Block]</t>
  </si>
  <si>
    <t xml:space="preserve"> h. Identifiable intangible assets: Intangible assets consist of the following: a brand name, customers' related intangibles, developed technology and acquired patents. Intangible assets are amortized over their useful life using a method of amortization that reflects the pattern in which the economic benefits of the intangible assets are consumed or otherwise used up. Intangible assets are stated at amortized cost. The brand names are amortized over a two to nine years period. The customers' related intangibles are amortized over a five- to nine-year period. The developed technology is amortized over a five-year period. Backlog is amortized over a three-year period. Non-competition agreement is amortized over a three-year period. Reacquired rights are amortized over a five-month period. Patents are amortized over an eight-year period. Customer related intangibles are amortized based on the accelerated method. For customer related intangibles in respect with the Brazil transaction during 2013, the Company used the straight line method, the differences from the accelerated method were immaterial.</t>
  </si>
  <si>
    <t>Impairment or Disposal of Long-Lived Assets, Policy [Policy Text Block]</t>
  </si>
  <si>
    <t xml:space="preserve"> i. Impairment of long-lived assets: The Company's long lived assets are reviewed for impairment in accordance with ASC 360-10-35, "Property, Plant, and Equipment- Subsequent Measurement"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Impairment losses have been identified as of December 31, 2014 in the amount of $ 292 302 No impairment losses were identified in 2013 and 2015.</t>
  </si>
  <si>
    <t>Standard Product Warranty, Policy [Policy Text Block]</t>
  </si>
  <si>
    <t xml:space="preserve"> j. Provision for warranty: The Company and its subsidiaries generally grant a one-year to three-year warranty for their products. The Company and its subsidiaries estimate the costs that may be incurred under its basic limited warranty and records a liability in the amount of such costs at the time which product revenue is recognized. Factors that affect the warranty liability include the number of installed units, historical and anticipated rates of warranty claims and cost per claim. The Company and its subsidiaries periodically assess the adequacy of its recorded warranty liabilities and adjust the amounts as necessary. Year ended 2015 2014 Balance, beginning of the year $ 615 $ 766 Warranties issued during the year 431 582 Settlements made during the year (110) (371) Expirations (392) (304) Foreign currency translation adjustment - (58) Balance end of year $ 544 $ 615 </t>
  </si>
  <si>
    <t>Revenue Recognition, Policy [Policy Text Block]</t>
  </si>
  <si>
    <t xml:space="preserve"> k. Revenue recognition: The Company and its subsidiaries generate revenues from the provision of services, subscriber fees and sales of systems and products, mainly in respect of road-side assistance services, automobile repair and towing services, stolen vehicle recovery, fleet management and other value added services. To a lesser extent, revenues are also derived from technical support services. The Company and its subsidiaries sell the systems primarily through their direct sales force and indirectly through resellers. Sales consummated by the Company's sales forces and sales to resellers are considered sales to end-users. Revenues from the sale of systems and products are recognized in accordance with Staff Accounting Bulletin ("SAB") No. 104, "Revenue Recognition" ("SAB No. 104"), when delivery has occurred, persuasive evidence of an agreement exists, the vendor's fee is fixed or determinable, no further obligation exists and collectability is reasonably assured. Service revenues including subscriber fees are recognized as services are performed, over the term of the agreement. Deferred revenue includes amounts received under maintenance and support contracts, and amounts received from customers but not yet recognized as revenues. In accordance with ASC 605-25, "Multiple-Element Arrangements", revenue from certain arrangements may include multiple elements within a single contract. The Company's accounting policy complies with the requirements set forth in ASC 605-25, relating to the separation of multiple deliverables into individual accounting units with determinable fair values. The Company considers the sale of products and subscriber fees to be separate units of accounting. When a sales arrangement contains multiple elements, such as hardware and services, the Company allocates revenue to each element based on a selling price hierarchy. The selling price for each deliverable is based on its vendor specific objective evidence ("VSOE"), if available, third party evidence ("TPE") if VSOE is not available, or estimated selling price ("ESP") if neither VSOE nor TPE is available. The company uses ESP to allocate the elements. Revenues from stolen vehicle recovery services are recognized upon success, when the related stolen vehicle is recovered, and such recovery is approved by the customer or ratably over the term of the agreement. Revenues generated from technical support services, installation and de-installation are recognized when such services are rendered. Generally, the Company does not grant rights of return. The Company follows ASC 605-15-25 "sales of product when right of return exists". Based on the Company's experience, no provision for returns was recorded.</t>
  </si>
  <si>
    <t>Research and Development Expense, Policy [Policy Text Block]</t>
  </si>
  <si>
    <t xml:space="preserve"> l. Research and development costs: Research and development costs are charged to expenses as incurred.</t>
  </si>
  <si>
    <t>Advertising Costs, Policy [Policy Text Block]</t>
  </si>
  <si>
    <t xml:space="preserve"> m. Advertising expenses: Advertising expenses are charged to the statement of operations as incurred. Advertising expenses for the years ended December 31, 2015, 2014 and 2013 were $ 1,780 1,302 1,365</t>
  </si>
  <si>
    <t>Income Tax, Policy [Policy Text Block]</t>
  </si>
  <si>
    <t xml:space="preserve"> n. Income taxes: The Company accounts for income taxes and uncertain tax positions in accordance with ASC 740, "Income Taxes". This guidance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that are more likely than not to be realized. The Company established reserves for uncertain tax positions based on the evaluation of whether or not the Company's uncertain tax position is "more likely than not" to be sustained upon examination. As of December 31, 2015, the Company did not have any liability for uncertain tax positions. The Company's policy is to recognize, if any, tax related interest as interest expenses and penalties as general and administrative expenses. For the year ended December 31, 2015, the Company did not have any interest and penalties associated with tax positions.</t>
  </si>
  <si>
    <t>Earnings Per Share, Policy [Policy Text Block]</t>
  </si>
  <si>
    <t xml:space="preserve"> o. Basic and diluted net earnings per share: Basic and diluted net earnings per share are computed based on the weighted average number of ordinary shares outstanding during the year. Diluted net earnings (loss) per share further include the dilutive effect of stock options outstanding during the year, in accordance with ASC 260, "Earnings Per Share". Part of the Company's outstanding stock options and warrants has been excluded from the calculation of the diluted earnings (loss) per share because such securities are anti-dilutive. The total weighted average number of pointer shares related to the outstanding options and warrants excluded from the calculations of diluted earnings (loss) per share was 0 0 0</t>
  </si>
  <si>
    <t>Share-based Compensation, Option and Incentive Plans Policy [Policy Text Block]</t>
  </si>
  <si>
    <t xml:space="preserve"> p. Accounting for stock-based compensation: The Company applies ASC 718, "Compensation - Stock Compensation". In accordance with ASC 718, all grants of employee equity based stock options are recognized in the financial statements based on their grant date fair values. The fair value of graded vesting options, as measured at the date of grant, is charged to expenses, based on the accelerated attribution method over the requisite service period of each of the awards, net of estimated forfeitures. As required by ASC 718, forfeitures are estimated at the time of grant, based on actual historical pre-vesting forfeitures, and revised, if necessary, in subsequent periods if actual forfeitures differ from initial estimates. During the years ended December 31, 2015, 2014 and 2013, the Company recognized stock-based compensation expenses related to employee stock options in the amounts of $ 309 375 374 According to ASC 718, a change in any of the terms or conditions of the Company's stock options is accounted for as a modification. Therefore, if the terms of an award are modified, the Company calculates incremental compensation costs as the excess of the fair value of the modified option over the fair value of the original option immediately before its terms are modified, measured based on the share price and other pertinent factors existing at the modification date. For vested options, the Company recognizes any incremental compensation cost immediately in the period the modification occurs, whereas for unvested options, the Company recognizes, over the new requisite service period, any incremental compensation cost due to the modification and any remaining unrecognized compensation cost for the original award over its term.</t>
  </si>
  <si>
    <t>Purchase Of Company Shares [Policy Text Block]</t>
  </si>
  <si>
    <t xml:space="preserve"> q. Data related to options to purchase the Company shares: 1. Year ended 2015 2014 2013 Risk free interest rate 1.29%-1.62 % 1.49%-2.39 % 0.56%-1.31 % Dividend yield 0 % 0 % 0 % Expected volatility 51.47%-49.78 % 50.14%-57.89 % 44.75%-49.48 % Expected term (in years) 4.00-5.50 3.92-5.5 2.63-4.5 Forfeiture rate 2 % 2 % 2 % The Black-Scholes-Merton option-pricing model requires a number of assumptions, of which the most significant are expected stock price volatility and the expected option term. Expected volatility was calculated based upon actual historical stock price movements. The expected option term represents the period that the Company's stock options are expected to be outstanding and was determined for plain vanilla options, based on the simplified method permitted by SAB 107 and extended by SAB 110 as the average of the vesting period and the contractual term. The Company adopted SAB 110 and continues to apply the simplified method until enough historical experience is available to provide a reasonable estimate of the expected term for stock option grants. In a few limited cases the Company did not use the simplified method in measuring the fair value of modified awards, either when the options were deeply out of the money immediately before the modification or when the Company accelerated the vesting and extended the exercise period after an employee's resignation. Since in both instances the entire remaining contractual term of the options was relatively short, we assumed that the expected life to be the entire remaining contractual term. The risk-free interest rate is based on the yield from U.S. Treasury bill with accordance to the expected term of the options. The Company has historically not paid dividends and has no foreseeable plans to pay dividends and therefore uses an expected dividend yield of zero in the option pricing model. The Company is required to estimate forfeitures at the time of grant and revise those estimates in subsequent periods if actual forfeitures differ from those estimates. The Company uses historical data to estimate pre-vesting option forfeitures and record share-based compensation expense only for those awards that are expected to vest.</t>
  </si>
  <si>
    <t>Severance Pay [Policy Text Block]</t>
  </si>
  <si>
    <t xml:space="preserve"> r. Severance pay: The liability of the Company and its subsidiaries in Israel for severance pay is calculated pursuant to Israel's Severance Pay Law based on the most recent salary of the employees multiplied by the number of years of employment as of balance sheet date and are presented on an undiscounted basis (the "Shut Down Method"). Employees are entitled to one month's salary for each year of employment, or a portion thereof. The liability for the Company and its subsidiaries in Israel is fully provided by monthly deposits with insurance policies and by accrual. The value of these policies is recorded as an asset in the Company's balance sheet. The deposited funds may be withdrawn only upon the fulfillment of the obligation pursuant to Israel's Severance Pay Law or labor agreements. The value of the deposited funds is based on the cash surrendered value of these policies, and includes profits or losses accumulated to balance sheet date. Some of the company's employees are subject to Section 14 of the Severance Pay Law and the General Approval of the Labor Minister dated June 30, 1998, issued in accordance to the said Section 14, mandating that upon termination of such employees' employment, all the amounts accrued in their insurance policies shall be released to them. The severance pay liabilities and deposits covered by these plans are not reflected in the balance sheet as the severance pay risks have been irrevocably transferred to the severance funds. Severance pay expenses for the years ended December 31, 2015, 2014 and 2013 were $ 714 438 1,150</t>
  </si>
  <si>
    <t>Concentration Risk, Credit Risk, Policy [Policy Text Block]</t>
  </si>
  <si>
    <t xml:space="preserve"> s. Concentrations of credit risk: Financial instruments that potentially subject the Company and its subsidiaries to concentrations of credit risk consist principally of cash and cash equivalents, trade receivables, trade payables and derivatives. The Company's cash and cash equivalents are invested primarily in deposits with major banks worldwide, mainly in Israel. However, deposits in the U.S. may be in excess of insured limits and are not insured in other jurisdictions. Generally, these deposits may be redeemed upon demand and, therefore, bear low risk. Management believes that the financial institutions that hold the Company's investments have a high credit rating. The Company's trade receivables include amounts billed to clients located mainly in Israel, Latin America and Europe. Management periodically evaluates the collectability of its trade receivables to reflect the amounts estimated to be collectible. An allowance is determined in respect of specific debts whose collection, in management's opinion, is doubtful. In 2015, 2014 and 2013, the Company recorded expenses in respect of such debts in the amount of $ 138 452 412 Year ended 2015 2014 Balance at beginning of the year $ 1,417 $ 1,270 First time consolidation of Subsidiary - 69 Deductions during the year (70) (216) Charged to expenses 138 452 Foreign currency translation adjustment (138) (158) Balance at end of year $ 1,347 $ 1,417 The Company entered into foreign exchange forward contracts ("derivative instruments") intended to protect against the revaluation in value of forecasted non-dollar currency cash flows. These derivative instruments are designed to effectively hedge the Company's non-dollar currency exposure (see Note 2u below).</t>
  </si>
  <si>
    <t>Fair Value Measurement, Policy [Policy Text Block]</t>
  </si>
  <si>
    <t xml:space="preserve"> t. Fair value measurements: The following methods and assumptions were used by the Company and its subsidiaries in estimating fair value disclosures for financial instruments: The carrying amounts reported in the balance sheet for cash and cash equivalents, trade receivables, other accounts receivable, short-term bank credit, trade payables and other accounts payable approximate their fair values due to the short-term maturities of such instruments. Amounts recorded for long-term loans approximate fair values. The fair value was estimated using discounted cash flow analysis, based on the Company's incremental borrowing rates for similar type of borrowing arrangements. The Company accounts for certain assets and liabilities at fair value under ASC 820, "Fair Value Measurements and Disclosur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 Observable inputs that reflect quoted prices (unadjusted) for identical assets or liabilities in active markets; Level 2 - Significant other observable inputs based on market data obtained from sources independent of the reporting entity; Level 3 - Unobservable inputs which are supported by little or no market activity (for example cash flow modeling inputs based on assumptions). The fair value hierarchy also requires an entity to maximize the use of observable inputs and minimize the use of unobservable inputs when measuring fair value. The Company categorized each of its fair value measurements in one of these three levels of hierarchy. Assets and Liabilities that are measured at Fair Value on a Nonrecurring Basis subsequent to their initial recognition: During 2014, such measurements of fair value related solely to an impairment loss of goodwill reducing its carrying amount from $ 528 0 528 During 2015, such measurements of fair value related solely to an impairment loss of goodwill reducing its carrying amount in $ 758</t>
  </si>
  <si>
    <t>Derivatives, Policy [Policy Text Block]</t>
  </si>
  <si>
    <t xml:space="preserve"> u. Derivatives and hedging activities: ASC 815, "Derivatives and Hedging" requires the Company to recognize all of its derivative instruments as either assets or liabilities on the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accumulated other comprehensive income and reclassified into earnings in the line item associated with the hedged transaction in the period or periods during which the hedged transaction affects earnings. The remaining gain or loss on the derivative instrument in excess of the cumulative change in the present value of future cash flows of the hedged item, if any, is recognized immediately in financial income/expense in the statement of operations.</t>
  </si>
  <si>
    <t>Intercompany Profit to Regulated Affiliates, Policy [Policy Text Block]</t>
  </si>
  <si>
    <t xml:space="preserve"> v. Equity affiliates The Company recognizes investment in equity affiliates under ASC 323, "Investments  Equity Method and Joint Ventures". The Company recognizes its proportionate share of the income of equity affiliates. Losses of equity affiliates are recognized to the extent of our investment, advances, financial guarantees and other commitments to provide financial support to the investee. Any losses in excess of this amount are deferred and reduce the amount of future earnings of the equity investee recognized by the Company.</t>
  </si>
  <si>
    <t>Accounting Standards Still Not Effective [Policy Text Block]</t>
  </si>
  <si>
    <t xml:space="preserve"> w. Accounting Standards still not effective: In November 2015, the FASB issued Accounting Standards Update No. 2015-17 (ASU 2015-17) “Income Taxes (Topic 740): Balance Sheet Classification of Deferred Taxes.” ASU 2015-17 simplifies the presentation of deferred income taxes by eliminating the separate classification of deferred income tax liabilities and assets into current and noncurrent amounts in the consolidated balance sheet statement of financial position. The amendments in the update require that all deferred tax liabilities and assets be classified as noncurrent in the consolidated balance sheet. The amendments in this update are effective for annual periods beginning after December 15, 2016, and interim periods therein and may be applied either prospectively or retrospectively to all periods presented. Early adoption is permitted. We have early adopted this standard in the fourth quarter of 2015 on a retrospective basis. Prior years have been retrospectively adjusted. In February 2016, the FASB issued ASU 2016-02, “Leases (Topic 842),” which will replace the existing guidance in ASC 840, “Leases.” The updated standard aims to increase transparency and comparability among organizations by requiring lessees to recognize lease assets and lease liabilities on the balance sheet and requiring disclosure of key information about leasing arrangements. This ASU is effective for annual periods beginning after December 15, 2018, and interim periods within those annual periods; early adoption is permitted and modified retrospective application is required. The company in the process of evaluating this guidance to determine the impact it will have on its In May 2014, the FASB issued ASU 2014-09, “Revenue from Contracts with Customers (Topic 606),” (“ASU 2014-09”), which will supersede the revenue recognition requirements in Accounting Standards Codification 605, “Revenue Recognition.”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significant judgments and changes in judgments, and assets recognized from costs incurred to obtain or fulfill a contract. In August 2015, the FASB issued ASU 2015-14, “Revenue from Contracts with Customers (Topic 606),” which defers the effective date of ASU 2014-09 by one year to fiscal years beginning after December 15, 2017 (our fiscal year 2019), including interim periods within that reporting period. the company in the process of evaluating the impact of ASU 2014-09 on our financial position and results of operations.</t>
  </si>
  <si>
    <t>GENERAL (Tables)</t>
  </si>
  <si>
    <t>Global Telematics S.A. Proprietary Limited [Member]</t>
  </si>
  <si>
    <t>Business Acquisition [Line Items]</t>
  </si>
  <si>
    <t>Schedule of Recognized Identified Assets Acquired and Liabilities Assumed [Table Text Block]</t>
  </si>
  <si>
    <t xml:space="preserve"> The following table summarizes the fair values of the assets acquired and liabilities assumed at the acquisition date: Working capital, net $ 221 Property and equipment 565 Other intangible assets 190 Gain from a bargain purchase (288) $ 688 </t>
  </si>
  <si>
    <t>SIGNIFICANT ACCOUNTING POLICIES (Tables)</t>
  </si>
  <si>
    <t>Schedule Of Annual Depreciation Rates [Table Text Block]</t>
  </si>
  <si>
    <t xml:space="preserve"> Property and equipment are stated at cost, net of accumulated depreciation. Depreciation is calculated by the straight-line method over the estimated useful lives of the assets at the following annual rates: % Installed products 20 33 Computers and electronic equipment 10 33 Office furniture and equipment 6 15 Motor vehicles 15 20 Network installation 10 33 Buildings 6.67 Leasehold improvements </t>
  </si>
  <si>
    <t>Schedule of Product Warranty Liability [Table Text Block]</t>
  </si>
  <si>
    <t xml:space="preserve"> Changes in the Company's and its subsidiaries' product liabilities (which are included in other accounts payable and accrued expenses and other long term liabilities' captions in the Balance Sheet) during 2015 and 2014 are as follows: Year ended 2015 2014 Balance, beginning of the year $ 615 $ 766 Warranties issued during the year 431 582 Settlements made during the year (110) (371) Expirations (392) (304) Foreign currency translation adjustment - (58) Balance end of year $ 544 $ 615 </t>
  </si>
  <si>
    <t>Schedule of Share-based Payment Award, Stock Options, Valuation Assumptions [Table Text Block]</t>
  </si>
  <si>
    <t xml:space="preserve"> 1. Year ended 2015 2014 2013 Risk free interest rate 1.29%-1.62 % 1.49%-2.39 % 0.56%-1.31 % Dividend yield 0 % 0 % 0 % Expected volatility 51.47%-49.78 % 50.14%-57.89 % 44.75%-49.48 % Expected term (in years) 4.00-5.50 3.92-5.5 2.63-4.5 Forfeiture rate 2 % 2 % 2 % </t>
  </si>
  <si>
    <t>Allowance for Credit Losses on Financing Receivables [Table Text Block]</t>
  </si>
  <si>
    <t xml:space="preserve"> Changes in the allowance for doubtful accounts during 2015 and 2014 are as follows: Year ended 2015 2014 Balance at beginning of the year $ 1,417 $ 1,270 First time consolidation of Subsidiary - 69 Deductions during the year (70) (216) Charged to expenses 138 452 Foreign currency translation adjustment (138) (158) Balance at end of year $ 1,347 $ 1,417 </t>
  </si>
  <si>
    <t>OTHER ACCOUNTS RECEIVABLE AND PREPAID EXPENSES (Tables)</t>
  </si>
  <si>
    <t>Deferred Costs, Capitalized, Prepaid, and Other Assets Disclosure [Table Text Block]</t>
  </si>
  <si>
    <t xml:space="preserve"> December 31, 2015 2014 Government authorities $ 351 $ 305 Employees 74 87 Prepaid expenses 1,440 1,160 Others (1) 175 301 $ 2,040 $ 1,853 (1) The balance as of December 31, 2015 and 2014 includes the amounts of $ 60 56</t>
  </si>
  <si>
    <t>INVENTORIES (Tables)</t>
  </si>
  <si>
    <t>Schedule of Inventory, Current [Table Text Block]</t>
  </si>
  <si>
    <t xml:space="preserve"> December 31, 2015 2014 Raw materials $ 2,284 $ 2,696 Work in process 24 61 Finished goods 2,558 3,376 $ 4,866 $ 6,133 </t>
  </si>
  <si>
    <t>PROPERTY AND EQUIPMENT (Tables)</t>
  </si>
  <si>
    <t>Property, Plant and Equipment [Table Text Block]</t>
  </si>
  <si>
    <t xml:space="preserve"> a. Composition: December 31, 2015 2014 Cost: Installed products $ 5,743 $ 7,953 Computers and electronic equipment 7,683 8,474 Office furniture and equipment 1,469 1,413 Motor vehicles 6,893 6,873 Network installation 3,829 3,970 Buildings 496 498 Leasehold improvements 2,031 2,507 28,144 31,688 Accumulated depreciation: Installed products 4,173 5,424 Computers and electronic equipment 5,879 6,499 Office furniture and equipment 924 939 Motor vehicles 3,370 3,708 Network installation 3,773 3,848 Buildings 65 64 Leasehold improvements 848 1,131 19,032 21,613 Depreciated cost $ 9,112 $ 10,075 </t>
  </si>
  <si>
    <t>OTHER INTANGIBLE ASSETS, NET (Tables)</t>
  </si>
  <si>
    <t>Schedule of Finite-Lived Intangible Assets [Table Text Block]</t>
  </si>
  <si>
    <t xml:space="preserve"> a. Other intangible assets, net: December 31, 2015 2014 Cost: Patents $ 639 $ 639 Developed technology 4,890 4,890 Customer related intangible 17,447 17,510 Others 677 751 Brand name 4,424 4,424 28,077 28,214 Accumulated amortization: Patents 639 639 Developed technology (see note 2h) 4,890 4,890 Customer related intangible 16,863 16,253 Others 632 436 Brand name 4,237 4,046 27,261 26,264 Amortized cost $ 816 $ 1,950 </t>
  </si>
  <si>
    <t>Schedule of Finite-Lived Intangible Assets, Future Amortization Expense [Table Text Block]</t>
  </si>
  <si>
    <t xml:space="preserve"> c. Estimated amortization expenses for the years ending: December 31, 2016 $ 442 2017 190 2018 143 2019 41 $ 816 </t>
  </si>
  <si>
    <t>GOODWILL (Tables)</t>
  </si>
  <si>
    <t>Schedule of Goodwill [Table Text Block]</t>
  </si>
  <si>
    <t xml:space="preserve"> The changes in the carrying amount of goodwill for the years ended December 31, 2015 and 2014 are as follows: December 31, 2015 2014 Goodwill, beginning of the year $ 48,941 $ 55,127 Impairment of Goodwill (see notes 1f and 2g) (758) (528) Foreign currency translation adjustments (1,430) (5,658) Goodwill, end of year $ 46,753 $ 48,941 </t>
  </si>
  <si>
    <t>Schedule of Good will Reporting Unit [Table Text Block]</t>
  </si>
  <si>
    <t xml:space="preserve"> The carrying value of goodwill by reporting unit as of 31 December 2015 is as follows: Reporting unit 2015 Cellocator $ 2,534 RSA 15,365 SVR (*) 26,873 Pointer brazil 1,981 $ 46,753 The carrying value of goodwill by reporting unit as of 31 December 2014 is as follows: Reporting unit 2014 Cellocator $ 2,534 RSA 15,418 SVR (*) 26,962 CAR 2 GO - Pointer brazil 4,027 $ 48,941 (*) SVR in Israel</t>
  </si>
  <si>
    <t>Schedule of Material Assumptions [Table Text Block]</t>
  </si>
  <si>
    <t xml:space="preserve"> The material assumptions used for the income approach for 2015 were: Cellocator RSA SVR Pointer brazil Discount rate 16 % 13 % 14 % 25 % Growth rate 3 % 3 % 2 % 7.1 % Years of projected cash flows 5 5 5 5 </t>
  </si>
  <si>
    <t>SHORT-TERM BANK CREDIT AND CURRENT MATURITIES OF LONG-TERM LOANS FROM BANKS, SHAREHOLDERS AND OTHERS (Tables)</t>
  </si>
  <si>
    <t>Schedule of Short-term Debt [Table Text Block]</t>
  </si>
  <si>
    <t xml:space="preserve"> Classified by currency, linkage terms and annual interest rates, the credit and loans are as follows: Interest rate December 31, 2015 2014 2015 2014 % Short-term bank credit and loans: In Dollars - 2.85 - 4 $ - $ 738 In other currencies 16-17 16-17 30 105 30 843 Current maturities of long-term loans from banks, shareholders and others: In, or linked to Dollars LIBOR + 2 LIBOR + 2 4,791 667 In NIS - variable interest - Prime + 0.9-1.4 - 4,333 In NIS 3.8 - 6.55 3.8 - 6.55 84 1,440 In other currencies - 6 - 196 4,875 6,635 $ 4,905 $ 7,478 Unutilized credit lines $ 8,042 $ 9,257 </t>
  </si>
  <si>
    <t>OTHER ACCOUNTS PAYABLE AND ACCRUED EXPENSES (Tables)</t>
  </si>
  <si>
    <t>Schedule of Accounts Payable and Accrued Liabilities [Table Text Block]</t>
  </si>
  <si>
    <t xml:space="preserve"> December 31, 2015 2014 Employees and payroll accruals $ 5,185 $ 5,993 Government authorities 840 839 Provision for warranty 341 407 Accrued expenses 1,476 1,629 Related party 53 53 Others 33 51 $ 7,928 $ 8,972 </t>
  </si>
  <si>
    <t>LONG-TERM LOANS FROM BANKS (Tables)</t>
  </si>
  <si>
    <t>Schedule of Long-term Debt Instruments [Table Text Block]</t>
  </si>
  <si>
    <t xml:space="preserve"> Composition: Interest rate December 31, 2015 2014 2015 2014 % In, or linked to Dollars (see c below ) 3.71 3.71 $ 13,146 $ 2,000 In NIS - variable interest - Prime+ 0.95 -1.4 - 11,158 In NIS - 5.45-7.39 - 5,198 In other currencies 17 17 30 84 13,176 18,440 Less - current maturities 4,791 6,394 $ 8,385 $ 12,046 </t>
  </si>
  <si>
    <t>Schedule of Maturities of Long-term Debt [Table Text Block]</t>
  </si>
  <si>
    <t xml:space="preserve"> As of December 31, 2015, the aggregate annual maturities of the long-term loans are as follows: 2016 (current maturities) 4,905 2017 4,197 2018 3,500 2019 867 13,469 </t>
  </si>
  <si>
    <t>LONG-TERM LOANS FROM SHAREHOLDERS AND OTHERS (Tables)</t>
  </si>
  <si>
    <t>Schedule Of Other Long Term Debt [Table Text Block]</t>
  </si>
  <si>
    <t xml:space="preserve"> a. December 31, 2015 2014 In NIS linked to CPI (see c1and c2 below) $ 264 $ 306 In Dollars (see c4 below) - 737 In other currencies (see c5 below) - 196 264 1,239 Less - current maturities 84 242 $ 180 $ 997 </t>
  </si>
  <si>
    <t>Schedule Of Maturities Of Other Long Term Debt [Table Text Block]</t>
  </si>
  <si>
    <t xml:space="preserve"> 2016 (current maturities) 84 2017 84 2018 84 2019 12 Thereafter - $ 264 </t>
  </si>
  <si>
    <t>OTHER LONG-TERM LIABILITIES (Tables)</t>
  </si>
  <si>
    <t>Schedule of Other Assets and Other Liabilities [Table Text Block]</t>
  </si>
  <si>
    <t xml:space="preserve"> December 31, 2015 2014 Provision for warranty $ 180 $ 208 Deferred revenues 78 90 $ 258 $ 298 </t>
  </si>
  <si>
    <t>COMMITMENTS AND CONTINGENT LIABILITIES (Tables)</t>
  </si>
  <si>
    <t>Schedule of Future Minimum Rental Payments for Operating Leases [Table Text Block]</t>
  </si>
  <si>
    <t xml:space="preserve"> 2016 2,994 2017 2,183 2018 1,555 2019 3,654 10,386 </t>
  </si>
  <si>
    <t>EQUITY (Tables)</t>
  </si>
  <si>
    <t>Schedule of Share-based Compensation, Stock Options, Activity [Table Text Block]</t>
  </si>
  <si>
    <t xml:space="preserve"> A summary of employee option activity under the Company's Stock Option Plans and RSU's as of December 31, 2015 and changes during the year ended December 31, 2015 are as follows: Number of Weighted- Weighted- Aggregate Outstanding at January 1, 2015 348,034 3.05 Granted 77,000 8.35 Exercised (4,000) 3.05 Forfeited (4,250) 5.05 Outstanding at December 31, 2015 416,784 $ 4.02 3.6 $ 1,086 Exercisable at December 31, 2015 291,934 $ 3.28 2.78 $ 812 Vested and expected to vest at December 31, 2015 414,287 $ 4.04 3.62 $ 1,065 </t>
  </si>
  <si>
    <t>Schedule of Share-based Compensation, Shares Authorized under Stock Option Plans, by Exercise Price Range [Table Text Block]</t>
  </si>
  <si>
    <t xml:space="preserve"> The following table summarizes information relating to employees' stock options and RSU's outstanding as of December 31, 2015, according to exercise prices: Options outstanding Options exercisable exercise Number Weighted exercise Number Weighted Years $ 3.38 294,984 2.67 $ 3.38 280,484 $ 3.38 $ 0.75 44,800 5.27 $ 0.75 11,450 $ 0.75 $ 8.35 77,000 6.16 $ 8.35 - - 416,784 $ 4.02 291,934 $ 3.28 </t>
  </si>
  <si>
    <t>NET EARNINGS (LOSS) PER SHARE (Tables)</t>
  </si>
  <si>
    <t>Schedule of Earnings Per Share, Basic and Diluted [Table Text Block]</t>
  </si>
  <si>
    <t xml:space="preserve"> The following table sets forth the computation of basic and diluted net earnings (loss) per share: Year ended 2015 2014 2013 Numerator: Numerator for basic net earnings per share - Net income $ 3,945 $ 13,453 $ 6,320 Effect of diluting securities - - - Numerator for diluted net earnings per share - Net income $ 3,945 $ 13,453 $ 6,320 Denominator: Denominator for basic net earnings per share - weighted-average number of shares outstanding (in thousands) 7,725 7,446 5,558 Denominator for diluted net earnings per share - adjusted weighted average shares and assumed exercises (in thousands) 7,938 7,727 5,697 Basic net earnings per share $ 0.51 $ 1.81 $ 1.14 Diluted net earnings per share $ 0.50 $ 1.74 $ 1.10 </t>
  </si>
  <si>
    <t>INCOME TAXES (Tables)</t>
  </si>
  <si>
    <t>Schedule of Corporate Income Tax Rate Of Significant Jurisdictions [Table Text Block]</t>
  </si>
  <si>
    <t xml:space="preserve"> Non-Israeli subsidiaries are taxed based on tax laws in their respective jurisdictions. The Corporate income tax rate of significant jurisdictions are as follows: Tax rate Mexico 30 % Brazil 34 % Argentina 35 % United States (*) 35 % (*) Federal.</t>
  </si>
  <si>
    <t>Schedule of Income before Income Tax, Domestic and Foreign [Table Text Block]</t>
  </si>
  <si>
    <t xml:space="preserve"> Income (loss) before taxes on income: Year ended 2015 2014 2013 Domestic $ 1,530 $ 5,867 $ 10,116 Foreign (126) (1,976) (1,848) $ 1,404 $ 3,891 $ 8,268 </t>
  </si>
  <si>
    <t>Schedule of Deferred Tax Assets and Liabilities [Table Text Block]</t>
  </si>
  <si>
    <t xml:space="preserve"> Provided in respect of the following: December 31, 2015 2014 Reserves and accruals $ 536 $ 551 Carryforward tax losses 26,212 25,953 Other temporary differences 709 1,029 Total deferred tax assets before valuation allowance $ 27,457 $ 27,533 Valuation allowance (3) (17,760) (17,052) Net deferred tax assets $ 9,697 $ 10,481 Goodwill and other intangible assets (6,478) (6,026) Other temporary differences (75) (105) Total deferred tax liabilities $ (6,553) $ (6,131) Total deferred tax Assets $ 3,144 $ 4,350 </t>
  </si>
  <si>
    <t>Schedule of Deferred Taxes Included in Balance Sheets [Table Text Block]</t>
  </si>
  <si>
    <t xml:space="preserve"> Deferred taxes are included in the consolidated balance sheets, as follows: December 31, 2015 2014 Short  term Assets $ 1,137 $ 901 Long-term Assets 2,007 3,449 $ 3,144 $ 4,350 </t>
  </si>
  <si>
    <t>Schedule of Effective Income Tax Rate Reconciliation [Table Text Block]</t>
  </si>
  <si>
    <t xml:space="preserve"> Reconciling items between the statutory tax rate of the Company and the effective tax rate: Year ended 2015 2014 2013 Income before taxes, as reported in the consolidated statements of operations $ 5,202 $ 3,891 $ 8,268 Statutory tax rate 26.5 % 26.5 % 25 % Theoretical tax expenses on the above amount at the Israeli statutory tax rate $ 1,378 $ 1,031 $ 2,067 Tax adjustment in respect of different tax rates in subsidiaries and changes in tax rates 21 68 307 Change in valuation allowance in respect of deferred taxes - (10,176) - Operating carryforward losses for which a valuation allowance was provided 69 926 454 Realization of carryforward tax losses for which a valuation allowance was provided (191) (757) (799) Gain on obtaining control over a subsidiary previously treated by the equity method - - (825) Profit from a bargain purchase - (76) - Nondeductible expenses and other permanent differences 127 135 133 $ 1,404 $ (8,849) $ 1,337 </t>
  </si>
  <si>
    <t>Schedule of Components of Income Tax Expense (Benefit) [Table Text Block]</t>
  </si>
  <si>
    <t xml:space="preserve"> Taxes on income (tax benefit) included in the consolidated statements of operations: Year ended 2015 2014 2013 Current $ 348 $ 200 $ 65 Deferred 1,056 (9,049) 1,272 $ 1,404 $ (8,849) $ 1,337 Domestic $ 1,530 $ (8,390) $ 1,320 Foreign (126) (459) 17 $ 1,404 $ (8,849) $ 1,337 </t>
  </si>
  <si>
    <t>BALANCES AND TRANSACTIONS WITH RELATED PARTIES (Tables)</t>
  </si>
  <si>
    <t>Schedule of Related Party Transactions [Table Text Block]</t>
  </si>
  <si>
    <t xml:space="preserve"> Balances with related parties: December 31, 2015 2014 Other accounts payable and accrued expenses: DBSI (see Note 14f(1)) $ 53 $ 53 b. Transactions with related parties: Year ended 2015 2014 2013 Sales to affiliate (see Note 1f) $ - $ - $ 596 Management fees to DBSI (see Note 14f(1)) $ 180 $ 180 $ 180 Sales to related parties $ 52 $ 45 $ 41 Purchase from related parties $ 145 $ 830 $ 2,219 </t>
  </si>
  <si>
    <t>SEGMENT, CUSTOMER AND GEOGRAPHIC INFORMATION (Tables)</t>
  </si>
  <si>
    <t>Schedule of Segment Reporting Information, by Segment [Table Text Block]</t>
  </si>
  <si>
    <t xml:space="preserve"> b. Cellocator MRM RSA Elimination Total Segments revenues $ 19,489 $ 47,938 $ 40,498 $ (7,001) $ 100,924 Segments operating profit $ 1,000 $ 3,848 $ 920 $ 297 $ 6,065 Segments tangible and intangible assets $ 8,469 $ 24,836 $ 21,855 $ 1,803 $ 56,963 Depreciation, amortization and impairment expenses $ 338 $ 3,067 $ 1,468 $ - $ 4,873 Expenditure for assets $ 149 $ 1,647 $ 1,820 $ - $ 3,616 The following presents segment results of operations for the year ended December 31, 2014: Cellocator MRM RSA Elimination Total Segments revenues $ 24,063 $ 50,202 $ 39,085 $ (8,060) $ 105,290 Segments operating profit (loss) $ 3,849 $ 3,276 $ (498) $ (80) $ 6,547 Segments tangible and intangible assets $ 8,679 $ 26,385 $ 22,530 $ 4,406 $ 62,000 Depreciation, amortization and impairment expenses $ 349 $ 2,004 $ 2,414 $ - $ 4,767 Expenditure for assets $ 165 $ 2,553 $ 1,739 $ - $ 4,457 The following presents segment results of operations for the year ended December 31, 2013: Cellocator MRM RSA Elimination Total Segments revenues $ 24,268 $ 46,309 $ 35,681 $ (8,401) $ 97,857 Segments operating profit $ 3,065 $ 4,385 $ 505 $ (1,909) $ 6,046 Segments tangible and intangible assets $ 9,494 $ 30,075 $ 27,069 $ 5,400 $ 72,038 Depreciation, amortization and impairment expenses $ 291 $ 1,580 $ 2,178 $ - $ 4,049 Expenditure for assets $ 135 $ 1,260 $ 3,268 $ - $ 4,663 </t>
  </si>
  <si>
    <t>Schedule of Revenue from External Customers Attributed to Foreign Countries by Geographic Area [Table Text Block]</t>
  </si>
  <si>
    <t xml:space="preserve"> c. Year ended 2015 2014 2013 1. Revenues *): Israel $ 66,844 $ 70,267 $ 68,735 Latin America 7,601 7,471 8,904 Brazil 7,173 10,669 2,666 Argentina 4,617 3,990 4,852 Europe 5,271 5,891 8,928 Other 9,418 7,002 3,772 $ 100,924 $ 105,290 $ 97,857 *) Revenues are attributed to geographic areas based on the location of the end customers.</t>
  </si>
  <si>
    <t>Schedule of Disclosure on Geographic Areas, Long-Lived Assets in Individual Foreign Countries by Country [Table Text Block]</t>
  </si>
  <si>
    <t xml:space="preserve"> December 31, 2015 2014 2013 2. Long-lived assets: Israel $ 6,684 $ 6,692 $ 9,793 Argentina 659 952 1,143 Mexico 335 465 449 Brazil 1,275 2,481 2,582 South Africa 436 513 - Other 5 6 8 $ 9,394 $ 11,109 $ 13,975 </t>
  </si>
  <si>
    <t>SELECTED STATEMENTS OF OPERATIONS DATA (Tables)</t>
  </si>
  <si>
    <t>Selected Statements Of Operations Data [Table Text Block]</t>
  </si>
  <si>
    <t xml:space="preserve"> Year ended 2015 2014 2013 a. Financial expenses, net: Income: Interest on short-term bank deposits $ 388 $ 73 $ 42 Interest on long-term loans to affiliate 267 68 21 Foreign currency transaction adjustments 64 220 922 Other 9 24 - 728 385 985 Expenses: Bank charges and interest expenses 481 1,474 1,335 Foreign currency transaction adjustments 166 1,168 652 Interest on long-term loans to shareholders and others 917 156 39 Other 33 11 36 1,597 2,809 2,062 $ 869 $ 2,424 $ 1,077 b. Other expenses (income), net: Capital loss (gain) $ (6) $ (9) $ - Profit raise from gaining control in subsidiary previously account for by the equity method - - (3,299) Loss from sale of subsidiaries - 241 - $ (6) $ 232 $ (3,299) </t>
  </si>
  <si>
    <t>GENERAL (Details) - USD ($) $ in Thousands</t>
  </si>
  <si>
    <t>Working capital, net</t>
  </si>
  <si>
    <t>Fair values of assets acquired and liabilities, Net</t>
  </si>
  <si>
    <t>Global Telematics [Member]</t>
  </si>
  <si>
    <t>GENERAL (Details Textual) ₪ in Thousands, $ in Thousands</t>
  </si>
  <si>
    <t>Apr. 09, 2014ILS (₪)</t>
  </si>
  <si>
    <t>Jul. 31, 2015ILS (₪)</t>
  </si>
  <si>
    <t>Feb. 28, 2012ILS (₪)shares</t>
  </si>
  <si>
    <t>Dec. 31, 2014ILS (₪)</t>
  </si>
  <si>
    <t>Dec. 31, 2013USD ($)</t>
  </si>
  <si>
    <t>Sep. 09, 2014USD ($)</t>
  </si>
  <si>
    <t>May. 31, 2014</t>
  </si>
  <si>
    <t>Jan. 15, 2014</t>
  </si>
  <si>
    <t>Jan. 14, 2014</t>
  </si>
  <si>
    <t>Oct. 14, 2013</t>
  </si>
  <si>
    <t>Oct. 13, 2013</t>
  </si>
  <si>
    <t>Dec. 31, 2012</t>
  </si>
  <si>
    <t>Jun. 30, 2008</t>
  </si>
  <si>
    <t>Other general and administrative expenses</t>
  </si>
  <si>
    <t>Related Party Transaction, Amounts of Transaction</t>
  </si>
  <si>
    <t>Asset Impairment Charges</t>
  </si>
  <si>
    <t>Income Tax Expense (Benefit)</t>
  </si>
  <si>
    <t>Net Income (Loss) Attributable to Parent, Total</t>
  </si>
  <si>
    <t>Percentage of Projected Net Cash Flow Discount</t>
  </si>
  <si>
    <t>14.00%</t>
  </si>
  <si>
    <t>Percentage Of Projected Net Cash Flow Long Term Growth Rate</t>
  </si>
  <si>
    <t>3.00%</t>
  </si>
  <si>
    <t>Dilutive Securities, Effect on Basic Earnings Per Share</t>
  </si>
  <si>
    <t>Goodwill, Impairment Loss</t>
  </si>
  <si>
    <t>Projected Future Cash Flow Years</t>
  </si>
  <si>
    <t>5 years</t>
  </si>
  <si>
    <t>Discount Rate For Cash Flows</t>
  </si>
  <si>
    <t>25.00%</t>
  </si>
  <si>
    <t>Long Term Growth Rate</t>
  </si>
  <si>
    <t>7.10%</t>
  </si>
  <si>
    <t>Shagrir Group [Member]</t>
  </si>
  <si>
    <t>Percentage Of Ownership Interest Sold In Subsidiary</t>
  </si>
  <si>
    <t>62.31%</t>
  </si>
  <si>
    <t>Convertible Share Holders Loan Transferred To Ownership Interest Acquirer | ₪</t>
  </si>
  <si>
    <t>Credit Line Guarantees Assumed By Acquirer As Consideration For Ownership Interest Sold In Subsidiary | ₪</t>
  </si>
  <si>
    <t>Other Third Party Obligations Assumed By Acquirer As Consideration For Ownership Interest Sold In Subsidiary | ₪</t>
  </si>
  <si>
    <t>Impairment of intangible and tangible assets [Member]</t>
  </si>
  <si>
    <t>ERP System and Motor Vehicles [Member]</t>
  </si>
  <si>
    <t>Pointer Brazil [Member]</t>
  </si>
  <si>
    <t>Percentage of share capital held, parent</t>
  </si>
  <si>
    <t>48.80%</t>
  </si>
  <si>
    <t>Noncontrolling Interest, Ownership Percentage by Parent</t>
  </si>
  <si>
    <t>100.00%</t>
  </si>
  <si>
    <t>Percentage of share capital transferred</t>
  </si>
  <si>
    <t>51.20%</t>
  </si>
  <si>
    <t>Percentage of share capital after transfer</t>
  </si>
  <si>
    <t>Shagrir Systems Limited [Member]</t>
  </si>
  <si>
    <t>45.50%</t>
  </si>
  <si>
    <t>54.48%</t>
  </si>
  <si>
    <t>Business Combination, Consideration Transferred</t>
  </si>
  <si>
    <t>Business Acquisition, Equity Interest Issued or Issuable, Number of Shares | shares</t>
  </si>
  <si>
    <t>Debt Instrument, Interest Rate Terms</t>
  </si>
  <si>
    <t>7%</t>
  </si>
  <si>
    <t>Convertible Debt | ₪</t>
  </si>
  <si>
    <t>Due to Related Parties</t>
  </si>
  <si>
    <t>Pointer Romania [Member]</t>
  </si>
  <si>
    <t>Percentage of share capital held, other</t>
  </si>
  <si>
    <t>65.00%</t>
  </si>
  <si>
    <t>50.00%</t>
  </si>
  <si>
    <t>15.00%</t>
  </si>
  <si>
    <t>Pointer Argentina [Member]</t>
  </si>
  <si>
    <t>93.00%</t>
  </si>
  <si>
    <t>Pointer Mexico [Member]</t>
  </si>
  <si>
    <t>26.00%</t>
  </si>
  <si>
    <t>Percentage of Shares Acquired on Acquisition</t>
  </si>
  <si>
    <t>CAR 2 GO Ltd [Member]</t>
  </si>
  <si>
    <t>58.46%</t>
  </si>
  <si>
    <t>Contingent ownership percentage</t>
  </si>
  <si>
    <t>62.30%</t>
  </si>
  <si>
    <t>Cash paid for business acquisition | ₪</t>
  </si>
  <si>
    <t>Number Of Shares Acquired | shares</t>
  </si>
  <si>
    <t>Working Capital Deficit | ₪</t>
  </si>
  <si>
    <t>Net Income (Loss) Attributable to Parent, Total | ₪</t>
  </si>
  <si>
    <t>Goodwill, Impaired, Accumulated Impairment Loss</t>
  </si>
  <si>
    <t>the loan that had been granted to Car2go on May 15, 2009 (in a total of NIS 6 million) will bear interest of 6% instead of 4%</t>
  </si>
  <si>
    <t>Debt Instrument, Maturity Date, Description</t>
  </si>
  <si>
    <t>January 2014 to March 2016</t>
  </si>
  <si>
    <t>Capital Raised From Third Parties | ₪</t>
  </si>
  <si>
    <t>Discount On Issuance</t>
  </si>
  <si>
    <t>30.00%</t>
  </si>
  <si>
    <t>Dilutive Securities, Effect on Basic Earnings Per Share | ₪</t>
  </si>
  <si>
    <t>Business Acquisition Fair Value Of Consideration Transferred</t>
  </si>
  <si>
    <t>SIGNIFICANT ACCOUNTING POLICIES (Details)</t>
  </si>
  <si>
    <t>Building [Member]</t>
  </si>
  <si>
    <t>Annual depreciation rate</t>
  </si>
  <si>
    <t>6.67%</t>
  </si>
  <si>
    <t>Leasehold Improvements [Member]</t>
  </si>
  <si>
    <t>Property, Plant and Equipment, Estimated Useful Lives</t>
  </si>
  <si>
    <t>Over the term of the lease including the option term</t>
  </si>
  <si>
    <t>Maximum [Member] | Installed products [Member]</t>
  </si>
  <si>
    <t>33.00%</t>
  </si>
  <si>
    <t>Maximum [Member] | Computers and electronic equipment [Member]</t>
  </si>
  <si>
    <t>Maximum [Member] | Office furniture and equipment [Member]</t>
  </si>
  <si>
    <t>Maximum [Member] | Motor vehicles [Member]</t>
  </si>
  <si>
    <t>20.00%</t>
  </si>
  <si>
    <t>Maximum [Member] | Network installation [Member]</t>
  </si>
  <si>
    <t>Minimum [Member] | Installed products [Member]</t>
  </si>
  <si>
    <t>Minimum [Member] | Computers and electronic equipment [Member]</t>
  </si>
  <si>
    <t>10.00%</t>
  </si>
  <si>
    <t>Minimum [Member] | Office furniture and equipment [Member]</t>
  </si>
  <si>
    <t>6.00%</t>
  </si>
  <si>
    <t>Minimum [Member] | Motor vehicles [Member]</t>
  </si>
  <si>
    <t>Minimum [Member] | Network installation [Member]</t>
  </si>
  <si>
    <t>SIGNIFICANT ACCOUNTING POLICIES (Details 1) - USD ($) $ in Thousands</t>
  </si>
  <si>
    <t>Provision for Warranty [Line Items]</t>
  </si>
  <si>
    <t>Balance, beginning of the year</t>
  </si>
  <si>
    <t>Warranties issued during the year</t>
  </si>
  <si>
    <t>Settlements made during the year</t>
  </si>
  <si>
    <t>Expirations</t>
  </si>
  <si>
    <t>Foreign currency translation adjustment</t>
  </si>
  <si>
    <t>Balance end of year</t>
  </si>
  <si>
    <t>SIGNIFICANT ACCOUNTING POLICIES (Details 2)</t>
  </si>
  <si>
    <t>Data Related to Options to Purchase the Company Shares [Line Items]</t>
  </si>
  <si>
    <t>Dividend yield</t>
  </si>
  <si>
    <t>0.00%</t>
  </si>
  <si>
    <t>Forfeiture rate</t>
  </si>
  <si>
    <t>2.00%</t>
  </si>
  <si>
    <t>Maximum [Member]</t>
  </si>
  <si>
    <t>Risk free interest rate</t>
  </si>
  <si>
    <t>1.62%</t>
  </si>
  <si>
    <t>2.39%</t>
  </si>
  <si>
    <t>1.31%</t>
  </si>
  <si>
    <t>Expected volatility</t>
  </si>
  <si>
    <t>49.78%</t>
  </si>
  <si>
    <t>57.89%</t>
  </si>
  <si>
    <t>49.48%</t>
  </si>
  <si>
    <t>Expected term (in years)</t>
  </si>
  <si>
    <t>5 years 6 months</t>
  </si>
  <si>
    <t>4 years 6 months</t>
  </si>
  <si>
    <t>Minimum [Member]</t>
  </si>
  <si>
    <t>1.29%</t>
  </si>
  <si>
    <t>1.49%</t>
  </si>
  <si>
    <t>0.56%</t>
  </si>
  <si>
    <t>51.47%</t>
  </si>
  <si>
    <t>50.14%</t>
  </si>
  <si>
    <t>44.75%</t>
  </si>
  <si>
    <t>4 years</t>
  </si>
  <si>
    <t>3 years 11 months 1 day</t>
  </si>
  <si>
    <t>2 years 7 months 17 days</t>
  </si>
  <si>
    <t>SIGNIFICANT ACCOUNTING POLICIES (Details 3) - USD ($) $ in Thousands</t>
  </si>
  <si>
    <t>Changes in the Allowance for Doubtful Accounts [Line Items]</t>
  </si>
  <si>
    <t>Balance at beginning of the year</t>
  </si>
  <si>
    <t>First time consolidation of Subsidiary</t>
  </si>
  <si>
    <t>Deductions during the year</t>
  </si>
  <si>
    <t>Charged to expenses</t>
  </si>
  <si>
    <t>Balance at end of year</t>
  </si>
  <si>
    <t>SIGNIFICANT ACCOUNTING POLICIES (Details Textual) - USD ($) $ in Thousands</t>
  </si>
  <si>
    <t>Significant Accounting Policies [Line Items]</t>
  </si>
  <si>
    <t>Write-off of inventories</t>
  </si>
  <si>
    <t>Advertising expenses</t>
  </si>
  <si>
    <t>Anti-dilutive securities</t>
  </si>
  <si>
    <t>Stock-based compensation expense</t>
  </si>
  <si>
    <t>Severance expenses</t>
  </si>
  <si>
    <t>Bad debt expense</t>
  </si>
  <si>
    <t>Vehicles [Member]</t>
  </si>
  <si>
    <t>ERP [Member]</t>
  </si>
  <si>
    <t>Fair Value, Measurements, Nonrecurring [Member]</t>
  </si>
  <si>
    <t>Brand name [Member] | Maximum [Member]</t>
  </si>
  <si>
    <t>Intangible assets, amortization period</t>
  </si>
  <si>
    <t>9 years</t>
  </si>
  <si>
    <t>Brand name [Member] | Minimum [Member]</t>
  </si>
  <si>
    <t>2 years</t>
  </si>
  <si>
    <t>Customer related intangible [Member] | Maximum [Member]</t>
  </si>
  <si>
    <t>Customer related intangible [Member] | Minimum [Member]</t>
  </si>
  <si>
    <t>Developed Technology [Member]</t>
  </si>
  <si>
    <t>Backlog [Member]</t>
  </si>
  <si>
    <t>3 years</t>
  </si>
  <si>
    <t>Non-competition agreement [Member]</t>
  </si>
  <si>
    <t>Reacquired rights [Member]</t>
  </si>
  <si>
    <t>Patents [Member]</t>
  </si>
  <si>
    <t>8 years</t>
  </si>
  <si>
    <t>OTHER ACCOUNTS RECEIVABLE AND PREPAID EXPENSES (Details) - USD ($) $ in Thousands</t>
  </si>
  <si>
    <t>OTHER ACCOUNTS RECEIVABLE AND PREPAID EXPENSES [Line Items]</t>
  </si>
  <si>
    <t>Government authorities</t>
  </si>
  <si>
    <t>Employees</t>
  </si>
  <si>
    <t>Prepaid expenses</t>
  </si>
  <si>
    <t>Others</t>
  </si>
  <si>
    <t>Prepaid Expense and Other Assets, Current</t>
  </si>
  <si>
    <t>The balance as of December 31, 2015 and 2014 includes the amounts of $60 and $56, respectively, which are receivable from Nehoray.</t>
  </si>
  <si>
    <t>OTHER ACCOUNTS RECEIVABLE AND PREPAID EXPENSES (Details Textual) - USD ($) $ in Thousands</t>
  </si>
  <si>
    <t>Nehoray [Member]</t>
  </si>
  <si>
    <t>Due from Related Parties, Current</t>
  </si>
  <si>
    <t>INVENTORIES (Details) - USD ($) $ in Thousands</t>
  </si>
  <si>
    <t>Inventory [Line Items]</t>
  </si>
  <si>
    <t>Raw materials</t>
  </si>
  <si>
    <t>Work in process</t>
  </si>
  <si>
    <t>Finished goods</t>
  </si>
  <si>
    <t>Total inventory</t>
  </si>
  <si>
    <t>PROPERTY AND EQUIPMENT (Details) - USD ($) $ in Thousands</t>
  </si>
  <si>
    <t>Property, Plant and Equipment [Line Items]</t>
  </si>
  <si>
    <t>Cost</t>
  </si>
  <si>
    <t>Accumulated depreciation</t>
  </si>
  <si>
    <t>Depreciated cost</t>
  </si>
  <si>
    <t>Installed products [Member]</t>
  </si>
  <si>
    <t>Computers and electronic equipment [Member]</t>
  </si>
  <si>
    <t>Office furniture and equipment [Member]</t>
  </si>
  <si>
    <t>Motor vehicles [Member]</t>
  </si>
  <si>
    <t>Network installation [Member]</t>
  </si>
  <si>
    <t>PROPERTY AND EQUIPMENT (Details Textual) - USD ($) $ in Thousands</t>
  </si>
  <si>
    <t>Property, Plant and Equipment [Member]</t>
  </si>
  <si>
    <t>Depreciation</t>
  </si>
  <si>
    <t>INVESTMENT IN AFFILIATE (Details Textual) - Pointer do Brazil S.A. [Member]</t>
  </si>
  <si>
    <t>Oct. 31, 2013</t>
  </si>
  <si>
    <t>Schedule of Equity Method Investments [Line Items]</t>
  </si>
  <si>
    <t>OTHER INTANGIBLE ASSETS, NET (Details) - USD ($) $ in Thousands</t>
  </si>
  <si>
    <t>Finite-Lived Intangible Assets [Line Items]</t>
  </si>
  <si>
    <t>Accumulated amortization</t>
  </si>
  <si>
    <t>Amortized cost</t>
  </si>
  <si>
    <t>Customer related intangible [Member]</t>
  </si>
  <si>
    <t>Others [Member]</t>
  </si>
  <si>
    <t>Brand name [Member]</t>
  </si>
  <si>
    <t>OTHER INTANGIBLE ASSETS, NET (Details 1) $ in Thousands</t>
  </si>
  <si>
    <t>Dec. 31, 2015USD ($)</t>
  </si>
  <si>
    <t>OTHER INTANGIBLE ASSETS, NET (Details Textual) - USD ($) $ in Thousands</t>
  </si>
  <si>
    <t>Amortization And Impairment Expenses Of Intangible Assets Continuing Operations</t>
  </si>
  <si>
    <t>GOODWILL (Details) - USD ($) $ in Thousands</t>
  </si>
  <si>
    <t>Goodwill [Line Items]</t>
  </si>
  <si>
    <t>Goodwill, beginning of the year</t>
  </si>
  <si>
    <t>Impairment of Goodwill (see notes 1f and 2g)</t>
  </si>
  <si>
    <t>Foreign currency translation adjustments</t>
  </si>
  <si>
    <t>Goodwill, end of year</t>
  </si>
  <si>
    <t>GOODWILL (Details 1) - USD ($) $ in Thousands</t>
  </si>
  <si>
    <t>CAR 2 GO [Member]</t>
  </si>
  <si>
    <t>Cellocator [Member]</t>
  </si>
  <si>
    <t>RSA [Member]</t>
  </si>
  <si>
    <t>SVR [Member]</t>
  </si>
  <si>
    <t>SVR in Israel</t>
  </si>
  <si>
    <t>GOODWILL (Details 2)</t>
  </si>
  <si>
    <t>discount rate</t>
  </si>
  <si>
    <t>Growth rate</t>
  </si>
  <si>
    <t>Years of projected cash flows</t>
  </si>
  <si>
    <t>5.00%</t>
  </si>
  <si>
    <t>16.00%</t>
  </si>
  <si>
    <t>13.00%</t>
  </si>
  <si>
    <t>SHORT-TERM BANK CREDIT AND CURRENT MATURITIES OF LONG-TERM LOANS FROM BANKS, SHAREHOLDERS AND OTHERS (Details) ₪ in Thousands, $ in Thousands</t>
  </si>
  <si>
    <t>Debt Instrument [Line Items]</t>
  </si>
  <si>
    <t>Short-term bank credit</t>
  </si>
  <si>
    <t>Less - current maturities</t>
  </si>
  <si>
    <t>Total current debt</t>
  </si>
  <si>
    <t>Unutilized credit lines</t>
  </si>
  <si>
    <t>Long-Term Loans From Others [Member]</t>
  </si>
  <si>
    <t>In Dollars [Member]</t>
  </si>
  <si>
    <t>In Dollars [Member] | Short-term Debt [Member]</t>
  </si>
  <si>
    <t>Interest rate</t>
  </si>
  <si>
    <t>In Dollars [Member] | Maximum [Member] | Short-term Debt [Member]</t>
  </si>
  <si>
    <t>4.00%</t>
  </si>
  <si>
    <t>In Dollars [Member] | Minimum [Member] | Short-term Debt [Member]</t>
  </si>
  <si>
    <t>2.85%</t>
  </si>
  <si>
    <t>In Or Linked to Dollars [Member]</t>
  </si>
  <si>
    <t>In Or Linked to Dollars [Member] | Long-term Debt [Member]</t>
  </si>
  <si>
    <t>Percentage over LIBOR</t>
  </si>
  <si>
    <t>In NIS [Member] | Debt With Variable Interest Rate [Member]</t>
  </si>
  <si>
    <t>In NIS [Member] | Debt With Variable Interest Rate [Member] | Long-term Debt [Member]</t>
  </si>
  <si>
    <t>In NIS [Member] | Maximum [Member] | Debt With Variable Interest Rate [Member] | Long-term Debt [Member]</t>
  </si>
  <si>
    <t>Percentage over Prime</t>
  </si>
  <si>
    <t>1.40%</t>
  </si>
  <si>
    <t>In NIS [Member] | Minimum [Member] | Debt With Variable Interest Rate [Member] | Long-term Debt [Member]</t>
  </si>
  <si>
    <t>0.90%</t>
  </si>
  <si>
    <t>In NIS [Member]</t>
  </si>
  <si>
    <t>In NIS [Member] | Maximum [Member] | Long-term Debt [Member]</t>
  </si>
  <si>
    <t>6.55%</t>
  </si>
  <si>
    <t>In NIS [Member] | Minimum [Member] | Long-term Debt [Member]</t>
  </si>
  <si>
    <t>3.80%</t>
  </si>
  <si>
    <t>In Other Currencies [Member]</t>
  </si>
  <si>
    <t>In Other Currencies [Member] | Long-Term Loans From Others [Member]</t>
  </si>
  <si>
    <t>In Other Currencies [Member] | Long-term Debt [Member]</t>
  </si>
  <si>
    <t>In Other Currencies [Member] | Maximum [Member] | Short-term Debt [Member]</t>
  </si>
  <si>
    <t>17.00%</t>
  </si>
  <si>
    <t>In Other Currencies [Member] | Minimum [Member] | Short-term Debt [Member]</t>
  </si>
  <si>
    <t>OTHER ACCOUNTS PAYABLE AND ACCRUED EXPENSES (Details) - USD ($) $ in Thousands</t>
  </si>
  <si>
    <t>Employees and payroll accruals</t>
  </si>
  <si>
    <t>Provision for warranty</t>
  </si>
  <si>
    <t>Accrued expenses</t>
  </si>
  <si>
    <t>Related party</t>
  </si>
  <si>
    <t>Other Accounts Payable and Accrued Liabilities</t>
  </si>
  <si>
    <t>LONG-TERM LOANS FROM BANKS (Details) - USD ($) $ in Thousands</t>
  </si>
  <si>
    <t>Long-term Debt</t>
  </si>
  <si>
    <t>Long-term loans from banks</t>
  </si>
  <si>
    <t>Long-term Loans from Banks [Member]</t>
  </si>
  <si>
    <t>In Other Currencies [Member] | Long-term Loans from Banks [Member]</t>
  </si>
  <si>
    <t>Interest Rate</t>
  </si>
  <si>
    <t>In or Linked to Dollars [Member] | Long-term Loans from Banks [Member]</t>
  </si>
  <si>
    <t>3.71%</t>
  </si>
  <si>
    <t>In or Linked to Dollars [Member] | Minimum [Member] | Long-term Loans from Banks [Member]</t>
  </si>
  <si>
    <t>Debt Instrument Interest Rate Over Prime</t>
  </si>
  <si>
    <t>0.95%</t>
  </si>
  <si>
    <t>In or Linked to Dollars [Member] | Maximum [Member] | Long-term Loans from Banks [Member]</t>
  </si>
  <si>
    <t>In NIS [Member] | Long-term Loans from Banks [Member]</t>
  </si>
  <si>
    <t>In NIS [Member] | Minimum [Member] | Long-term Loans from Banks [Member]</t>
  </si>
  <si>
    <t>5.45%</t>
  </si>
  <si>
    <t>In NIS [Member] | Maximum [Member] | Long-term Loans from Banks [Member]</t>
  </si>
  <si>
    <t>7.39%</t>
  </si>
  <si>
    <t>In NIS [Member] | Debt With Variable Interest Rate [Member] | Long-term Loans from Banks [Member]</t>
  </si>
  <si>
    <t>LONG-TERM LOANS FROM BANKS (Details 1) $ in Thousands</t>
  </si>
  <si>
    <t>Maturities of Long-term Debt [Line Items]</t>
  </si>
  <si>
    <t>2016 (current maturities)</t>
  </si>
  <si>
    <t>LONG-TERM LOANS FROM BANKS (Details Textual) ₪ in Thousands, $ in Thousands</t>
  </si>
  <si>
    <t>Dec. 31, 2015ILS (₪)</t>
  </si>
  <si>
    <t>Minimum Ratio Of Shareholders Equity To Consolidated Assets</t>
  </si>
  <si>
    <t>Minimum Shareholders Equity | $</t>
  </si>
  <si>
    <t>Year 2013-2014 [Member] | Long-term Loans from Banks [Member]</t>
  </si>
  <si>
    <t>Maximum debt ratio</t>
  </si>
  <si>
    <t>Year 2015 [Member] | Long-term Loans from Banks [Member]</t>
  </si>
  <si>
    <t>Year 2016 [Member] | Long-term Loans from Banks [Member]</t>
  </si>
  <si>
    <t>Year 2017 and thereafter [Member] | Long-term Loans from Banks [Member]</t>
  </si>
  <si>
    <t>Credit facility [Member]</t>
  </si>
  <si>
    <t>Ratio of annual EBITDA to current maturities</t>
  </si>
  <si>
    <t>less than 40%</t>
  </si>
  <si>
    <t>Credit facility [Member] | Long-term Loans from Banks [Member]</t>
  </si>
  <si>
    <t>Minimum Shareholders Equity | ₪</t>
  </si>
  <si>
    <t>Company And Its Subsidiaries [Member] | Long-term Loans from Banks [Member]</t>
  </si>
  <si>
    <t>LONG-TERM LOANS FROM SHAREHOLDERS AND OTHERS (Details) - USD ($) $ in Thousands</t>
  </si>
  <si>
    <t>In NIS linked to CPI [Member] | Long-Term Loans From Others [Member]</t>
  </si>
  <si>
    <t>In USD [Member] | Long-Term Loans From Others [Member]</t>
  </si>
  <si>
    <t>LONG-TERM LOANS FROM SHAREHOLDERS AND OTHERS (Details 1) - USD ($) $ in Thousands</t>
  </si>
  <si>
    <t>Long-term loans</t>
  </si>
  <si>
    <t>Thereafter</t>
  </si>
  <si>
    <t>LONG-TERM LOANS FROM SHAREHOLDERS AND OTHERS (Details Textual) ₪ in Thousands, $ in Thousands</t>
  </si>
  <si>
    <t>1 Months Ended</t>
  </si>
  <si>
    <t>Jul. 31, 2013ILS (₪)</t>
  </si>
  <si>
    <t>Dec. 31, 2009</t>
  </si>
  <si>
    <t>Loan One [Member]</t>
  </si>
  <si>
    <t>Loan Two [Member] | Long-Term Loans From Others [Member]</t>
  </si>
  <si>
    <t>Loan face amount | ₪</t>
  </si>
  <si>
    <t>Interest spread on variable rate</t>
  </si>
  <si>
    <t>Loan Four [Member] | Long-Term Loans From Others [Member]</t>
  </si>
  <si>
    <t>Loan face amount</t>
  </si>
  <si>
    <t>OTHER LONG-TERM LIABILITIES (Details) - USD ($) $ in Thousands</t>
  </si>
  <si>
    <t>Deferred revenues</t>
  </si>
  <si>
    <t>Other long-term liabilities</t>
  </si>
  <si>
    <t>COMMITMENTS AND CONTINGENT LIABILITIES (Details) $ in Thousands</t>
  </si>
  <si>
    <t>COMMITMENTS AND CONTINGENT LIABILITIES [Line Items]</t>
  </si>
  <si>
    <t>Total minimum annual rental payments</t>
  </si>
  <si>
    <t>COMMITMENTS AND CONTINGENT LIABILITIES (Details Textual) - USD ($) $ in Thousands</t>
  </si>
  <si>
    <t>Aug. 31, 2015</t>
  </si>
  <si>
    <t>Aug. 31, 2014</t>
  </si>
  <si>
    <t>Bank Loans</t>
  </si>
  <si>
    <t>Royalty Percentage</t>
  </si>
  <si>
    <t>Accrued Royalties</t>
  </si>
  <si>
    <t>Amount of claim</t>
  </si>
  <si>
    <t>Annual Management Fee</t>
  </si>
  <si>
    <t>Rent expenses</t>
  </si>
  <si>
    <t>Payments for Legal Settlements</t>
  </si>
  <si>
    <t>Litigation Settlement Interest</t>
  </si>
  <si>
    <t>Litigation Settlement, Expense</t>
  </si>
  <si>
    <t>Loss Contingency Accrual, Provision</t>
  </si>
  <si>
    <t>Loss Contingency, Settlement Agreement, Terms</t>
  </si>
  <si>
    <t>14 years</t>
  </si>
  <si>
    <t>Litigation Reduction Percentage</t>
  </si>
  <si>
    <t>43.00%</t>
  </si>
  <si>
    <t>Loss Contingency, Loss in Period</t>
  </si>
  <si>
    <t>EQUITY (Details) $ / shares in Units, $ in Thousands</t>
  </si>
  <si>
    <t>Dec. 31, 2015USD ($)$ / sharesshares</t>
  </si>
  <si>
    <t>Share-based Compensation Arrangement by Share-based Payment Award [Line Items]</t>
  </si>
  <si>
    <t>Options, outstanding at beginning of year | shares</t>
  </si>
  <si>
    <t>Granted | shares</t>
  </si>
  <si>
    <t>Exercised | shares</t>
  </si>
  <si>
    <t>Forfeited | shares</t>
  </si>
  <si>
    <t>Options, outstanding at end of year | shares</t>
  </si>
  <si>
    <t>Options, exercisable at end of year | shares</t>
  </si>
  <si>
    <t>Vested and expected to vest | shares</t>
  </si>
  <si>
    <t>Weighted average exercise price, outstanding at beginning of year | $ / shares</t>
  </si>
  <si>
    <t>Granted | $ / shares</t>
  </si>
  <si>
    <t>Exercised | $ / shares</t>
  </si>
  <si>
    <t>Forfeited | $ / shares</t>
  </si>
  <si>
    <t>Weighted average exercise price, outstanding at end of year | $ / shares</t>
  </si>
  <si>
    <t>Weighted average exercise price, exercisable at end of year | $ / shares</t>
  </si>
  <si>
    <t>Vested and expected to vest | $ / shares</t>
  </si>
  <si>
    <t>Weighted average remaining contractual term, outstanding at end of year</t>
  </si>
  <si>
    <t>3 years 7 months 6 days</t>
  </si>
  <si>
    <t>Weighted average remaining contractual term, exercisable at end of year</t>
  </si>
  <si>
    <t>2 years 9 months 11 days</t>
  </si>
  <si>
    <t>Vested and expected to vest</t>
  </si>
  <si>
    <t>3 years 7 months 13 days</t>
  </si>
  <si>
    <t>Aggregate intrinsic value, outstanding at end of year | $</t>
  </si>
  <si>
    <t>Aggregate intrinsic value, exercisable at end of year | $</t>
  </si>
  <si>
    <t>Vested and expected to vest | $</t>
  </si>
  <si>
    <t>EQUITY (Details 1) - $ / shares</t>
  </si>
  <si>
    <t>Sep. 12, 2013</t>
  </si>
  <si>
    <t>Jul. 08, 2013</t>
  </si>
  <si>
    <t>Aug. 31, 2011</t>
  </si>
  <si>
    <t>Jan. 31, 2011</t>
  </si>
  <si>
    <t>exercise price</t>
  </si>
  <si>
    <t>Number Of Options outstanding</t>
  </si>
  <si>
    <t>Options outstanding, Weighted average remaining contractual life</t>
  </si>
  <si>
    <t>Options outstanding, weighted average exercise price</t>
  </si>
  <si>
    <t>Number Of Options exercisable</t>
  </si>
  <si>
    <t>Options exercisable, weighted average exercise price</t>
  </si>
  <si>
    <t>Exercise Price 3.38 [Member]</t>
  </si>
  <si>
    <t>2 years 8 months 1 day</t>
  </si>
  <si>
    <t>Exercise Price 0.75 [Member]</t>
  </si>
  <si>
    <t>5 years 3 months 7 days</t>
  </si>
  <si>
    <t>Exercise Price 8.35 [Member]</t>
  </si>
  <si>
    <t>6 years 1 month 28 days</t>
  </si>
  <si>
    <t>EQUITY (Details Textual) $ / shares in Units, $ in Thousands</t>
  </si>
  <si>
    <t>Feb. 26, 2015$ / sharesshares</t>
  </si>
  <si>
    <t>Mar. 09, 2014USD ($)$ / sharesshares</t>
  </si>
  <si>
    <t>Sep. 12, 2013USD ($)$ / sharesshares</t>
  </si>
  <si>
    <t>Jul. 08, 2013USD ($)$ / sharesshares</t>
  </si>
  <si>
    <t>Aug. 31, 2011$ / sharesshares</t>
  </si>
  <si>
    <t>Jan. 31, 2011$ / sharesshares</t>
  </si>
  <si>
    <t>Dec. 31, 2015USD ($)$ / shares</t>
  </si>
  <si>
    <t>Dec. 31, 2014USD ($)$ / sharesshares</t>
  </si>
  <si>
    <t>Dec. 31, 2014₪ / sharesshares</t>
  </si>
  <si>
    <t>Dec. 31, 2013USD ($)shares</t>
  </si>
  <si>
    <t>Shares sold | shares</t>
  </si>
  <si>
    <t>Sale of Stock, Price Per Share | $ / shares</t>
  </si>
  <si>
    <t>Options granted, weighted-average grant date fair value | $ / shares</t>
  </si>
  <si>
    <t>Options vested, weighted-average grant date fair value</t>
  </si>
  <si>
    <t>Unrecognized compensation costs</t>
  </si>
  <si>
    <t>Unrecognized compensation costs, recognition period</t>
  </si>
  <si>
    <t>6 months 14 days</t>
  </si>
  <si>
    <t>Options granted | shares</t>
  </si>
  <si>
    <t>Exercise price | $ / shares</t>
  </si>
  <si>
    <t>Amortization of stock compensation</t>
  </si>
  <si>
    <t>Dividends to non-controlling interests</t>
  </si>
  <si>
    <t>Share-based Compensation Arrangements by Share-based Payment Award, Options, Grants in Period, Weighted Average Exercise Price | $ / shares</t>
  </si>
  <si>
    <t>Restricted Stock Units (RSUs) [Member]</t>
  </si>
  <si>
    <t>Exercise price | ₪ / shares</t>
  </si>
  <si>
    <t>Employee Share Option Plan 2013 [Member]</t>
  </si>
  <si>
    <t>Vesting period</t>
  </si>
  <si>
    <t>Options available for grant | shares</t>
  </si>
  <si>
    <t>Minimum Favourable Tax Treatment Percentage On Option Exercise Price Determined</t>
  </si>
  <si>
    <t>Employee Share Option Plan 2013 [Member] | Restricted Stock Units (RSUs) [Member]</t>
  </si>
  <si>
    <t>Dividends</t>
  </si>
  <si>
    <t>Chief Financial Officer [Member]</t>
  </si>
  <si>
    <t>NET EARNINGS (LOSS) PER SHARE (Details) - USD ($) $ / shares in Units, $ in Thousands</t>
  </si>
  <si>
    <t>Numerator:</t>
  </si>
  <si>
    <t>Numerator for basic net earnings per share - Net income</t>
  </si>
  <si>
    <t>Effect of diluting securities</t>
  </si>
  <si>
    <t>Numerator for diluted net earnings per share - Net income</t>
  </si>
  <si>
    <t>Denominator:</t>
  </si>
  <si>
    <t>Denominator for basic net earnings per share - weighted-average number of shares outstanding</t>
  </si>
  <si>
    <t>Denominator for diluted net earnings per share - adjusted weighted average shares and assumed exercises</t>
  </si>
  <si>
    <t>Basic net earnings per share</t>
  </si>
  <si>
    <t>Diluted net earnings per share</t>
  </si>
  <si>
    <t>INCOME TAXES (Details)</t>
  </si>
  <si>
    <t>Effective Income Tax Rate Reconciliation, Foreign Income Tax Rate Differential, Percent</t>
  </si>
  <si>
    <t>MEXICO</t>
  </si>
  <si>
    <t>BRAZIL</t>
  </si>
  <si>
    <t>34.00%</t>
  </si>
  <si>
    <t>ARGENTINA</t>
  </si>
  <si>
    <t>35.00%</t>
  </si>
  <si>
    <t>UNITED STATES</t>
  </si>
  <si>
    <t>Federal</t>
  </si>
  <si>
    <t>INCOME TAXES (Details 1) - USD ($) $ in Thousands</t>
  </si>
  <si>
    <t>New Accounting Pronouncement, Early Adoption [Line Items]</t>
  </si>
  <si>
    <t>Domestic</t>
  </si>
  <si>
    <t>Foreign</t>
  </si>
  <si>
    <t>Income (loss) before taxes on income</t>
  </si>
  <si>
    <t>INCOME TAXES (Details 2) - USD ($) $ in Thousands</t>
  </si>
  <si>
    <t>Income Tax Disclosure [Line Items]</t>
  </si>
  <si>
    <t>Reserves and accruals</t>
  </si>
  <si>
    <t>Carryforward tax losses</t>
  </si>
  <si>
    <t>Other temporary differences</t>
  </si>
  <si>
    <t>Total deferred tax assets before valuation allowance</t>
  </si>
  <si>
    <t>Valuation allowance</t>
  </si>
  <si>
    <t>Net deferred tax assets</t>
  </si>
  <si>
    <t>Goodwill and other intangible assets</t>
  </si>
  <si>
    <t>Total deferred tax liabilities</t>
  </si>
  <si>
    <t>Total deferred tax Assets</t>
  </si>
  <si>
    <t>The Company and its subsidiaries have provided valuation allowances in respect of deferred tax assets resulting from tax losses carryforward and other temporary differences for amounts that are more likely than not be realized in the foreseeable future.</t>
  </si>
  <si>
    <t>INCOME TAXES (Details 3) - USD ($) $ in Thousands</t>
  </si>
  <si>
    <t>Deferred taxes</t>
  </si>
  <si>
    <t>Short-term Assets [Member]</t>
  </si>
  <si>
    <t>Long-term Assets [Member]</t>
  </si>
  <si>
    <t>INCOME TAXES (Details 4) - USD ($) $ in Thousands</t>
  </si>
  <si>
    <t>Income before taxes, as reported in the consolidated statements of operations</t>
  </si>
  <si>
    <t>Statutory tax rate</t>
  </si>
  <si>
    <t>26.50%</t>
  </si>
  <si>
    <t>Theoretical tax expenses on the above amount at the Israeli statutory tax rate</t>
  </si>
  <si>
    <t>Tax adjustment in respect of different tax rates in subsidiaries and changes in tax rates</t>
  </si>
  <si>
    <t>Change in valuation allowance in respect of deferred taxes</t>
  </si>
  <si>
    <t>Operating carryforward losses for which a valuation allowance was provided</t>
  </si>
  <si>
    <t>Realization of carryforward tax losses for which a valuation allowance was provided</t>
  </si>
  <si>
    <t>Gain on obtaining control over a subsidiary previously treated by the equity method</t>
  </si>
  <si>
    <t>Profit from a bargain purchase</t>
  </si>
  <si>
    <t>Nondeductible expenses and other permanent differences</t>
  </si>
  <si>
    <t>Total taxes on income</t>
  </si>
  <si>
    <t>INCOME TAXES (Details 5) - USD ($) $ in Thousands</t>
  </si>
  <si>
    <t>Current</t>
  </si>
  <si>
    <t>Deferred</t>
  </si>
  <si>
    <t>Current Federal, State and Local, Tax Expense (Benefit), Total</t>
  </si>
  <si>
    <t>Taxes on income</t>
  </si>
  <si>
    <t>INCOME TAXES (Details Textual) - USD ($) $ in Thousands</t>
  </si>
  <si>
    <t>Effective Income Tax Rate Reconciliation, Change in Enacted Tax Rate, Percent</t>
  </si>
  <si>
    <t>9.00%</t>
  </si>
  <si>
    <t>Operating Loss Carryforwards</t>
  </si>
  <si>
    <t>Deferred Tax Assets, Capital Loss Carryforwards</t>
  </si>
  <si>
    <t>Dividend Distribution Tax Rate</t>
  </si>
  <si>
    <t>Effective Income Tax Rate Reconciliation, at Federal Statutory Income Tax Rate, Percent</t>
  </si>
  <si>
    <t>Pointer Argentina [Member] | Minimum [Member]</t>
  </si>
  <si>
    <t>Operating Loss Carryforwards, Expiration Period</t>
  </si>
  <si>
    <t>Pointer Argentina [Member] | Maximum [Member]</t>
  </si>
  <si>
    <t>Pointer Mexico [Member] | Minimum [Member]</t>
  </si>
  <si>
    <t>Pointer Mexico [Member] | Maximum [Member]</t>
  </si>
  <si>
    <t>Pointer South Africa [Member]</t>
  </si>
  <si>
    <t>ISRAEL</t>
  </si>
  <si>
    <t>Foreign Residents Tax Rate</t>
  </si>
  <si>
    <t>Approved Enterprise Benefits [Member]</t>
  </si>
  <si>
    <t>Privileged Enterprise Benefits [Member]</t>
  </si>
  <si>
    <t>BALANCES AND TRANSACTIONS WITH RELATED PARTIES (Details) - USD ($) $ in Thousands</t>
  </si>
  <si>
    <t>Other accounts payable and accrued expenses: DBSI (see Note 14f(1))</t>
  </si>
  <si>
    <t>Sales to affiliate (see Note 1f)</t>
  </si>
  <si>
    <t>Management fees to DBSI (see Note 14f(1))</t>
  </si>
  <si>
    <t>Sales to related parties</t>
  </si>
  <si>
    <t>Purchase from related parties</t>
  </si>
  <si>
    <t>SEGMENT, CUSTOMER AND GEOGRAPHIC INFORMATION (Details) - USD ($) $ in Thousands</t>
  </si>
  <si>
    <t>Segment Reporting Information [Line Items]</t>
  </si>
  <si>
    <t>Revenues</t>
  </si>
  <si>
    <t>Segments operating profit (loss)</t>
  </si>
  <si>
    <t>Segments tangible and intangible assets</t>
  </si>
  <si>
    <t>Depreciation, amortization and impairment expenses</t>
  </si>
  <si>
    <t>Expenditures for assets</t>
  </si>
  <si>
    <t>MRM Segment [Member]</t>
  </si>
  <si>
    <t>Elimination [Member]</t>
  </si>
  <si>
    <t>Operating Segments [Member]</t>
  </si>
  <si>
    <t>Operating Segments [Member] | Cellocator [Member]</t>
  </si>
  <si>
    <t>Operating Segments [Member] | MRM Segment [Member]</t>
  </si>
  <si>
    <t>Operating Segments [Member] | RSA [Member]</t>
  </si>
  <si>
    <t>Operating Segments [Member] | Elimination [Member]</t>
  </si>
  <si>
    <t>SEGMENT, CUSTOMER AND GEOGRAPHIC INFORMATION (Details 1) - USD ($) $ in Thousands</t>
  </si>
  <si>
    <t>Israel [Member]</t>
  </si>
  <si>
    <t>Latin America [Member]</t>
  </si>
  <si>
    <t>Brazil [Member]</t>
  </si>
  <si>
    <t>Argentina [Member]</t>
  </si>
  <si>
    <t>Europe [Member]</t>
  </si>
  <si>
    <t>Other [Member]</t>
  </si>
  <si>
    <t>SEGMENT, CUSTOMER AND GEOGRAPHIC INFORMATION (Details 2) - USD ($) $ in Thousands</t>
  </si>
  <si>
    <t>Long-Lived Assets</t>
  </si>
  <si>
    <t>Mexico [Member]</t>
  </si>
  <si>
    <t>South Africa [Member]</t>
  </si>
  <si>
    <t>SELECTED STATEMENTS OF OPERATIONS DATA (Details) - USD ($) $ in Thousands</t>
  </si>
  <si>
    <t>Income:</t>
  </si>
  <si>
    <t>Interest on short-term bank deposits</t>
  </si>
  <si>
    <t>Interest on long-term loans to affiliate</t>
  </si>
  <si>
    <t>Foreign currency transaction adjustments</t>
  </si>
  <si>
    <t>Other</t>
  </si>
  <si>
    <t>Total financial income</t>
  </si>
  <si>
    <t>Expenses:</t>
  </si>
  <si>
    <t>Bank charges and interest expenses</t>
  </si>
  <si>
    <t>Interest on long-term loans to shareholders and others</t>
  </si>
  <si>
    <t>Total financial expenses</t>
  </si>
  <si>
    <t>Financial expenses, net</t>
  </si>
  <si>
    <t>Other expenses (income), net:</t>
  </si>
  <si>
    <t>Capital loss (gain)</t>
  </si>
  <si>
    <t>Profit raise from gaining control in subsidiary previously account for by the equity method</t>
  </si>
  <si>
    <t>Other expenses (income), net</t>
  </si>
  <si>
    <t>SUBSEQUENT EVENTS (Details Textual) - ILS (₪) ₪ in Thousands</t>
  </si>
  <si>
    <t>Mar. 29, 2016</t>
  </si>
  <si>
    <t>Subsequent Event [Line Items]</t>
  </si>
  <si>
    <t>Subsequent Event [Member] | Shagrir Group [Member]</t>
  </si>
  <si>
    <t>Debt Conversion, Original Debt, Amount</t>
  </si>
  <si>
    <t>Debt Conversion, Converted Instrument, Amount</t>
  </si>
  <si>
    <t>Loans Receivable, Net, Total</t>
  </si>
  <si>
    <t>Loans Receivable, Maturity Term</t>
  </si>
  <si>
    <t>Convertible Loans Receivable, Remaining Amount After Conversion and Adjustments</t>
  </si>
</sst>
</file>

<file path=xl/styles.xml><?xml version="1.0" encoding="utf-8"?>
<styleSheet xmlns="http://schemas.openxmlformats.org/spreadsheetml/2006/main">
  <numFmts count="4">
    <numFmt formatCode="_(&quot;$ &quot;#,##0_);_(&quot;$ &quot;(#,##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3"/>
  </cols>
  <sheetData>
    <row r="1" spans="1:2">
      <c s="1" r="A1" t="s">
        <v>0</v>
      </c>
      <c s="2" r="B1" t="s">
        <v>1</v>
      </c>
    </row>
    <row r="2" spans="1:2">
      <c s="2" r="B2" t="s">
        <v>2</v>
      </c>
    </row>
    <row r="3" spans="1:2">
      <c s="3" r="A3" t="s">
        <v>3</v>
      </c>
    </row>
    <row r="4" spans="1:2">
      <c s="4" r="A4" t="s">
        <v>4</v>
      </c>
      <c s="4" r="B4" t="s">
        <v>5</v>
      </c>
    </row>
    <row r="5" spans="1:2">
      <c s="4" r="A5" t="s">
        <v>6</v>
      </c>
      <c s="6" r="B5" t="n">
        <v>920532</v>
      </c>
    </row>
    <row r="6" spans="1:2">
      <c s="4" r="A6" t="s">
        <v>7</v>
      </c>
      <c s="4" r="B6" t="s">
        <v>8</v>
      </c>
    </row>
    <row r="7" spans="1:2">
      <c s="4" r="A7" t="s">
        <v>9</v>
      </c>
      <c s="4" r="B7" t="s">
        <v>10</v>
      </c>
    </row>
    <row r="8" spans="1:2">
      <c s="4" r="A8" t="s">
        <v>11</v>
      </c>
      <c s="4" r="B8" t="s">
        <v>12</v>
      </c>
    </row>
    <row r="9" spans="1:2">
      <c s="4" r="A9" t="s">
        <v>13</v>
      </c>
      <c s="4" r="B9" t="s">
        <v>14</v>
      </c>
    </row>
    <row r="10" spans="1:2">
      <c s="4" r="A10" t="s">
        <v>15</v>
      </c>
      <c s="4" r="B10" t="s">
        <v>16</v>
      </c>
    </row>
    <row r="11" spans="1:2">
      <c s="4" r="A11" t="s">
        <v>17</v>
      </c>
      <c s="4" r="B11" t="s">
        <v>18</v>
      </c>
    </row>
    <row r="12" spans="1:2">
      <c s="4" r="A12" t="s">
        <v>19</v>
      </c>
      <c s="4" r="B12" t="s">
        <v>20</v>
      </c>
    </row>
    <row r="13" spans="1:2">
      <c s="4" r="A13" t="s">
        <v>21</v>
      </c>
      <c s="6" r="B13" t="n">
        <v>2015</v>
      </c>
    </row>
    <row r="14" spans="1:2">
      <c s="4" r="A14" t="s">
        <v>22</v>
      </c>
      <c s="6" r="B14" t="n">
        <v>7784644</v>
      </c>
    </row>
    <row r="15" spans="1:2">
      <c s="4" r="A15" t="s">
        <v>23</v>
      </c>
      <c s="4" r="B15" t="s">
        <v>24</v>
      </c>
    </row>
    <row r="16" spans="1:2">
      <c s="4" r="A16" t="s">
        <v>25</v>
      </c>
      <c s="4" r="B16" t="s">
        <v>24</v>
      </c>
    </row>
    <row r="17" spans="1:2">
      <c s="4" r="A17" t="s">
        <v>26</v>
      </c>
      <c s="4"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4</v>
      </c>
      <c s="2" r="B1" t="s">
        <v>1</v>
      </c>
    </row>
    <row r="2" spans="1:2">
      <c s="2" r="B2" t="s">
        <v>29</v>
      </c>
    </row>
    <row r="3" spans="1:2">
      <c s="3" r="A3" t="s">
        <v>215</v>
      </c>
    </row>
    <row r="4" spans="1:2">
      <c s="4" r="A4" t="s">
        <v>216</v>
      </c>
      <c s="4" r="B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18</v>
      </c>
      <c s="2" r="B1" t="s">
        <v>1</v>
      </c>
    </row>
    <row r="2" spans="1:2">
      <c s="2" r="B2" t="s">
        <v>29</v>
      </c>
    </row>
    <row r="3" spans="1:2">
      <c s="3" r="A3" t="s">
        <v>219</v>
      </c>
    </row>
    <row r="4" spans="1:2">
      <c s="4" r="A4" t="s">
        <v>220</v>
      </c>
      <c s="4" r="B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22</v>
      </c>
      <c s="2" r="B1" t="s">
        <v>1</v>
      </c>
    </row>
    <row r="2" spans="1:2">
      <c s="2" r="B2" t="s">
        <v>29</v>
      </c>
    </row>
    <row r="3" spans="1:2">
      <c s="3" r="A3" t="s">
        <v>223</v>
      </c>
    </row>
    <row r="4" spans="1:2">
      <c s="4" r="A4" t="s">
        <v>224</v>
      </c>
      <c s="4" r="B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6</v>
      </c>
      <c s="2" r="B1" t="s">
        <v>1</v>
      </c>
    </row>
    <row r="2" spans="1:2">
      <c s="2" r="B2" t="s">
        <v>29</v>
      </c>
    </row>
    <row r="3" spans="1:2">
      <c s="3" r="A3" t="s">
        <v>227</v>
      </c>
    </row>
    <row r="4" spans="1:2">
      <c s="4" r="A4" t="s">
        <v>228</v>
      </c>
      <c s="4" r="B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0</v>
      </c>
      <c s="2" r="B1" t="s">
        <v>1</v>
      </c>
    </row>
    <row r="2" spans="1:2">
      <c s="2" r="B2" t="s">
        <v>29</v>
      </c>
    </row>
    <row r="3" spans="1:2">
      <c s="3" r="A3" t="s">
        <v>231</v>
      </c>
    </row>
    <row r="4" spans="1:2">
      <c s="4" r="A4" t="s">
        <v>232</v>
      </c>
      <c s="4" r="B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34</v>
      </c>
      <c s="2" r="B1" t="s">
        <v>1</v>
      </c>
    </row>
    <row r="2" spans="1:2">
      <c s="2" r="B2" t="s">
        <v>29</v>
      </c>
    </row>
    <row r="3" spans="1:2">
      <c s="3" r="A3" t="s">
        <v>235</v>
      </c>
    </row>
    <row r="4" spans="1:2">
      <c s="4" r="A4" t="s">
        <v>236</v>
      </c>
      <c s="4" r="B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8</v>
      </c>
      <c s="2" r="B1" t="s">
        <v>1</v>
      </c>
    </row>
    <row r="2" spans="1:2">
      <c s="2" r="B2" t="s">
        <v>29</v>
      </c>
    </row>
    <row r="3" spans="1:2">
      <c s="3" r="A3" t="s">
        <v>239</v>
      </c>
    </row>
    <row r="4" spans="1:2">
      <c s="4" r="A4" t="s">
        <v>240</v>
      </c>
      <c s="4" r="B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42</v>
      </c>
      <c s="2" r="B1" t="s">
        <v>1</v>
      </c>
    </row>
    <row r="2" spans="1:2">
      <c s="2" r="B2" t="s">
        <v>29</v>
      </c>
    </row>
    <row r="3" spans="1:2">
      <c s="3" r="A3" t="s">
        <v>239</v>
      </c>
    </row>
    <row r="4" spans="1:2">
      <c s="4" r="A4" t="s">
        <v>243</v>
      </c>
      <c s="4" r="B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5</v>
      </c>
      <c s="2" r="B1" t="s">
        <v>1</v>
      </c>
    </row>
    <row r="2" spans="1:2">
      <c s="2" r="B2" t="s">
        <v>29</v>
      </c>
    </row>
    <row r="3" spans="1:2">
      <c s="3" r="A3" t="s">
        <v>246</v>
      </c>
    </row>
    <row r="4" spans="1:2">
      <c s="4" r="A4" t="s">
        <v>247</v>
      </c>
      <c s="4" r="B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9</v>
      </c>
      <c s="2" r="B1" t="s">
        <v>1</v>
      </c>
    </row>
    <row r="2" spans="1:2">
      <c s="2" r="B2" t="s">
        <v>29</v>
      </c>
    </row>
    <row r="3" spans="1:2">
      <c s="3" r="A3" t="s">
        <v>250</v>
      </c>
    </row>
    <row r="4" spans="1:2">
      <c s="4" r="A4" t="s">
        <v>251</v>
      </c>
      <c s="4" r="B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9</v>
      </c>
      <c s="2" r="C1" t="s">
        <v>30</v>
      </c>
    </row>
    <row r="2" spans="1:3">
      <c s="3" r="A2" t="s">
        <v>31</v>
      </c>
    </row>
    <row r="3" spans="1:3">
      <c s="4" r="A3" t="s">
        <v>32</v>
      </c>
      <c s="7" r="B3" t="n">
        <v>9347</v>
      </c>
      <c s="7" r="C3" t="n">
        <v>8557</v>
      </c>
    </row>
    <row r="4" spans="1:3">
      <c s="4" r="A4" t="s">
        <v>33</v>
      </c>
      <c s="6" r="B4" t="n">
        <v>0</v>
      </c>
      <c s="6" r="C4" t="n">
        <v>62</v>
      </c>
    </row>
    <row r="5" spans="1:3">
      <c s="4" r="A5" t="s">
        <v>34</v>
      </c>
      <c s="6" r="B5" t="n">
        <v>18402</v>
      </c>
      <c s="6" r="C5" t="n">
        <v>19032</v>
      </c>
    </row>
    <row r="6" spans="1:3">
      <c s="4" r="A6" t="s">
        <v>35</v>
      </c>
      <c s="6" r="B6" t="n">
        <v>2040</v>
      </c>
      <c s="6" r="C6" t="n">
        <v>1853</v>
      </c>
    </row>
    <row r="7" spans="1:3">
      <c s="4" r="A7" t="s">
        <v>36</v>
      </c>
      <c s="6" r="B7" t="n">
        <v>4866</v>
      </c>
      <c s="6" r="C7" t="n">
        <v>6133</v>
      </c>
    </row>
    <row r="8" spans="1:3">
      <c s="4" r="A8" t="s">
        <v>37</v>
      </c>
      <c s="6" r="B8" t="n">
        <v>282</v>
      </c>
      <c s="6" r="C8" t="n">
        <v>1034</v>
      </c>
    </row>
    <row r="9" spans="1:3">
      <c s="4" r="A9" t="s">
        <v>38</v>
      </c>
      <c s="6" r="B9" t="n">
        <v>34937</v>
      </c>
      <c s="6" r="C9" t="n">
        <v>36671</v>
      </c>
    </row>
    <row r="10" spans="1:3">
      <c s="3" r="A10" t="s">
        <v>39</v>
      </c>
    </row>
    <row r="11" spans="1:3">
      <c s="4" r="A11" t="s">
        <v>40</v>
      </c>
      <c s="6" r="B11" t="n">
        <v>490</v>
      </c>
      <c s="6" r="C11" t="n">
        <v>408</v>
      </c>
    </row>
    <row r="12" spans="1:3">
      <c s="4" r="A12" t="s">
        <v>41</v>
      </c>
      <c s="6" r="B12" t="n">
        <v>8186</v>
      </c>
      <c s="6" r="C12" t="n">
        <v>8609</v>
      </c>
    </row>
    <row r="13" spans="1:3">
      <c s="4" r="A13" t="s">
        <v>42</v>
      </c>
      <c s="6" r="B13" t="n">
        <v>9112</v>
      </c>
      <c s="6" r="C13" t="n">
        <v>10075</v>
      </c>
    </row>
    <row r="14" spans="1:3">
      <c s="4" r="A14" t="s">
        <v>43</v>
      </c>
      <c s="6" r="B14" t="n">
        <v>816</v>
      </c>
      <c s="6" r="C14" t="n">
        <v>1950</v>
      </c>
    </row>
    <row r="15" spans="1:3">
      <c s="4" r="A15" t="s">
        <v>44</v>
      </c>
      <c s="6" r="B15" t="n">
        <v>46753</v>
      </c>
      <c s="6" r="C15" t="n">
        <v>48941</v>
      </c>
    </row>
    <row r="16" spans="1:3">
      <c s="4" r="A16" t="s">
        <v>45</v>
      </c>
      <c s="6" r="B16" t="n">
        <v>3144</v>
      </c>
      <c s="6" r="C16" t="n">
        <v>4350</v>
      </c>
    </row>
    <row r="17" spans="1:3">
      <c s="4" r="A17" t="s">
        <v>46</v>
      </c>
      <c s="6" r="B17" t="n">
        <v>68501</v>
      </c>
      <c s="6" r="C17" t="n">
        <v>74333</v>
      </c>
    </row>
    <row r="18" spans="1:3">
      <c s="4" r="A18" t="s">
        <v>47</v>
      </c>
      <c s="6" r="B18" t="n">
        <v>103438</v>
      </c>
      <c s="6" r="C18" t="n">
        <v>111004</v>
      </c>
    </row>
    <row r="19" spans="1:3">
      <c s="3" r="A19" t="s">
        <v>48</v>
      </c>
    </row>
    <row r="20" spans="1:3">
      <c s="4" r="A20" t="s">
        <v>49</v>
      </c>
      <c s="6" r="B20" t="n">
        <v>4905</v>
      </c>
      <c s="6" r="C20" t="n">
        <v>7478</v>
      </c>
    </row>
    <row r="21" spans="1:3">
      <c s="4" r="A21" t="s">
        <v>50</v>
      </c>
      <c s="6" r="B21" t="n">
        <v>11776</v>
      </c>
      <c s="6" r="C21" t="n">
        <v>11460</v>
      </c>
    </row>
    <row r="22" spans="1:3">
      <c s="4" r="A22" t="s">
        <v>51</v>
      </c>
      <c s="6" r="B22" t="n">
        <v>5843</v>
      </c>
      <c s="6" r="C22" t="n">
        <v>6420</v>
      </c>
    </row>
    <row r="23" spans="1:3">
      <c s="4" r="A23" t="s">
        <v>52</v>
      </c>
      <c s="6" r="B23" t="n">
        <v>7928</v>
      </c>
      <c s="6" r="C23" t="n">
        <v>8972</v>
      </c>
    </row>
    <row r="24" spans="1:3">
      <c s="4" r="A24" t="s">
        <v>53</v>
      </c>
      <c s="6" r="B24" t="n">
        <v>30452</v>
      </c>
      <c s="6" r="C24" t="n">
        <v>34330</v>
      </c>
    </row>
    <row r="25" spans="1:3">
      <c s="3" r="A25" t="s">
        <v>54</v>
      </c>
    </row>
    <row r="26" spans="1:3">
      <c s="4" r="A26" t="s">
        <v>55</v>
      </c>
      <c s="6" r="B26" t="n">
        <v>8385</v>
      </c>
      <c s="6" r="C26" t="n">
        <v>12046</v>
      </c>
    </row>
    <row r="27" spans="1:3">
      <c s="4" r="A27" t="s">
        <v>56</v>
      </c>
      <c s="6" r="B27" t="n">
        <v>180</v>
      </c>
      <c s="6" r="C27" t="n">
        <v>997</v>
      </c>
    </row>
    <row r="28" spans="1:3">
      <c s="4" r="A28" t="s">
        <v>57</v>
      </c>
      <c s="6" r="B28" t="n">
        <v>258</v>
      </c>
      <c s="6" r="C28" t="n">
        <v>298</v>
      </c>
    </row>
    <row r="29" spans="1:3">
      <c s="4" r="A29" t="s">
        <v>58</v>
      </c>
      <c s="6" r="B29" t="n">
        <v>9128</v>
      </c>
      <c s="6" r="C29" t="n">
        <v>9537</v>
      </c>
    </row>
    <row r="30" spans="1:3">
      <c s="4" r="A30" t="s">
        <v>59</v>
      </c>
      <c s="7" r="B30" t="n">
        <v>17951</v>
      </c>
      <c s="7" r="C30" t="n">
        <v>22878</v>
      </c>
    </row>
    <row r="31" spans="1:3">
      <c s="4" r="A31" t="s">
        <v>60</v>
      </c>
      <c s="4" r="B31" t="s">
        <v>61</v>
      </c>
      <c s="4" r="C31" t="s">
        <v>61</v>
      </c>
    </row>
    <row r="32" spans="1:3">
      <c s="3" r="A32" t="s">
        <v>62</v>
      </c>
    </row>
    <row r="33" spans="1:3">
      <c s="4" r="A33" t="s">
        <v>63</v>
      </c>
      <c s="7" r="B33" t="n">
        <v>5770</v>
      </c>
      <c s="7" r="C33" t="n">
        <v>5705</v>
      </c>
    </row>
    <row r="34" spans="1:3">
      <c s="4" r="A34" t="s">
        <v>64</v>
      </c>
      <c s="6" r="B34" t="n">
        <v>128410</v>
      </c>
      <c s="6" r="C34" t="n">
        <v>129618</v>
      </c>
    </row>
    <row r="35" spans="1:3">
      <c s="4" r="A35" t="s">
        <v>65</v>
      </c>
      <c s="6" r="B35" t="n">
        <v>-6254</v>
      </c>
      <c s="6" r="C35" t="n">
        <v>-2909</v>
      </c>
    </row>
    <row r="36" spans="1:3">
      <c s="4" r="A36" t="s">
        <v>66</v>
      </c>
      <c s="6" r="B36" t="n">
        <v>-71822</v>
      </c>
      <c s="6" r="C36" t="n">
        <v>-75767</v>
      </c>
    </row>
    <row r="37" spans="1:3">
      <c s="4" r="A37" t="s">
        <v>67</v>
      </c>
      <c s="6" r="B37" t="n">
        <v>56104</v>
      </c>
      <c s="6" r="C37" t="n">
        <v>56647</v>
      </c>
    </row>
    <row r="38" spans="1:3">
      <c s="4" r="A38" t="s">
        <v>68</v>
      </c>
      <c s="6" r="B38" t="n">
        <v>-1069</v>
      </c>
      <c s="6" r="C38" t="n">
        <v>-2851</v>
      </c>
    </row>
    <row r="39" spans="1:3">
      <c s="4" r="A39" t="s">
        <v>69</v>
      </c>
      <c s="6" r="B39" t="n">
        <v>55035</v>
      </c>
      <c s="6" r="C39" t="n">
        <v>53796</v>
      </c>
    </row>
    <row r="40" spans="1:3">
      <c s="4" r="A40" t="s">
        <v>70</v>
      </c>
      <c s="7" r="B40" t="n">
        <v>103438</v>
      </c>
      <c s="7" r="C40" t="n">
        <v>1110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53</v>
      </c>
      <c s="2" r="B1" t="s">
        <v>1</v>
      </c>
    </row>
    <row r="2" spans="1:2">
      <c s="2" r="B2" t="s">
        <v>29</v>
      </c>
    </row>
    <row r="3" spans="1:2">
      <c s="3" r="A3" t="s">
        <v>246</v>
      </c>
    </row>
    <row r="4" spans="1:2">
      <c s="4" r="A4" t="s">
        <v>254</v>
      </c>
      <c s="4" r="B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56</v>
      </c>
      <c s="2" r="B1" t="s">
        <v>1</v>
      </c>
    </row>
    <row r="2" spans="1:2">
      <c s="2" r="B2" t="s">
        <v>29</v>
      </c>
    </row>
    <row r="3" spans="1:2">
      <c s="3" r="A3" t="s">
        <v>257</v>
      </c>
    </row>
    <row r="4" spans="1:2">
      <c s="4" r="A4" t="s">
        <v>258</v>
      </c>
      <c s="4" r="B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60</v>
      </c>
      <c s="2" r="B1" t="s">
        <v>1</v>
      </c>
    </row>
    <row r="2" spans="1:2">
      <c s="2" r="B2" t="s">
        <v>29</v>
      </c>
    </row>
    <row r="3" spans="1:2">
      <c s="3" r="A3" t="s">
        <v>261</v>
      </c>
    </row>
    <row r="4" spans="1:2">
      <c s="4" r="A4" t="s">
        <v>262</v>
      </c>
      <c s="4" r="B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64</v>
      </c>
      <c s="2" r="B1" t="s">
        <v>1</v>
      </c>
    </row>
    <row r="2" spans="1:2">
      <c s="2" r="B2" t="s">
        <v>29</v>
      </c>
    </row>
    <row r="3" spans="1:2">
      <c s="3" r="A3" t="s">
        <v>265</v>
      </c>
    </row>
    <row r="4" spans="1:2">
      <c s="4" r="A4" t="s">
        <v>266</v>
      </c>
      <c s="4" r="B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68</v>
      </c>
      <c s="2" r="B1" t="s">
        <v>1</v>
      </c>
    </row>
    <row r="2" spans="1:2">
      <c s="2" r="B2" t="s">
        <v>29</v>
      </c>
    </row>
    <row r="3" spans="1:2">
      <c s="3" r="A3" t="s">
        <v>269</v>
      </c>
    </row>
    <row r="4" spans="1:2">
      <c s="4" r="A4" t="s">
        <v>270</v>
      </c>
      <c s="4" r="B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72</v>
      </c>
      <c s="2" r="B1" t="s">
        <v>1</v>
      </c>
    </row>
    <row r="2" spans="1:2">
      <c s="2" r="B2" t="s">
        <v>29</v>
      </c>
    </row>
    <row r="3" spans="1:2">
      <c s="3" r="A3" t="s">
        <v>273</v>
      </c>
    </row>
    <row r="4" spans="1:2">
      <c s="4" r="A4" t="s">
        <v>274</v>
      </c>
      <c s="4" r="B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76</v>
      </c>
      <c s="2" r="B1" t="s">
        <v>1</v>
      </c>
    </row>
    <row r="2" spans="1:2">
      <c s="2" r="B2" t="s">
        <v>29</v>
      </c>
    </row>
    <row r="3" spans="1:2">
      <c s="3" r="A3" t="s">
        <v>277</v>
      </c>
    </row>
    <row r="4" spans="1:2">
      <c s="4" r="A4" t="s">
        <v>278</v>
      </c>
      <c s="4" r="B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80</v>
      </c>
      <c s="2" r="B1" t="s">
        <v>1</v>
      </c>
    </row>
    <row r="2" spans="1:2">
      <c s="2" r="B2" t="s">
        <v>29</v>
      </c>
    </row>
    <row r="3" spans="1:2">
      <c s="3" r="A3" t="s">
        <v>281</v>
      </c>
    </row>
    <row r="4" spans="1:2">
      <c s="4" r="A4" t="s">
        <v>282</v>
      </c>
      <c s="4" r="B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84</v>
      </c>
      <c s="2" r="B1" t="s">
        <v>1</v>
      </c>
    </row>
    <row r="2" spans="1:2">
      <c s="2" r="B2" t="s">
        <v>29</v>
      </c>
    </row>
    <row r="3" spans="1:2">
      <c s="3" r="A3" t="s">
        <v>285</v>
      </c>
    </row>
    <row r="4" spans="1:2">
      <c s="4" r="A4" t="s">
        <v>286</v>
      </c>
      <c s="4" r="B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8</v>
      </c>
      <c s="2" r="B1" t="s">
        <v>1</v>
      </c>
    </row>
    <row r="2" spans="1:2">
      <c s="2" r="B2" t="s">
        <v>29</v>
      </c>
    </row>
    <row r="3" spans="1:2">
      <c s="3" r="A3" t="s">
        <v>215</v>
      </c>
    </row>
    <row r="4" spans="1:2">
      <c s="4" r="A4" t="s">
        <v>289</v>
      </c>
      <c s="4" r="B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7"/>
    <col customWidth="1" max="3" min="3" width="24"/>
    <col customWidth="1" max="4" min="4" width="27"/>
    <col customWidth="1" max="5" min="5" width="24"/>
  </cols>
  <sheetData>
    <row r="1" spans="1:5">
      <c s="1" r="A1" t="s">
        <v>71</v>
      </c>
      <c s="2" r="B1" t="s">
        <v>72</v>
      </c>
      <c s="2" r="C1" t="s">
        <v>73</v>
      </c>
      <c s="2" r="D1" t="s">
        <v>74</v>
      </c>
      <c s="2" r="E1" t="s">
        <v>75</v>
      </c>
    </row>
    <row r="2" spans="1:5">
      <c s="4" r="A2" t="s">
        <v>76</v>
      </c>
      <c s="7" r="B2" t="n">
        <v>1347</v>
      </c>
      <c s="7" r="D2" t="n">
        <v>1417</v>
      </c>
    </row>
    <row r="3" spans="1:5">
      <c s="4" r="A3" t="s">
        <v>77</v>
      </c>
      <c s="8" r="C3" t="n">
        <v>3</v>
      </c>
      <c s="8" r="E3" t="n">
        <v>3</v>
      </c>
    </row>
    <row r="4" spans="1:5">
      <c s="4" r="A4" t="s">
        <v>78</v>
      </c>
      <c s="6" r="B4" t="n">
        <v>8000000</v>
      </c>
      <c s="6" r="D4" t="n">
        <v>8000000</v>
      </c>
    </row>
    <row r="5" spans="1:5">
      <c s="4" r="A5" t="s">
        <v>79</v>
      </c>
      <c s="6" r="B5" t="n">
        <v>7784644</v>
      </c>
      <c s="6" r="D5" t="n">
        <v>7688564</v>
      </c>
    </row>
    <row r="6" spans="1:5">
      <c s="4" r="A6" t="s">
        <v>80</v>
      </c>
      <c s="6" r="B6" t="n">
        <v>7784644</v>
      </c>
      <c s="6" r="D6" t="n">
        <v>76885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91</v>
      </c>
      <c s="2" r="B1" t="s">
        <v>1</v>
      </c>
    </row>
    <row r="2" spans="1:2">
      <c s="2" r="B2" t="s">
        <v>29</v>
      </c>
    </row>
    <row r="3" spans="1:2">
      <c s="3" r="A3" t="s">
        <v>292</v>
      </c>
    </row>
    <row r="4" spans="1:2">
      <c s="4" r="A4" t="s">
        <v>293</v>
      </c>
      <c s="4" r="B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s="1" r="A1" t="s">
        <v>295</v>
      </c>
      <c s="2" r="B1" t="s">
        <v>1</v>
      </c>
    </row>
    <row r="2" spans="1:2">
      <c s="2" r="B2" t="s">
        <v>29</v>
      </c>
    </row>
    <row r="3" spans="1:2">
      <c s="3" r="A3" t="s">
        <v>219</v>
      </c>
    </row>
    <row r="4" spans="1:2">
      <c s="4" r="A4" t="s">
        <v>296</v>
      </c>
      <c s="4" r="B4" t="s">
        <v>297</v>
      </c>
    </row>
    <row r="5" spans="1:2">
      <c s="4" r="A5" t="s">
        <v>298</v>
      </c>
      <c s="4" r="B5" t="s">
        <v>299</v>
      </c>
    </row>
    <row r="6" spans="1:2">
      <c s="4" r="A6" t="s">
        <v>300</v>
      </c>
      <c s="4" r="B6" t="s">
        <v>301</v>
      </c>
    </row>
    <row r="7" spans="1:2">
      <c s="4" r="A7" t="s">
        <v>302</v>
      </c>
      <c s="4" r="B7" t="s">
        <v>303</v>
      </c>
    </row>
    <row r="8" spans="1:2">
      <c s="4" r="A8" t="s">
        <v>304</v>
      </c>
      <c s="4" r="B8" t="s">
        <v>305</v>
      </c>
    </row>
    <row r="9" spans="1:2">
      <c s="4" r="A9" t="s">
        <v>306</v>
      </c>
      <c s="4" r="B9" t="s">
        <v>307</v>
      </c>
    </row>
    <row r="10" spans="1:2">
      <c s="4" r="A10" t="s">
        <v>308</v>
      </c>
      <c s="4" r="B10" t="s">
        <v>309</v>
      </c>
    </row>
    <row r="11" spans="1:2">
      <c s="4" r="A11" t="s">
        <v>310</v>
      </c>
      <c s="4" r="B11" t="s">
        <v>311</v>
      </c>
    </row>
    <row r="12" spans="1:2">
      <c s="4" r="A12" t="s">
        <v>312</v>
      </c>
      <c s="4" r="B12" t="s">
        <v>313</v>
      </c>
    </row>
    <row r="13" spans="1:2">
      <c s="4" r="A13" t="s">
        <v>314</v>
      </c>
      <c s="4" r="B13" t="s">
        <v>315</v>
      </c>
    </row>
    <row r="14" spans="1:2">
      <c s="4" r="A14" t="s">
        <v>316</v>
      </c>
      <c s="4" r="B14" t="s">
        <v>317</v>
      </c>
    </row>
    <row r="15" spans="1:2">
      <c s="4" r="A15" t="s">
        <v>318</v>
      </c>
      <c s="4" r="B15" t="s">
        <v>319</v>
      </c>
    </row>
    <row r="16" spans="1:2">
      <c s="4" r="A16" t="s">
        <v>320</v>
      </c>
      <c s="4" r="B16" t="s">
        <v>321</v>
      </c>
    </row>
    <row r="17" spans="1:2">
      <c s="4" r="A17" t="s">
        <v>322</v>
      </c>
      <c s="4" r="B17" t="s">
        <v>323</v>
      </c>
    </row>
    <row r="18" spans="1:2">
      <c s="4" r="A18" t="s">
        <v>324</v>
      </c>
      <c s="4" r="B18" t="s">
        <v>325</v>
      </c>
    </row>
    <row r="19" spans="1:2">
      <c s="4" r="A19" t="s">
        <v>326</v>
      </c>
      <c s="4" r="B19" t="s">
        <v>327</v>
      </c>
    </row>
    <row r="20" spans="1:2">
      <c s="4" r="A20" t="s">
        <v>328</v>
      </c>
      <c s="4" r="B20" t="s">
        <v>329</v>
      </c>
    </row>
    <row r="21" spans="1:2">
      <c s="4" r="A21" t="s">
        <v>330</v>
      </c>
      <c s="4" r="B21" t="s">
        <v>331</v>
      </c>
    </row>
    <row r="22" spans="1:2">
      <c s="4" r="A22" t="s">
        <v>332</v>
      </c>
      <c s="4" r="B22" t="s">
        <v>333</v>
      </c>
    </row>
    <row r="23" spans="1:2">
      <c s="4" r="A23" t="s">
        <v>334</v>
      </c>
      <c s="4" r="B23" t="s">
        <v>335</v>
      </c>
    </row>
    <row r="24" spans="1:2">
      <c s="4" r="A24" t="s">
        <v>336</v>
      </c>
      <c s="4" r="B24" t="s">
        <v>337</v>
      </c>
    </row>
    <row r="25" spans="1:2">
      <c s="4" r="A25" t="s">
        <v>338</v>
      </c>
      <c s="4" r="B25" t="s">
        <v>339</v>
      </c>
    </row>
    <row r="26" spans="1:2">
      <c s="4" r="A26" t="s">
        <v>340</v>
      </c>
      <c s="4" r="B26"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42</v>
      </c>
      <c s="2" r="B1" t="s">
        <v>1</v>
      </c>
    </row>
    <row r="2" spans="1:2">
      <c s="2" r="B2" t="s">
        <v>29</v>
      </c>
    </row>
    <row r="3" spans="1:2">
      <c s="4" r="A3" t="s">
        <v>343</v>
      </c>
    </row>
    <row r="4" spans="1:2">
      <c s="3" r="A4" t="s">
        <v>344</v>
      </c>
    </row>
    <row r="5" spans="1:2">
      <c s="4" r="A5" t="s">
        <v>345</v>
      </c>
      <c s="4" r="B5"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47</v>
      </c>
      <c s="2" r="B1" t="s">
        <v>1</v>
      </c>
    </row>
    <row r="2" spans="1:2">
      <c s="2" r="B2" t="s">
        <v>29</v>
      </c>
    </row>
    <row r="3" spans="1:2">
      <c s="3" r="A3" t="s">
        <v>219</v>
      </c>
    </row>
    <row r="4" spans="1:2">
      <c s="4" r="A4" t="s">
        <v>348</v>
      </c>
      <c s="4" r="B4" t="s">
        <v>349</v>
      </c>
    </row>
    <row r="5" spans="1:2">
      <c s="4" r="A5" t="s">
        <v>350</v>
      </c>
      <c s="4" r="B5" t="s">
        <v>351</v>
      </c>
    </row>
    <row r="6" spans="1:2">
      <c s="4" r="A6" t="s">
        <v>352</v>
      </c>
      <c s="4" r="B6" t="s">
        <v>353</v>
      </c>
    </row>
    <row r="7" spans="1:2">
      <c s="4" r="A7" t="s">
        <v>354</v>
      </c>
      <c s="4" r="B7"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56</v>
      </c>
      <c s="2" r="B1" t="s">
        <v>1</v>
      </c>
    </row>
    <row r="2" spans="1:2">
      <c s="2" r="B2" t="s">
        <v>29</v>
      </c>
    </row>
    <row r="3" spans="1:2">
      <c s="3" r="A3" t="s">
        <v>223</v>
      </c>
    </row>
    <row r="4" spans="1:2">
      <c s="4" r="A4" t="s">
        <v>357</v>
      </c>
      <c s="4" r="B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59</v>
      </c>
      <c s="2" r="B1" t="s">
        <v>1</v>
      </c>
    </row>
    <row r="2" spans="1:2">
      <c s="2" r="B2" t="s">
        <v>29</v>
      </c>
    </row>
    <row r="3" spans="1:2">
      <c s="3" r="A3" t="s">
        <v>227</v>
      </c>
    </row>
    <row r="4" spans="1:2">
      <c s="4" r="A4" t="s">
        <v>360</v>
      </c>
      <c s="4" r="B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62</v>
      </c>
      <c s="2" r="B1" t="s">
        <v>1</v>
      </c>
    </row>
    <row r="2" spans="1:2">
      <c s="2" r="B2" t="s">
        <v>29</v>
      </c>
    </row>
    <row r="3" spans="1:2">
      <c s="3" r="A3" t="s">
        <v>231</v>
      </c>
    </row>
    <row r="4" spans="1:2">
      <c s="4" r="A4" t="s">
        <v>363</v>
      </c>
      <c s="4" r="B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65</v>
      </c>
      <c s="2" r="B1" t="s">
        <v>1</v>
      </c>
    </row>
    <row r="2" spans="1:2">
      <c s="2" r="B2" t="s">
        <v>29</v>
      </c>
    </row>
    <row r="3" spans="1:2">
      <c s="3" r="A3" t="s">
        <v>239</v>
      </c>
    </row>
    <row r="4" spans="1:2">
      <c s="4" r="A4" t="s">
        <v>366</v>
      </c>
      <c s="4" r="B4" t="s">
        <v>367</v>
      </c>
    </row>
    <row r="5" spans="1:2">
      <c s="4" r="A5" t="s">
        <v>368</v>
      </c>
      <c s="4" r="B5"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s="1" r="A1" t="s">
        <v>370</v>
      </c>
      <c s="2" r="B1" t="s">
        <v>1</v>
      </c>
    </row>
    <row r="2" spans="1:2">
      <c s="2" r="B2" t="s">
        <v>29</v>
      </c>
    </row>
    <row r="3" spans="1:2">
      <c s="3" r="A3" t="s">
        <v>239</v>
      </c>
    </row>
    <row r="4" spans="1:2">
      <c s="4" r="A4" t="s">
        <v>371</v>
      </c>
      <c s="4" r="B4" t="s">
        <v>372</v>
      </c>
    </row>
    <row r="5" spans="1:2">
      <c s="4" r="A5" t="s">
        <v>373</v>
      </c>
      <c s="4" r="B5" t="s">
        <v>374</v>
      </c>
    </row>
    <row r="6" spans="1:2">
      <c s="4" r="A6" t="s">
        <v>375</v>
      </c>
      <c s="4" r="B6"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77</v>
      </c>
      <c s="2" r="B1" t="s">
        <v>1</v>
      </c>
    </row>
    <row r="2" spans="1:2">
      <c s="2" r="B2" t="s">
        <v>29</v>
      </c>
    </row>
    <row r="3" spans="1:2">
      <c s="3" r="A3" t="s">
        <v>246</v>
      </c>
    </row>
    <row r="4" spans="1:2">
      <c s="4" r="A4" t="s">
        <v>378</v>
      </c>
      <c s="4" r="B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81</v>
      </c>
      <c s="2" r="C1" t="s">
        <v>1</v>
      </c>
    </row>
    <row r="2" spans="1:5">
      <c s="2" r="C2" t="s">
        <v>29</v>
      </c>
      <c s="2" r="D2" t="s">
        <v>30</v>
      </c>
      <c s="2" r="E2" t="s">
        <v>82</v>
      </c>
    </row>
    <row r="3" spans="1:5">
      <c s="3" r="A3" t="s">
        <v>83</v>
      </c>
    </row>
    <row r="4" spans="1:5">
      <c s="4" r="A4" t="s">
        <v>84</v>
      </c>
      <c s="7" r="C4" t="n">
        <v>28617</v>
      </c>
      <c s="7" r="D4" t="n">
        <v>33099</v>
      </c>
      <c s="7" r="E4" t="n">
        <v>34662</v>
      </c>
    </row>
    <row r="5" spans="1:5">
      <c s="4" r="A5" t="s">
        <v>85</v>
      </c>
      <c s="6" r="C5" t="n">
        <v>72307</v>
      </c>
      <c s="6" r="D5" t="n">
        <v>72191</v>
      </c>
      <c s="6" r="E5" t="n">
        <v>63195</v>
      </c>
    </row>
    <row r="6" spans="1:5">
      <c s="4" r="A6" t="s">
        <v>86</v>
      </c>
      <c s="4" r="B6" t="s">
        <v>87</v>
      </c>
      <c s="6" r="C6" t="n">
        <v>100924</v>
      </c>
      <c s="6" r="D6" t="n">
        <v>105290</v>
      </c>
      <c s="6" r="E6" t="n">
        <v>97857</v>
      </c>
    </row>
    <row r="7" spans="1:5">
      <c s="3" r="A7" t="s">
        <v>88</v>
      </c>
    </row>
    <row r="8" spans="1:5">
      <c s="4" r="A8" t="s">
        <v>84</v>
      </c>
      <c s="6" r="C8" t="n">
        <v>17003</v>
      </c>
      <c s="6" r="D8" t="n">
        <v>19279</v>
      </c>
      <c s="6" r="E8" t="n">
        <v>20763</v>
      </c>
    </row>
    <row r="9" spans="1:5">
      <c s="4" r="A9" t="s">
        <v>85</v>
      </c>
      <c s="6" r="C9" t="n">
        <v>49739</v>
      </c>
      <c s="6" r="D9" t="n">
        <v>50461</v>
      </c>
      <c s="6" r="E9" t="n">
        <v>45497</v>
      </c>
    </row>
    <row r="10" spans="1:5">
      <c s="4" r="A10" t="s">
        <v>89</v>
      </c>
      <c s="6" r="C10" t="n">
        <v>66742</v>
      </c>
      <c s="6" r="D10" t="n">
        <v>69740</v>
      </c>
      <c s="6" r="E10" t="n">
        <v>66260</v>
      </c>
    </row>
    <row r="11" spans="1:5">
      <c s="4" r="A11" t="s">
        <v>90</v>
      </c>
      <c s="6" r="C11" t="n">
        <v>34182</v>
      </c>
      <c s="6" r="D11" t="n">
        <v>35550</v>
      </c>
      <c s="6" r="E11" t="n">
        <v>31597</v>
      </c>
    </row>
    <row r="12" spans="1:5">
      <c s="3" r="A12" t="s">
        <v>91</v>
      </c>
    </row>
    <row r="13" spans="1:5">
      <c s="4" r="A13" t="s">
        <v>92</v>
      </c>
      <c s="6" r="C13" t="n">
        <v>3409</v>
      </c>
      <c s="6" r="D13" t="n">
        <v>3390</v>
      </c>
      <c s="6" r="E13" t="n">
        <v>3244</v>
      </c>
    </row>
    <row r="14" spans="1:5">
      <c s="4" r="A14" t="s">
        <v>93</v>
      </c>
      <c s="6" r="C14" t="n">
        <v>12063</v>
      </c>
      <c s="6" r="D14" t="n">
        <v>11219</v>
      </c>
      <c s="6" r="E14" t="n">
        <v>10398</v>
      </c>
    </row>
    <row r="15" spans="1:5">
      <c s="4" r="A15" t="s">
        <v>94</v>
      </c>
      <c s="6" r="C15" t="n">
        <v>10993</v>
      </c>
      <c s="6" r="D15" t="n">
        <v>11883</v>
      </c>
      <c s="6" r="E15" t="n">
        <v>10539</v>
      </c>
    </row>
    <row r="16" spans="1:5">
      <c s="4" r="A16" t="s">
        <v>95</v>
      </c>
      <c s="6" r="C16" t="n">
        <v>0</v>
      </c>
      <c s="6" r="D16" t="n">
        <v>683</v>
      </c>
      <c s="6" r="E16" t="n">
        <v>403</v>
      </c>
    </row>
    <row r="17" spans="1:5">
      <c s="4" r="A17" t="s">
        <v>96</v>
      </c>
      <c s="6" r="C17" t="n">
        <v>0</v>
      </c>
      <c s="6" r="D17" t="n">
        <v>-288</v>
      </c>
      <c s="6" r="E17" t="n">
        <v>0</v>
      </c>
    </row>
    <row r="18" spans="1:5">
      <c s="4" r="A18" t="s">
        <v>97</v>
      </c>
      <c s="6" r="C18" t="n">
        <v>735</v>
      </c>
      <c s="6" r="D18" t="n">
        <v>994</v>
      </c>
      <c s="6" r="E18" t="n">
        <v>967</v>
      </c>
    </row>
    <row r="19" spans="1:5">
      <c s="4" r="A19" t="s">
        <v>98</v>
      </c>
      <c s="6" r="C19" t="n">
        <v>917</v>
      </c>
      <c s="6" r="D19" t="n">
        <v>1122</v>
      </c>
      <c s="6" r="E19" t="n">
        <v>0</v>
      </c>
    </row>
    <row r="20" spans="1:5">
      <c s="4" r="A20" t="s">
        <v>99</v>
      </c>
      <c s="6" r="C20" t="n">
        <v>28117</v>
      </c>
      <c s="6" r="D20" t="n">
        <v>29003</v>
      </c>
      <c s="6" r="E20" t="n">
        <v>25551</v>
      </c>
    </row>
    <row r="21" spans="1:5">
      <c s="4" r="A21" t="s">
        <v>100</v>
      </c>
      <c s="6" r="C21" t="n">
        <v>6065</v>
      </c>
      <c s="6" r="D21" t="n">
        <v>6547</v>
      </c>
      <c s="6" r="E21" t="n">
        <v>6046</v>
      </c>
    </row>
    <row r="22" spans="1:5">
      <c s="4" r="A22" t="s">
        <v>101</v>
      </c>
      <c s="6" r="C22" t="n">
        <v>869</v>
      </c>
      <c s="6" r="D22" t="n">
        <v>2424</v>
      </c>
      <c s="6" r="E22" t="n">
        <v>1077</v>
      </c>
    </row>
    <row r="23" spans="1:5">
      <c s="4" r="A23" t="s">
        <v>102</v>
      </c>
      <c s="6" r="C23" t="n">
        <v>-6</v>
      </c>
      <c s="6" r="D23" t="n">
        <v>232</v>
      </c>
      <c s="6" r="E23" t="n">
        <v>-3299</v>
      </c>
    </row>
    <row r="24" spans="1:5">
      <c s="4" r="A24" t="s">
        <v>103</v>
      </c>
      <c s="6" r="C24" t="n">
        <v>5202</v>
      </c>
      <c s="6" r="D24" t="n">
        <v>3891</v>
      </c>
      <c s="6" r="E24" t="n">
        <v>8268</v>
      </c>
    </row>
    <row r="25" spans="1:5">
      <c s="4" r="A25" t="s">
        <v>104</v>
      </c>
      <c s="6" r="C25" t="n">
        <v>1404</v>
      </c>
      <c s="6" r="D25" t="n">
        <v>-8849</v>
      </c>
      <c s="6" r="E25" t="n">
        <v>1337</v>
      </c>
    </row>
    <row r="26" spans="1:5">
      <c s="4" r="A26" t="s">
        <v>105</v>
      </c>
      <c s="6" r="C26" t="n">
        <v>3798</v>
      </c>
      <c s="6" r="D26" t="n">
        <v>12740</v>
      </c>
      <c s="6" r="E26" t="n">
        <v>6931</v>
      </c>
    </row>
    <row r="27" spans="1:5">
      <c s="4" r="A27" t="s">
        <v>106</v>
      </c>
      <c s="6" r="C27" t="n">
        <v>0</v>
      </c>
      <c s="6" r="D27" t="n">
        <v>0</v>
      </c>
      <c s="6" r="E27" t="n">
        <v>340</v>
      </c>
    </row>
    <row r="28" spans="1:5">
      <c s="4" r="A28" t="s">
        <v>107</v>
      </c>
      <c s="6" r="C28" t="n">
        <v>3798</v>
      </c>
      <c s="6" r="D28" t="n">
        <v>12740</v>
      </c>
      <c s="6" r="E28" t="n">
        <v>7271</v>
      </c>
    </row>
    <row r="29" spans="1:5">
      <c s="3" r="A29" t="s">
        <v>108</v>
      </c>
    </row>
    <row r="30" spans="1:5">
      <c s="4" r="A30" t="s">
        <v>109</v>
      </c>
      <c s="6" r="C30" t="n">
        <v>-3423</v>
      </c>
      <c s="6" r="D30" t="n">
        <v>-4292</v>
      </c>
      <c s="6" r="E30" t="n">
        <v>1006</v>
      </c>
    </row>
    <row r="31" spans="1:5">
      <c s="4" r="A31" t="s">
        <v>110</v>
      </c>
      <c s="6" r="C31" t="n">
        <v>0</v>
      </c>
      <c s="6" r="D31" t="n">
        <v>0</v>
      </c>
      <c s="6" r="E31" t="n">
        <v>-50</v>
      </c>
    </row>
    <row r="32" spans="1:5">
      <c s="4" r="A32" t="s">
        <v>111</v>
      </c>
      <c s="6" r="C32" t="n">
        <v>0</v>
      </c>
      <c s="6" r="D32" t="n">
        <v>0</v>
      </c>
      <c s="6" r="E32" t="n">
        <v>-24</v>
      </c>
    </row>
    <row r="33" spans="1:5">
      <c s="4" r="A33" t="s">
        <v>112</v>
      </c>
      <c s="6" r="C33" t="n">
        <v>375</v>
      </c>
      <c s="6" r="D33" t="n">
        <v>8448</v>
      </c>
      <c s="6" r="E33" t="n">
        <v>8203</v>
      </c>
    </row>
    <row r="34" spans="1:5">
      <c s="3" r="A34" t="s">
        <v>113</v>
      </c>
    </row>
    <row r="35" spans="1:5">
      <c s="4" r="A35" t="s">
        <v>114</v>
      </c>
      <c s="6" r="C35" t="n">
        <v>3945</v>
      </c>
      <c s="6" r="D35" t="n">
        <v>13453</v>
      </c>
      <c s="6" r="E35" t="n">
        <v>6320</v>
      </c>
    </row>
    <row r="36" spans="1:5">
      <c s="4" r="A36" t="s">
        <v>115</v>
      </c>
      <c s="6" r="C36" t="n">
        <v>-147</v>
      </c>
      <c s="6" r="D36" t="n">
        <v>-713</v>
      </c>
      <c s="6" r="E36" t="n">
        <v>951</v>
      </c>
    </row>
    <row r="37" spans="1:5">
      <c s="4" r="A37" t="s">
        <v>116</v>
      </c>
      <c s="6" r="C37" t="n">
        <v>3798</v>
      </c>
      <c s="6" r="D37" t="n">
        <v>12740</v>
      </c>
      <c s="6" r="E37" t="n">
        <v>7271</v>
      </c>
    </row>
    <row r="38" spans="1:5">
      <c s="3" r="A38" t="s">
        <v>117</v>
      </c>
    </row>
    <row r="39" spans="1:5">
      <c s="4" r="A39" t="s">
        <v>114</v>
      </c>
      <c s="6" r="C39" t="n">
        <v>600</v>
      </c>
      <c s="6" r="D39" t="n">
        <v>9088</v>
      </c>
      <c s="6" r="E39" t="n">
        <v>6649</v>
      </c>
    </row>
    <row r="40" spans="1:5">
      <c s="4" r="A40" t="s">
        <v>115</v>
      </c>
      <c s="6" r="C40" t="n">
        <v>-225</v>
      </c>
      <c s="6" r="D40" t="n">
        <v>-640</v>
      </c>
      <c s="6" r="E40" t="n">
        <v>1554</v>
      </c>
    </row>
    <row r="41" spans="1:5">
      <c s="4" r="A41" t="s">
        <v>112</v>
      </c>
      <c s="7" r="C41" t="n">
        <v>375</v>
      </c>
      <c s="7" r="D41" t="n">
        <v>8448</v>
      </c>
      <c s="7" r="E41" t="n">
        <v>8203</v>
      </c>
    </row>
    <row r="42" spans="1:5">
      <c s="3" r="A42" t="s">
        <v>118</v>
      </c>
    </row>
    <row r="43" spans="1:5">
      <c s="4" r="A43" t="s">
        <v>119</v>
      </c>
      <c s="9" r="C43" t="n">
        <v>0.51</v>
      </c>
      <c s="9" r="D43" t="n">
        <v>1.81</v>
      </c>
      <c s="9" r="E43" t="n">
        <v>1.14</v>
      </c>
    </row>
    <row r="44" spans="1:5">
      <c s="4" r="A44" t="s">
        <v>120</v>
      </c>
      <c s="9" r="C44" t="n">
        <v>0.5</v>
      </c>
      <c s="9" r="D44" t="n">
        <v>1.74</v>
      </c>
      <c s="9" r="E44" t="n">
        <v>1.1</v>
      </c>
    </row>
    <row r="45" spans="1:5">
      <c r="A45" t="n"/>
    </row>
    <row r="46" spans="1:5">
      <c s="4" r="A46" t="s">
        <v>87</v>
      </c>
      <c s="4" r="B46" t="s">
        <v>121</v>
      </c>
    </row>
  </sheetData>
  <mergeCells count="4">
    <mergeCell ref="A1:B2"/>
    <mergeCell ref="C1:E1"/>
    <mergeCell ref="A45:D45"/>
    <mergeCell ref="B46:D4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380</v>
      </c>
      <c s="2" r="B1" t="s">
        <v>1</v>
      </c>
    </row>
    <row r="2" spans="1:2">
      <c s="2" r="B2" t="s">
        <v>29</v>
      </c>
    </row>
    <row r="3" spans="1:2">
      <c s="3" r="A3" t="s">
        <v>250</v>
      </c>
    </row>
    <row r="4" spans="1:2">
      <c s="4" r="A4" t="s">
        <v>381</v>
      </c>
      <c s="4" r="B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383</v>
      </c>
      <c s="2" r="B1" t="s">
        <v>1</v>
      </c>
    </row>
    <row r="2" spans="1:2">
      <c s="2" r="B2" t="s">
        <v>29</v>
      </c>
    </row>
    <row r="3" spans="1:2">
      <c s="3" r="A3" t="s">
        <v>246</v>
      </c>
    </row>
    <row r="4" spans="1:2">
      <c s="4" r="A4" t="s">
        <v>384</v>
      </c>
      <c s="4" r="B4" t="s">
        <v>385</v>
      </c>
    </row>
    <row r="5" spans="1:2">
      <c s="4" r="A5" t="s">
        <v>386</v>
      </c>
      <c s="4" r="B5"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388</v>
      </c>
      <c s="2" r="B1" t="s">
        <v>1</v>
      </c>
    </row>
    <row r="2" spans="1:2">
      <c s="2" r="B2" t="s">
        <v>29</v>
      </c>
    </row>
    <row r="3" spans="1:2">
      <c s="3" r="A3" t="s">
        <v>257</v>
      </c>
    </row>
    <row r="4" spans="1:2">
      <c s="4" r="A4" t="s">
        <v>389</v>
      </c>
      <c s="4" r="B4" t="s">
        <v>390</v>
      </c>
    </row>
    <row r="5" spans="1:2">
      <c s="4" r="A5" t="s">
        <v>391</v>
      </c>
      <c s="4" r="B5"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393</v>
      </c>
      <c s="2" r="B1" t="s">
        <v>1</v>
      </c>
    </row>
    <row r="2" spans="1:2">
      <c s="2" r="B2" t="s">
        <v>29</v>
      </c>
    </row>
    <row r="3" spans="1:2">
      <c s="3" r="A3" t="s">
        <v>261</v>
      </c>
    </row>
    <row r="4" spans="1:2">
      <c s="4" r="A4" t="s">
        <v>394</v>
      </c>
      <c s="4" r="B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53"/>
  </cols>
  <sheetData>
    <row r="1" spans="1:2">
      <c s="1" r="A1" t="s">
        <v>396</v>
      </c>
      <c s="2" r="B1" t="s">
        <v>1</v>
      </c>
    </row>
    <row r="2" spans="1:2">
      <c s="2" r="B2" t="s">
        <v>29</v>
      </c>
    </row>
    <row r="3" spans="1:2">
      <c s="3" r="A3" t="s">
        <v>265</v>
      </c>
    </row>
    <row r="4" spans="1:2">
      <c s="4" r="A4" t="s">
        <v>397</v>
      </c>
      <c s="4" r="B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99</v>
      </c>
      <c s="2" r="B1" t="s">
        <v>1</v>
      </c>
    </row>
    <row r="2" spans="1:2">
      <c s="2" r="B2" t="s">
        <v>29</v>
      </c>
    </row>
    <row r="3" spans="1:2">
      <c s="3" r="A3" t="s">
        <v>269</v>
      </c>
    </row>
    <row r="4" spans="1:2">
      <c s="4" r="A4" t="s">
        <v>400</v>
      </c>
      <c s="4" r="B4" t="s">
        <v>401</v>
      </c>
    </row>
    <row r="5" spans="1:2">
      <c s="4" r="A5" t="s">
        <v>402</v>
      </c>
      <c s="4" r="B5"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404</v>
      </c>
      <c s="2" r="B1" t="s">
        <v>1</v>
      </c>
    </row>
    <row r="2" spans="1:2">
      <c s="2" r="B2" t="s">
        <v>29</v>
      </c>
    </row>
    <row r="3" spans="1:2">
      <c s="3" r="A3" t="s">
        <v>273</v>
      </c>
    </row>
    <row r="4" spans="1:2">
      <c s="4" r="A4" t="s">
        <v>405</v>
      </c>
      <c s="4" r="B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407</v>
      </c>
      <c s="2" r="B1" t="s">
        <v>1</v>
      </c>
    </row>
    <row r="2" spans="1:2">
      <c s="2" r="B2" t="s">
        <v>29</v>
      </c>
    </row>
    <row r="3" spans="1:2">
      <c s="3" r="A3" t="s">
        <v>277</v>
      </c>
    </row>
    <row r="4" spans="1:2">
      <c s="4" r="A4" t="s">
        <v>408</v>
      </c>
      <c s="4" r="B4" t="s">
        <v>409</v>
      </c>
    </row>
    <row r="5" spans="1:2">
      <c s="4" r="A5" t="s">
        <v>410</v>
      </c>
      <c s="4" r="B5" t="s">
        <v>411</v>
      </c>
    </row>
    <row r="6" spans="1:2">
      <c s="4" r="A6" t="s">
        <v>412</v>
      </c>
      <c s="4" r="B6" t="s">
        <v>413</v>
      </c>
    </row>
    <row r="7" spans="1:2">
      <c s="4" r="A7" t="s">
        <v>414</v>
      </c>
      <c s="4" r="B7" t="s">
        <v>415</v>
      </c>
    </row>
    <row r="8" spans="1:2">
      <c s="4" r="A8" t="s">
        <v>416</v>
      </c>
      <c s="4" r="B8" t="s">
        <v>417</v>
      </c>
    </row>
    <row r="9" spans="1:2">
      <c s="4" r="A9" t="s">
        <v>418</v>
      </c>
      <c s="4" r="B9"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420</v>
      </c>
      <c s="2" r="B1" t="s">
        <v>1</v>
      </c>
    </row>
    <row r="2" spans="1:2">
      <c s="2" r="B2" t="s">
        <v>29</v>
      </c>
    </row>
    <row r="3" spans="1:2">
      <c s="3" r="A3" t="s">
        <v>281</v>
      </c>
    </row>
    <row r="4" spans="1:2">
      <c s="4" r="A4" t="s">
        <v>421</v>
      </c>
      <c s="4" r="B4" t="s">
        <v>4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23</v>
      </c>
      <c s="2" r="B1" t="s">
        <v>1</v>
      </c>
    </row>
    <row r="2" spans="1:2">
      <c s="2" r="B2" t="s">
        <v>29</v>
      </c>
    </row>
    <row r="3" spans="1:2">
      <c s="3" r="A3" t="s">
        <v>285</v>
      </c>
    </row>
    <row r="4" spans="1:2">
      <c s="4" r="A4" t="s">
        <v>424</v>
      </c>
      <c s="4" r="B4" t="s">
        <v>425</v>
      </c>
    </row>
    <row r="5" spans="1:2">
      <c s="4" r="A5" t="s">
        <v>426</v>
      </c>
      <c s="4" r="B5" t="s">
        <v>427</v>
      </c>
    </row>
    <row r="6" spans="1:2">
      <c s="4" r="A6" t="s">
        <v>428</v>
      </c>
      <c s="4" r="B6" t="s">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0"/>
    <col customWidth="1" max="2" min="2" width="10"/>
    <col customWidth="1" max="3" min="3" width="23"/>
    <col customWidth="1" max="4" min="4" width="36"/>
    <col customWidth="1" max="5" min="5" width="48"/>
    <col customWidth="1" max="6" min="6" width="29"/>
    <col customWidth="1" max="7" min="7" width="33"/>
  </cols>
  <sheetData>
    <row r="1" spans="1:7">
      <c s="1" r="A1" t="s">
        <v>122</v>
      </c>
      <c s="2" r="B1" t="s">
        <v>116</v>
      </c>
      <c s="2" r="C1" t="s">
        <v>123</v>
      </c>
      <c s="2" r="D1" t="s">
        <v>124</v>
      </c>
      <c s="2" r="E1" t="s">
        <v>125</v>
      </c>
      <c s="2" r="F1" t="s">
        <v>126</v>
      </c>
      <c s="2" r="G1" t="s">
        <v>127</v>
      </c>
    </row>
    <row r="2" spans="1:7">
      <c s="4" r="A2" t="s">
        <v>128</v>
      </c>
      <c s="7" r="B2" t="n">
        <v>35346</v>
      </c>
      <c s="7" r="C2" t="n">
        <v>3871</v>
      </c>
      <c s="7" r="D2" t="n">
        <v>120290</v>
      </c>
      <c s="7" r="E2" t="n">
        <v>1127</v>
      </c>
      <c s="7" r="F2" t="n">
        <v>-95540</v>
      </c>
      <c s="7" r="G2" t="n">
        <v>5598</v>
      </c>
    </row>
    <row r="3" spans="1:7">
      <c s="4" r="A3" t="s">
        <v>129</v>
      </c>
      <c s="6" r="C3" t="n">
        <v>5555558</v>
      </c>
    </row>
    <row r="4" spans="1:7">
      <c s="4" r="A4" t="s">
        <v>130</v>
      </c>
      <c s="6" r="B4" t="n">
        <v>27</v>
      </c>
      <c s="7" r="C4" t="n">
        <v>7</v>
      </c>
      <c s="6" r="D4" t="n">
        <v>20</v>
      </c>
      <c s="6" r="E4" t="n">
        <v>0</v>
      </c>
      <c s="6" r="F4" t="n">
        <v>0</v>
      </c>
      <c s="6" r="G4" t="n">
        <v>0</v>
      </c>
    </row>
    <row r="5" spans="1:7">
      <c s="4" r="A5" t="s">
        <v>131</v>
      </c>
      <c s="6" r="C5" t="n">
        <v>10000</v>
      </c>
    </row>
    <row r="6" spans="1:7">
      <c s="4" r="A6" t="s">
        <v>132</v>
      </c>
      <c s="6" r="B6" t="n">
        <v>374</v>
      </c>
      <c s="7" r="C6" t="n">
        <v>0</v>
      </c>
      <c s="6" r="D6" t="n">
        <v>354</v>
      </c>
      <c s="6" r="E6" t="n">
        <v>0</v>
      </c>
      <c s="6" r="F6" t="n">
        <v>0</v>
      </c>
      <c s="6" r="G6" t="n">
        <v>20</v>
      </c>
    </row>
    <row r="7" spans="1:7">
      <c s="4" r="A7" t="s">
        <v>133</v>
      </c>
      <c s="6" r="B7" t="n">
        <v>0</v>
      </c>
      <c s="6" r="C7" t="n">
        <v>0</v>
      </c>
      <c s="6" r="D7" t="n">
        <v>332</v>
      </c>
      <c s="6" r="E7" t="n">
        <v>0</v>
      </c>
      <c s="6" r="F7" t="n">
        <v>0</v>
      </c>
      <c s="6" r="G7" t="n">
        <v>-332</v>
      </c>
    </row>
    <row r="8" spans="1:7">
      <c s="4" r="A8" t="s">
        <v>134</v>
      </c>
      <c s="6" r="B8" t="n">
        <v>-1311</v>
      </c>
      <c s="6" r="C8" t="n">
        <v>0</v>
      </c>
      <c s="6" r="D8" t="n">
        <v>0</v>
      </c>
      <c s="6" r="E8" t="n">
        <v>0</v>
      </c>
      <c s="6" r="F8" t="n">
        <v>0</v>
      </c>
      <c s="6" r="G8" t="n">
        <v>-1311</v>
      </c>
    </row>
    <row r="9" spans="1:7">
      <c s="4" r="A9" t="s">
        <v>135</v>
      </c>
      <c s="6" r="B9" t="n">
        <v>932</v>
      </c>
      <c s="6" r="C9" t="n">
        <v>0</v>
      </c>
      <c s="6" r="D9" t="n">
        <v>0</v>
      </c>
      <c s="6" r="E9" t="n">
        <v>329</v>
      </c>
      <c s="6" r="F9" t="n">
        <v>0</v>
      </c>
      <c s="6" r="G9" t="n">
        <v>603</v>
      </c>
    </row>
    <row r="10" spans="1:7">
      <c s="4" r="A10" t="s">
        <v>136</v>
      </c>
      <c s="6" r="B10" t="n">
        <v>951</v>
      </c>
      <c s="6" r="C10" t="n">
        <v>0</v>
      </c>
      <c s="6" r="D10" t="n">
        <v>0</v>
      </c>
      <c s="6" r="E10" t="n">
        <v>0</v>
      </c>
      <c s="6" r="F10" t="n">
        <v>0</v>
      </c>
      <c s="6" r="G10" t="n">
        <v>951</v>
      </c>
    </row>
    <row r="11" spans="1:7">
      <c s="4" r="A11" t="s">
        <v>137</v>
      </c>
      <c s="6" r="B11" t="n">
        <v>6320</v>
      </c>
      <c s="6" r="C11" t="n">
        <v>0</v>
      </c>
      <c s="6" r="D11" t="n">
        <v>0</v>
      </c>
      <c s="6" r="E11" t="n">
        <v>0</v>
      </c>
      <c s="6" r="F11" t="n">
        <v>6320</v>
      </c>
      <c s="6" r="G11" t="n">
        <v>0</v>
      </c>
    </row>
    <row r="12" spans="1:7">
      <c s="4" r="A12" t="s">
        <v>138</v>
      </c>
      <c s="6" r="B12" t="n">
        <v>42639</v>
      </c>
      <c s="7" r="C12" t="n">
        <v>3878</v>
      </c>
      <c s="6" r="D12" t="n">
        <v>120996</v>
      </c>
      <c s="6" r="E12" t="n">
        <v>1456</v>
      </c>
      <c s="6" r="F12" t="n">
        <v>-89220</v>
      </c>
      <c s="6" r="G12" t="n">
        <v>5529</v>
      </c>
    </row>
    <row r="13" spans="1:7">
      <c s="4" r="A13" t="s">
        <v>139</v>
      </c>
      <c s="6" r="C13" t="n">
        <v>5565558</v>
      </c>
    </row>
    <row r="14" spans="1:7">
      <c s="4" r="A14" t="s">
        <v>140</v>
      </c>
      <c s="6" r="B14" t="n">
        <v>21442</v>
      </c>
      <c s="7" r="C14" t="n">
        <v>1827</v>
      </c>
      <c s="6" r="D14" t="n">
        <v>19615</v>
      </c>
      <c s="6" r="E14" t="n">
        <v>0</v>
      </c>
      <c s="6" r="F14" t="n">
        <v>0</v>
      </c>
      <c s="6" r="G14" t="n">
        <v>0</v>
      </c>
    </row>
    <row r="15" spans="1:7">
      <c s="4" r="A15" t="s">
        <v>141</v>
      </c>
      <c s="6" r="C15" t="n">
        <v>2123006</v>
      </c>
    </row>
    <row r="16" spans="1:7">
      <c s="4" r="A16" t="s">
        <v>132</v>
      </c>
      <c s="6" r="B16" t="n">
        <v>375</v>
      </c>
      <c s="7" r="C16" t="n">
        <v>0</v>
      </c>
      <c s="6" r="D16" t="n">
        <v>375</v>
      </c>
      <c s="6" r="E16" t="n">
        <v>0</v>
      </c>
      <c s="6" r="F16" t="n">
        <v>0</v>
      </c>
      <c s="6" r="G16" t="n">
        <v>0</v>
      </c>
    </row>
    <row r="17" spans="1:7">
      <c s="4" r="A17" t="s">
        <v>142</v>
      </c>
      <c s="7" r="B17" t="n">
        <v>-19108</v>
      </c>
      <c s="6" r="C17" t="n">
        <v>0</v>
      </c>
      <c s="6" r="D17" t="n">
        <v>-11368</v>
      </c>
      <c s="6" r="E17" t="n">
        <v>0</v>
      </c>
      <c s="6" r="F17" t="n">
        <v>0</v>
      </c>
      <c s="6" r="G17" t="n">
        <v>-7740</v>
      </c>
    </row>
    <row r="18" spans="1:7">
      <c s="4" r="A18" t="s">
        <v>143</v>
      </c>
      <c s="6" r="B18" t="n">
        <v>0</v>
      </c>
    </row>
    <row r="19" spans="1:7">
      <c s="4" r="A19" t="s">
        <v>135</v>
      </c>
      <c s="7" r="B19" t="n">
        <v>-4292</v>
      </c>
      <c s="6" r="C19" t="n">
        <v>0</v>
      </c>
      <c s="6" r="D19" t="n">
        <v>0</v>
      </c>
      <c s="6" r="E19" t="n">
        <v>-4365</v>
      </c>
      <c s="6" r="F19" t="n">
        <v>0</v>
      </c>
      <c s="6" r="G19" t="n">
        <v>73</v>
      </c>
    </row>
    <row r="20" spans="1:7">
      <c s="4" r="A20" t="s">
        <v>136</v>
      </c>
      <c s="6" r="B20" t="n">
        <v>-713</v>
      </c>
      <c s="6" r="C20" t="n">
        <v>0</v>
      </c>
      <c s="6" r="D20" t="n">
        <v>0</v>
      </c>
      <c s="6" r="E20" t="n">
        <v>0</v>
      </c>
      <c s="6" r="F20" t="n">
        <v>0</v>
      </c>
      <c s="6" r="G20" t="n">
        <v>-713</v>
      </c>
    </row>
    <row r="21" spans="1:7">
      <c s="4" r="A21" t="s">
        <v>137</v>
      </c>
      <c s="6" r="B21" t="n">
        <v>13453</v>
      </c>
      <c s="6" r="C21" t="n">
        <v>0</v>
      </c>
      <c s="6" r="D21" t="n">
        <v>0</v>
      </c>
      <c s="6" r="E21" t="n">
        <v>0</v>
      </c>
      <c s="6" r="F21" t="n">
        <v>13453</v>
      </c>
      <c s="6" r="G21" t="n">
        <v>0</v>
      </c>
    </row>
    <row r="22" spans="1:7">
      <c s="4" r="A22" t="s">
        <v>144</v>
      </c>
      <c s="6" r="B22" t="n">
        <v>53796</v>
      </c>
      <c s="7" r="C22" t="n">
        <v>5705</v>
      </c>
      <c s="6" r="D22" t="n">
        <v>129618</v>
      </c>
      <c s="6" r="E22" t="n">
        <v>-2909</v>
      </c>
      <c s="6" r="F22" t="n">
        <v>-75767</v>
      </c>
      <c s="6" r="G22" t="n">
        <v>-2851</v>
      </c>
    </row>
    <row r="23" spans="1:7">
      <c s="4" r="A23" t="s">
        <v>145</v>
      </c>
      <c s="6" r="C23" t="n">
        <v>7688564</v>
      </c>
    </row>
    <row r="24" spans="1:7">
      <c s="4" r="A24" t="s">
        <v>130</v>
      </c>
      <c s="6" r="B24" t="n">
        <v>14</v>
      </c>
      <c s="7" r="C24" t="n">
        <v>3</v>
      </c>
      <c s="6" r="D24" t="n">
        <v>11</v>
      </c>
      <c s="6" r="E24" t="n">
        <v>0</v>
      </c>
      <c s="6" r="F24" t="n">
        <v>0</v>
      </c>
      <c s="6" r="G24" t="n">
        <v>0</v>
      </c>
    </row>
    <row r="25" spans="1:7">
      <c s="4" r="A25" t="s">
        <v>131</v>
      </c>
      <c s="6" r="C25" t="n">
        <v>14999</v>
      </c>
    </row>
    <row r="26" spans="1:7">
      <c s="4" r="A26" t="s">
        <v>132</v>
      </c>
      <c s="6" r="B26" t="n">
        <v>309</v>
      </c>
      <c s="7" r="C26" t="n">
        <v>0</v>
      </c>
      <c s="6" r="D26" t="n">
        <v>309</v>
      </c>
      <c s="6" r="E26" t="n">
        <v>0</v>
      </c>
      <c s="6" r="F26" t="n">
        <v>0</v>
      </c>
      <c s="6" r="G26" t="n">
        <v>0</v>
      </c>
    </row>
    <row r="27" spans="1:7">
      <c s="4" r="A27" t="s">
        <v>142</v>
      </c>
      <c s="7" r="B27" t="n">
        <v>541</v>
      </c>
      <c s="6" r="C27" t="n">
        <v>62</v>
      </c>
      <c s="6" r="D27" t="n">
        <v>-1528</v>
      </c>
      <c s="6" r="E27" t="n">
        <v>0</v>
      </c>
      <c s="6" r="F27" t="n">
        <v>0</v>
      </c>
      <c s="6" r="G27" t="n">
        <v>2007</v>
      </c>
    </row>
    <row r="28" spans="1:7">
      <c s="4" r="A28" t="s">
        <v>143</v>
      </c>
      <c s="6" r="B28" t="n">
        <v>81081</v>
      </c>
    </row>
    <row r="29" spans="1:7">
      <c s="4" r="A29" t="s">
        <v>135</v>
      </c>
      <c s="7" r="B29" t="n">
        <v>-3423</v>
      </c>
      <c s="6" r="C29" t="n">
        <v>0</v>
      </c>
      <c s="6" r="D29" t="n">
        <v>0</v>
      </c>
      <c s="6" r="E29" t="n">
        <v>-3345</v>
      </c>
      <c s="6" r="F29" t="n">
        <v>0</v>
      </c>
      <c s="6" r="G29" t="n">
        <v>-78</v>
      </c>
    </row>
    <row r="30" spans="1:7">
      <c s="4" r="A30" t="s">
        <v>136</v>
      </c>
      <c s="6" r="B30" t="n">
        <v>-147</v>
      </c>
      <c s="6" r="C30" t="n">
        <v>0</v>
      </c>
      <c s="6" r="D30" t="n">
        <v>0</v>
      </c>
      <c s="6" r="E30" t="n">
        <v>0</v>
      </c>
      <c s="6" r="F30" t="n">
        <v>0</v>
      </c>
      <c s="6" r="G30" t="n">
        <v>-147</v>
      </c>
    </row>
    <row r="31" spans="1:7">
      <c s="4" r="A31" t="s">
        <v>137</v>
      </c>
      <c s="6" r="B31" t="n">
        <v>3945</v>
      </c>
      <c s="6" r="C31" t="n">
        <v>0</v>
      </c>
      <c s="6" r="D31" t="n">
        <v>0</v>
      </c>
      <c s="6" r="E31" t="n">
        <v>0</v>
      </c>
      <c s="6" r="F31" t="n">
        <v>3945</v>
      </c>
      <c s="6" r="G31" t="n">
        <v>0</v>
      </c>
    </row>
    <row r="32" spans="1:7">
      <c s="4" r="A32" t="s">
        <v>146</v>
      </c>
      <c s="7" r="B32" t="n">
        <v>55035</v>
      </c>
      <c s="7" r="C32" t="n">
        <v>5770</v>
      </c>
      <c s="7" r="D32" t="n">
        <v>128410</v>
      </c>
      <c s="7" r="E32" t="n">
        <v>-6254</v>
      </c>
      <c s="7" r="F32" t="n">
        <v>-71822</v>
      </c>
      <c s="7" r="G32" t="n">
        <v>-1069</v>
      </c>
    </row>
    <row r="33" spans="1:7">
      <c s="4" r="A33" t="s">
        <v>147</v>
      </c>
      <c s="6" r="C33" t="n">
        <v>778464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30</v>
      </c>
      <c s="2" r="B1" t="s">
        <v>1</v>
      </c>
    </row>
    <row r="2" spans="1:2">
      <c s="2" r="B2" t="s">
        <v>29</v>
      </c>
    </row>
    <row r="3" spans="1:2">
      <c s="3" r="A3" t="s">
        <v>215</v>
      </c>
    </row>
    <row r="4" spans="1:2">
      <c s="4" r="A4" t="s">
        <v>431</v>
      </c>
      <c s="4" r="B4" t="s">
        <v>4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s="1" r="A1" t="s">
        <v>433</v>
      </c>
      <c s="2" r="B1" t="s">
        <v>1</v>
      </c>
    </row>
    <row r="2" spans="1:4">
      <c s="2" r="B2" t="s">
        <v>30</v>
      </c>
      <c s="2" r="C2" t="s">
        <v>29</v>
      </c>
      <c s="2" r="D2" t="s">
        <v>82</v>
      </c>
    </row>
    <row r="3" spans="1:4">
      <c s="3" r="A3" t="s">
        <v>344</v>
      </c>
    </row>
    <row r="4" spans="1:4">
      <c s="4" r="A4" t="s">
        <v>434</v>
      </c>
      <c s="7" r="B4" t="n">
        <v>221</v>
      </c>
      <c s="7" r="C4" t="n">
        <v>0</v>
      </c>
      <c s="7" r="D4" t="n">
        <v>130</v>
      </c>
    </row>
    <row r="5" spans="1:4">
      <c s="4" r="A5" t="s">
        <v>196</v>
      </c>
      <c s="6" r="B5" t="n">
        <v>565</v>
      </c>
      <c s="6" r="C5" t="n">
        <v>0</v>
      </c>
      <c s="6" r="D5" t="n">
        <v>2486</v>
      </c>
    </row>
    <row r="6" spans="1:4">
      <c s="4" r="A6" t="s">
        <v>198</v>
      </c>
      <c s="6" r="B6" t="n">
        <v>190</v>
      </c>
      <c s="6" r="C6" t="n">
        <v>0</v>
      </c>
      <c s="6" r="D6" t="n">
        <v>1690</v>
      </c>
    </row>
    <row r="7" spans="1:4">
      <c s="4" r="A7" t="s">
        <v>435</v>
      </c>
      <c s="6" r="B7" t="n">
        <v>688</v>
      </c>
      <c s="7" r="C7" t="n">
        <v>0</v>
      </c>
      <c s="7" r="D7" t="n">
        <v>3973</v>
      </c>
    </row>
    <row r="8" spans="1:4">
      <c s="4" r="A8" t="s">
        <v>436</v>
      </c>
    </row>
    <row r="9" spans="1:4">
      <c s="3" r="A9" t="s">
        <v>344</v>
      </c>
    </row>
    <row r="10" spans="1:4">
      <c s="4" r="A10" t="s">
        <v>434</v>
      </c>
      <c s="6" r="B10" t="n">
        <v>221</v>
      </c>
    </row>
    <row r="11" spans="1:4">
      <c s="4" r="A11" t="s">
        <v>196</v>
      </c>
      <c s="6" r="B11" t="n">
        <v>565</v>
      </c>
    </row>
    <row r="12" spans="1:4">
      <c s="4" r="A12" t="s">
        <v>198</v>
      </c>
      <c s="6" r="B12" t="n">
        <v>190</v>
      </c>
    </row>
    <row r="13" spans="1:4">
      <c s="4" r="A13" t="s">
        <v>159</v>
      </c>
      <c s="6" r="B13" t="n">
        <v>-288</v>
      </c>
    </row>
    <row r="14" spans="1:4">
      <c s="4" r="A14" t="s">
        <v>435</v>
      </c>
      <c s="7" r="B14" t="n">
        <v>6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Q7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80"/>
    <col customWidth="1" max="6" min="6" width="21"/>
    <col customWidth="1" max="7" min="7" width="21"/>
    <col customWidth="1" max="8" min="8" width="21"/>
    <col customWidth="1" max="9" min="9" width="21"/>
    <col customWidth="1" max="10" min="10" width="21"/>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s="1" r="A1" t="s">
        <v>437</v>
      </c>
      <c s="2" r="B1" t="s">
        <v>438</v>
      </c>
      <c s="2" r="C1" t="s">
        <v>439</v>
      </c>
      <c s="2" r="D1" t="s">
        <v>440</v>
      </c>
      <c s="2" r="E1" t="s">
        <v>72</v>
      </c>
      <c s="2" r="F1" t="s">
        <v>149</v>
      </c>
      <c s="2" r="G1" t="s">
        <v>441</v>
      </c>
      <c s="2" r="H1" t="s">
        <v>442</v>
      </c>
      <c s="2" r="I1" t="s">
        <v>441</v>
      </c>
      <c s="2" r="J1" t="s">
        <v>443</v>
      </c>
      <c s="2" r="K1" t="s">
        <v>444</v>
      </c>
      <c s="2" r="L1" t="s">
        <v>445</v>
      </c>
      <c s="2" r="M1" t="s">
        <v>446</v>
      </c>
      <c s="2" r="N1" t="s">
        <v>447</v>
      </c>
      <c s="2" r="O1" t="s">
        <v>448</v>
      </c>
      <c s="2" r="P1" t="s">
        <v>449</v>
      </c>
      <c s="2" r="Q1" t="s">
        <v>450</v>
      </c>
    </row>
    <row r="2" spans="1:17">
      <c s="3" r="A2" t="s">
        <v>344</v>
      </c>
    </row>
    <row r="3" spans="1:17">
      <c s="4" r="A3" t="s">
        <v>205</v>
      </c>
      <c s="7" r="E3" t="n">
        <v>0</v>
      </c>
      <c s="7" r="F3" t="n">
        <v>209</v>
      </c>
      <c s="7" r="H3" t="n">
        <v>0</v>
      </c>
    </row>
    <row r="4" spans="1:17">
      <c s="4" r="A4" t="s">
        <v>451</v>
      </c>
      <c s="6" r="E4" t="n">
        <v>0</v>
      </c>
      <c s="6" r="F4" t="n">
        <v>683</v>
      </c>
      <c s="6" r="H4" t="n">
        <v>403</v>
      </c>
    </row>
    <row r="5" spans="1:17">
      <c s="4" r="A5" t="s">
        <v>452</v>
      </c>
      <c s="6" r="E5" t="n">
        <v>52</v>
      </c>
      <c s="6" r="F5" t="n">
        <v>45</v>
      </c>
      <c s="6" r="H5" t="n">
        <v>41</v>
      </c>
    </row>
    <row r="6" spans="1:17">
      <c s="4" r="A6" t="s">
        <v>453</v>
      </c>
      <c s="6" r="E6" t="n">
        <v>917</v>
      </c>
      <c s="6" r="F6" t="n">
        <v>1122</v>
      </c>
      <c s="6" r="H6" t="n">
        <v>0</v>
      </c>
    </row>
    <row r="7" spans="1:17">
      <c s="4" r="A7" t="s">
        <v>454</v>
      </c>
      <c s="6" r="E7" t="n">
        <v>1404</v>
      </c>
      <c s="6" r="F7" t="n">
        <v>-8849</v>
      </c>
      <c s="6" r="H7" t="n">
        <v>1337</v>
      </c>
    </row>
    <row r="8" spans="1:17">
      <c s="4" r="A8" t="s">
        <v>455</v>
      </c>
      <c s="6" r="E8" t="n">
        <v>3798</v>
      </c>
      <c s="7" r="F8" t="n">
        <v>12740</v>
      </c>
      <c s="6" r="H8" t="n">
        <v>7271</v>
      </c>
    </row>
    <row r="9" spans="1:17">
      <c s="4" r="A9" t="s">
        <v>456</v>
      </c>
      <c s="4" r="F9" t="s">
        <v>457</v>
      </c>
      <c s="4" r="G9" t="s">
        <v>457</v>
      </c>
    </row>
    <row r="10" spans="1:17">
      <c s="4" r="A10" t="s">
        <v>458</v>
      </c>
      <c s="4" r="F10" t="s">
        <v>459</v>
      </c>
      <c s="4" r="G10" t="s">
        <v>459</v>
      </c>
    </row>
    <row r="11" spans="1:17">
      <c s="4" r="A11" t="s">
        <v>460</v>
      </c>
      <c s="6" r="E11" t="n">
        <v>0</v>
      </c>
      <c s="7" r="F11" t="n">
        <v>0</v>
      </c>
      <c s="7" r="H11" t="n">
        <v>0</v>
      </c>
    </row>
    <row r="12" spans="1:17">
      <c s="4" r="A12" t="s">
        <v>461</v>
      </c>
      <c s="7" r="E12" t="n">
        <v>758</v>
      </c>
      <c s="7" r="F12" t="n">
        <v>528</v>
      </c>
    </row>
    <row r="13" spans="1:17">
      <c s="4" r="A13" t="s">
        <v>462</v>
      </c>
      <c s="4" r="E13" t="s">
        <v>463</v>
      </c>
      <c s="4" r="F13" t="s">
        <v>463</v>
      </c>
      <c s="4" r="G13" t="s">
        <v>463</v>
      </c>
    </row>
    <row r="14" spans="1:17">
      <c s="4" r="A14" t="s">
        <v>464</v>
      </c>
      <c s="4" r="E14" t="s">
        <v>465</v>
      </c>
    </row>
    <row r="15" spans="1:17">
      <c s="4" r="A15" t="s">
        <v>466</v>
      </c>
      <c s="4" r="E15" t="s">
        <v>467</v>
      </c>
    </row>
    <row r="16" spans="1:17">
      <c s="4" r="A16" t="s">
        <v>468</v>
      </c>
    </row>
    <row r="17" spans="1:17">
      <c s="3" r="A17" t="s">
        <v>344</v>
      </c>
    </row>
    <row r="18" spans="1:17">
      <c s="4" r="A18" t="s">
        <v>469</v>
      </c>
      <c s="4" r="C18" t="s">
        <v>470</v>
      </c>
    </row>
    <row r="19" spans="1:17">
      <c s="4" r="A19" t="s">
        <v>471</v>
      </c>
      <c s="8" r="C19" t="n">
        <v>11350</v>
      </c>
    </row>
    <row r="20" spans="1:17">
      <c s="4" r="A20" t="s">
        <v>472</v>
      </c>
      <c s="6" r="C20" t="n">
        <v>1300</v>
      </c>
    </row>
    <row r="21" spans="1:17">
      <c s="4" r="A21" t="s">
        <v>473</v>
      </c>
      <c s="8" r="C21" t="n">
        <v>11370</v>
      </c>
    </row>
    <row r="22" spans="1:17">
      <c s="4" r="A22" t="s">
        <v>474</v>
      </c>
    </row>
    <row r="23" spans="1:17">
      <c s="3" r="A23" t="s">
        <v>344</v>
      </c>
    </row>
    <row r="24" spans="1:17">
      <c s="4" r="A24" t="s">
        <v>461</v>
      </c>
      <c s="7" r="E24" t="n">
        <v>758</v>
      </c>
    </row>
    <row r="25" spans="1:17">
      <c s="4" r="A25" t="s">
        <v>475</v>
      </c>
    </row>
    <row r="26" spans="1:17">
      <c s="3" r="A26" t="s">
        <v>344</v>
      </c>
    </row>
    <row r="27" spans="1:17">
      <c s="4" r="A27" t="s">
        <v>453</v>
      </c>
      <c s="7" r="F27" t="n">
        <v>594</v>
      </c>
    </row>
    <row r="28" spans="1:17">
      <c s="4" r="A28" t="s">
        <v>476</v>
      </c>
    </row>
    <row r="29" spans="1:17">
      <c s="3" r="A29" t="s">
        <v>344</v>
      </c>
    </row>
    <row r="30" spans="1:17">
      <c s="4" r="A30" t="s">
        <v>477</v>
      </c>
      <c s="4" r="O30" t="s">
        <v>478</v>
      </c>
    </row>
    <row r="31" spans="1:17">
      <c s="4" r="A31" t="s">
        <v>479</v>
      </c>
      <c s="4" r="K31" t="s">
        <v>480</v>
      </c>
    </row>
    <row r="32" spans="1:17">
      <c s="4" r="A32" t="s">
        <v>481</v>
      </c>
      <c s="4" r="N32" t="s">
        <v>482</v>
      </c>
    </row>
    <row r="33" spans="1:17">
      <c s="4" r="A33" t="s">
        <v>483</v>
      </c>
      <c s="4" r="H33" t="s">
        <v>480</v>
      </c>
    </row>
    <row r="34" spans="1:17">
      <c s="4" r="A34" t="s">
        <v>484</v>
      </c>
    </row>
    <row r="35" spans="1:17">
      <c s="3" r="A35" t="s">
        <v>344</v>
      </c>
    </row>
    <row r="36" spans="1:17">
      <c s="4" r="A36" t="s">
        <v>477</v>
      </c>
      <c s="4" r="L36" t="s">
        <v>485</v>
      </c>
      <c s="4" r="M36" t="s">
        <v>486</v>
      </c>
    </row>
    <row r="37" spans="1:17">
      <c s="4" r="A37" t="s">
        <v>487</v>
      </c>
      <c s="7" r="E37" t="n">
        <v>7800</v>
      </c>
    </row>
    <row r="38" spans="1:17">
      <c s="4" r="A38" t="s">
        <v>488</v>
      </c>
      <c s="6" r="E38" t="n">
        <v>994357</v>
      </c>
    </row>
    <row r="39" spans="1:17">
      <c s="4" r="A39" t="s">
        <v>452</v>
      </c>
      <c s="7" r="E39" t="n">
        <v>683</v>
      </c>
    </row>
    <row r="40" spans="1:17">
      <c s="4" r="A40" t="s">
        <v>454</v>
      </c>
      <c s="6" r="E40" t="n">
        <v>8831</v>
      </c>
    </row>
    <row r="41" spans="1:17">
      <c s="4" r="A41" t="s">
        <v>489</v>
      </c>
      <c s="4" r="B41" t="s">
        <v>490</v>
      </c>
    </row>
    <row r="42" spans="1:17">
      <c s="4" r="A42" t="s">
        <v>491</v>
      </c>
      <c s="8" r="B42" t="n">
        <v>3000</v>
      </c>
    </row>
    <row r="43" spans="1:17">
      <c s="4" r="A43" t="s">
        <v>492</v>
      </c>
      <c s="7" r="E43" t="n">
        <v>200</v>
      </c>
    </row>
    <row r="44" spans="1:17">
      <c s="4" r="A44" t="s">
        <v>493</v>
      </c>
    </row>
    <row r="45" spans="1:17">
      <c s="3" r="A45" t="s">
        <v>344</v>
      </c>
    </row>
    <row r="46" spans="1:17">
      <c s="4" r="A46" t="s">
        <v>494</v>
      </c>
      <c s="4" r="P46" t="s">
        <v>495</v>
      </c>
      <c s="4" r="Q46" t="s">
        <v>496</v>
      </c>
    </row>
    <row r="47" spans="1:17">
      <c s="4" r="A47" t="s">
        <v>481</v>
      </c>
      <c s="4" r="P47" t="s">
        <v>497</v>
      </c>
    </row>
    <row r="48" spans="1:17">
      <c s="4" r="A48" t="s">
        <v>498</v>
      </c>
    </row>
    <row r="49" spans="1:17">
      <c s="3" r="A49" t="s">
        <v>344</v>
      </c>
    </row>
    <row r="50" spans="1:17">
      <c s="4" r="A50" t="s">
        <v>477</v>
      </c>
      <c s="4" r="E50" t="s">
        <v>499</v>
      </c>
    </row>
    <row r="51" spans="1:17">
      <c s="4" r="A51" t="s">
        <v>500</v>
      </c>
    </row>
    <row r="52" spans="1:17">
      <c s="3" r="A52" t="s">
        <v>344</v>
      </c>
    </row>
    <row r="53" spans="1:17">
      <c s="4" r="A53" t="s">
        <v>477</v>
      </c>
      <c s="4" r="E53" t="s">
        <v>480</v>
      </c>
    </row>
    <row r="54" spans="1:17">
      <c s="4" r="A54" t="s">
        <v>488</v>
      </c>
      <c s="6" r="E54" t="n">
        <v>81081</v>
      </c>
    </row>
    <row r="55" spans="1:17">
      <c s="4" r="A55" t="s">
        <v>494</v>
      </c>
      <c s="4" r="E55" t="s">
        <v>501</v>
      </c>
    </row>
    <row r="56" spans="1:17">
      <c s="4" r="A56" t="s">
        <v>502</v>
      </c>
      <c s="4" r="E56" t="s">
        <v>501</v>
      </c>
    </row>
    <row r="57" spans="1:17">
      <c s="4" r="A57" t="s">
        <v>503</v>
      </c>
    </row>
    <row r="58" spans="1:17">
      <c s="3" r="A58" t="s">
        <v>344</v>
      </c>
    </row>
    <row r="59" spans="1:17">
      <c s="4" r="A59" t="s">
        <v>477</v>
      </c>
      <c s="4" r="D59" t="s">
        <v>504</v>
      </c>
    </row>
    <row r="60" spans="1:17">
      <c s="4" r="A60" t="s">
        <v>505</v>
      </c>
      <c s="4" r="D60" t="s">
        <v>506</v>
      </c>
    </row>
    <row r="61" spans="1:17">
      <c s="4" r="A61" t="s">
        <v>507</v>
      </c>
      <c s="8" r="D61" t="n">
        <v>3000</v>
      </c>
    </row>
    <row r="62" spans="1:17">
      <c s="4" r="A62" t="s">
        <v>508</v>
      </c>
      <c s="6" r="D62" t="n">
        <v>3087</v>
      </c>
    </row>
    <row r="63" spans="1:17">
      <c s="4" r="A63" t="s">
        <v>509</v>
      </c>
      <c s="8" r="I63" t="n">
        <v>1960</v>
      </c>
    </row>
    <row r="64" spans="1:17">
      <c s="4" r="A64" t="s">
        <v>510</v>
      </c>
      <c s="8" r="G64" t="n">
        <v>2534</v>
      </c>
    </row>
    <row r="65" spans="1:17">
      <c s="4" r="A65" t="s">
        <v>511</v>
      </c>
      <c s="7" r="F65" t="n">
        <v>528</v>
      </c>
    </row>
    <row r="66" spans="1:17">
      <c s="4" r="A66" t="s">
        <v>489</v>
      </c>
      <c s="4" r="E66" t="s">
        <v>512</v>
      </c>
    </row>
    <row r="67" spans="1:17">
      <c s="4" r="A67" t="s">
        <v>513</v>
      </c>
      <c s="4" r="E67" t="s">
        <v>514</v>
      </c>
    </row>
    <row r="68" spans="1:17">
      <c s="4" r="A68" t="s">
        <v>515</v>
      </c>
      <c s="8" r="B68" t="n">
        <v>5000</v>
      </c>
    </row>
    <row r="69" spans="1:17">
      <c s="4" r="A69" t="s">
        <v>516</v>
      </c>
      <c s="4" r="B69" t="s">
        <v>517</v>
      </c>
    </row>
    <row r="70" spans="1:17">
      <c s="4" r="A70" t="s">
        <v>518</v>
      </c>
      <c s="8" r="B70" t="n">
        <v>10000</v>
      </c>
    </row>
    <row r="71" spans="1:17">
      <c s="4" r="A71" t="s">
        <v>343</v>
      </c>
    </row>
    <row r="72" spans="1:17">
      <c s="3" r="A72" t="s">
        <v>344</v>
      </c>
    </row>
    <row r="73" spans="1:17">
      <c s="4" r="A73" t="s">
        <v>479</v>
      </c>
      <c s="4" r="J73" t="s">
        <v>480</v>
      </c>
    </row>
    <row r="74" spans="1:17">
      <c s="4" r="A74" t="s">
        <v>519</v>
      </c>
      <c s="7" r="J74" t="n">
        <v>1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3"/>
    <col customWidth="1" max="2" min="2" width="53"/>
  </cols>
  <sheetData>
    <row r="1" spans="1:2">
      <c s="1" r="A1" t="s">
        <v>520</v>
      </c>
      <c s="2" r="B1" t="s">
        <v>1</v>
      </c>
    </row>
    <row r="2" spans="1:2">
      <c s="2" r="B2" t="s">
        <v>29</v>
      </c>
    </row>
    <row r="3" spans="1:2">
      <c s="4" r="A3" t="s">
        <v>521</v>
      </c>
    </row>
    <row r="4" spans="1:2">
      <c s="4" r="A4" t="s">
        <v>522</v>
      </c>
      <c s="4" r="B4" t="s">
        <v>523</v>
      </c>
    </row>
    <row r="5" spans="1:2">
      <c s="4" r="A5" t="s">
        <v>524</v>
      </c>
    </row>
    <row r="6" spans="1:2">
      <c s="4" r="A6" t="s">
        <v>525</v>
      </c>
      <c s="4" r="B6" t="s">
        <v>526</v>
      </c>
    </row>
    <row r="7" spans="1:2">
      <c s="4" r="A7" t="s">
        <v>527</v>
      </c>
    </row>
    <row r="8" spans="1:2">
      <c s="4" r="A8" t="s">
        <v>522</v>
      </c>
      <c s="4" r="B8" t="s">
        <v>528</v>
      </c>
    </row>
    <row r="9" spans="1:2">
      <c s="4" r="A9" t="s">
        <v>529</v>
      </c>
    </row>
    <row r="10" spans="1:2">
      <c s="4" r="A10" t="s">
        <v>522</v>
      </c>
      <c s="4" r="B10" t="s">
        <v>528</v>
      </c>
    </row>
    <row r="11" spans="1:2">
      <c s="4" r="A11" t="s">
        <v>530</v>
      </c>
    </row>
    <row r="12" spans="1:2">
      <c s="4" r="A12" t="s">
        <v>522</v>
      </c>
      <c s="4" r="B12" t="s">
        <v>497</v>
      </c>
    </row>
    <row r="13" spans="1:2">
      <c s="4" r="A13" t="s">
        <v>531</v>
      </c>
    </row>
    <row r="14" spans="1:2">
      <c s="4" r="A14" t="s">
        <v>522</v>
      </c>
      <c s="4" r="B14" t="s">
        <v>532</v>
      </c>
    </row>
    <row r="15" spans="1:2">
      <c s="4" r="A15" t="s">
        <v>533</v>
      </c>
    </row>
    <row r="16" spans="1:2">
      <c s="4" r="A16" t="s">
        <v>522</v>
      </c>
      <c s="4" r="B16" t="s">
        <v>528</v>
      </c>
    </row>
    <row r="17" spans="1:2">
      <c s="4" r="A17" t="s">
        <v>534</v>
      </c>
    </row>
    <row r="18" spans="1:2">
      <c s="4" r="A18" t="s">
        <v>522</v>
      </c>
      <c s="4" r="B18" t="s">
        <v>532</v>
      </c>
    </row>
    <row r="19" spans="1:2">
      <c s="4" r="A19" t="s">
        <v>535</v>
      </c>
    </row>
    <row r="20" spans="1:2">
      <c s="4" r="A20" t="s">
        <v>522</v>
      </c>
      <c s="4" r="B20" t="s">
        <v>536</v>
      </c>
    </row>
    <row r="21" spans="1:2">
      <c s="4" r="A21" t="s">
        <v>537</v>
      </c>
    </row>
    <row r="22" spans="1:2">
      <c s="4" r="A22" t="s">
        <v>522</v>
      </c>
      <c s="4" r="B22" t="s">
        <v>538</v>
      </c>
    </row>
    <row r="23" spans="1:2">
      <c s="4" r="A23" t="s">
        <v>539</v>
      </c>
    </row>
    <row r="24" spans="1:2">
      <c s="4" r="A24" t="s">
        <v>522</v>
      </c>
      <c s="4" r="B24" t="s">
        <v>497</v>
      </c>
    </row>
    <row r="25" spans="1:2">
      <c s="4" r="A25" t="s">
        <v>540</v>
      </c>
    </row>
    <row r="26" spans="1:2">
      <c s="4" r="A26" t="s">
        <v>522</v>
      </c>
      <c s="4" r="B26" t="s">
        <v>5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541</v>
      </c>
      <c s="2" r="B1" t="s">
        <v>1</v>
      </c>
    </row>
    <row r="2" spans="1:3">
      <c s="2" r="B2" t="s">
        <v>29</v>
      </c>
      <c s="2" r="C2" t="s">
        <v>30</v>
      </c>
    </row>
    <row r="3" spans="1:3">
      <c s="3" r="A3" t="s">
        <v>542</v>
      </c>
    </row>
    <row r="4" spans="1:3">
      <c s="4" r="A4" t="s">
        <v>543</v>
      </c>
      <c s="7" r="B4" t="n">
        <v>615</v>
      </c>
      <c s="7" r="C4" t="n">
        <v>766</v>
      </c>
    </row>
    <row r="5" spans="1:3">
      <c s="4" r="A5" t="s">
        <v>544</v>
      </c>
      <c s="6" r="B5" t="n">
        <v>431</v>
      </c>
      <c s="6" r="C5" t="n">
        <v>582</v>
      </c>
    </row>
    <row r="6" spans="1:3">
      <c s="4" r="A6" t="s">
        <v>545</v>
      </c>
      <c s="6" r="B6" t="n">
        <v>-110</v>
      </c>
      <c s="6" r="C6" t="n">
        <v>-371</v>
      </c>
    </row>
    <row r="7" spans="1:3">
      <c s="4" r="A7" t="s">
        <v>546</v>
      </c>
      <c s="6" r="B7" t="n">
        <v>-392</v>
      </c>
      <c s="6" r="C7" t="n">
        <v>-304</v>
      </c>
    </row>
    <row r="8" spans="1:3">
      <c s="4" r="A8" t="s">
        <v>547</v>
      </c>
      <c s="6" r="B8" t="n">
        <v>0</v>
      </c>
      <c s="6" r="C8" t="n">
        <v>-58</v>
      </c>
    </row>
    <row r="9" spans="1:3">
      <c s="4" r="A9" t="s">
        <v>548</v>
      </c>
      <c s="7" r="B9" t="n">
        <v>544</v>
      </c>
      <c s="7" r="C9" t="n">
        <v>6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8"/>
    <col customWidth="1" max="2" min="2" width="17"/>
    <col customWidth="1" max="3" min="3" width="24"/>
    <col customWidth="1" max="4" min="4" width="25"/>
  </cols>
  <sheetData>
    <row r="1" spans="1:4">
      <c s="1" r="A1" t="s">
        <v>549</v>
      </c>
      <c s="2" r="B1" t="s">
        <v>1</v>
      </c>
    </row>
    <row r="2" spans="1:4">
      <c s="2" r="B2" t="s">
        <v>29</v>
      </c>
      <c s="2" r="C2" t="s">
        <v>30</v>
      </c>
      <c s="2" r="D2" t="s">
        <v>82</v>
      </c>
    </row>
    <row r="3" spans="1:4">
      <c s="3" r="A3" t="s">
        <v>550</v>
      </c>
    </row>
    <row r="4" spans="1:4">
      <c s="4" r="A4" t="s">
        <v>551</v>
      </c>
      <c s="4" r="B4" t="s">
        <v>552</v>
      </c>
      <c s="4" r="C4" t="s">
        <v>552</v>
      </c>
      <c s="4" r="D4" t="s">
        <v>552</v>
      </c>
    </row>
    <row r="5" spans="1:4">
      <c s="4" r="A5" t="s">
        <v>553</v>
      </c>
      <c s="4" r="B5" t="s">
        <v>554</v>
      </c>
      <c s="4" r="C5" t="s">
        <v>554</v>
      </c>
      <c s="4" r="D5" t="s">
        <v>554</v>
      </c>
    </row>
    <row r="6" spans="1:4">
      <c s="4" r="A6" t="s">
        <v>555</v>
      </c>
    </row>
    <row r="7" spans="1:4">
      <c s="3" r="A7" t="s">
        <v>550</v>
      </c>
    </row>
    <row r="8" spans="1:4">
      <c s="4" r="A8" t="s">
        <v>556</v>
      </c>
      <c s="4" r="B8" t="s">
        <v>557</v>
      </c>
      <c s="4" r="C8" t="s">
        <v>558</v>
      </c>
      <c s="4" r="D8" t="s">
        <v>559</v>
      </c>
    </row>
    <row r="9" spans="1:4">
      <c s="4" r="A9" t="s">
        <v>560</v>
      </c>
      <c s="4" r="B9" t="s">
        <v>561</v>
      </c>
      <c s="4" r="C9" t="s">
        <v>562</v>
      </c>
      <c s="4" r="D9" t="s">
        <v>563</v>
      </c>
    </row>
    <row r="10" spans="1:4">
      <c s="4" r="A10" t="s">
        <v>564</v>
      </c>
      <c s="4" r="B10" t="s">
        <v>565</v>
      </c>
      <c s="4" r="C10" t="s">
        <v>565</v>
      </c>
      <c s="4" r="D10" t="s">
        <v>566</v>
      </c>
    </row>
    <row r="11" spans="1:4">
      <c s="4" r="A11" t="s">
        <v>567</v>
      </c>
    </row>
    <row r="12" spans="1:4">
      <c s="3" r="A12" t="s">
        <v>550</v>
      </c>
    </row>
    <row r="13" spans="1:4">
      <c s="4" r="A13" t="s">
        <v>556</v>
      </c>
      <c s="4" r="B13" t="s">
        <v>568</v>
      </c>
      <c s="4" r="C13" t="s">
        <v>569</v>
      </c>
      <c s="4" r="D13" t="s">
        <v>570</v>
      </c>
    </row>
    <row r="14" spans="1:4">
      <c s="4" r="A14" t="s">
        <v>560</v>
      </c>
      <c s="4" r="B14" t="s">
        <v>571</v>
      </c>
      <c s="4" r="C14" t="s">
        <v>572</v>
      </c>
      <c s="4" r="D14" t="s">
        <v>573</v>
      </c>
    </row>
    <row r="15" spans="1:4">
      <c s="4" r="A15" t="s">
        <v>564</v>
      </c>
      <c s="4" r="B15" t="s">
        <v>574</v>
      </c>
      <c s="4" r="C15" t="s">
        <v>575</v>
      </c>
      <c s="4" r="D15" t="s">
        <v>57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577</v>
      </c>
      <c s="2" r="B1" t="s">
        <v>1</v>
      </c>
    </row>
    <row r="2" spans="1:3">
      <c s="2" r="B2" t="s">
        <v>29</v>
      </c>
      <c s="2" r="C2" t="s">
        <v>30</v>
      </c>
    </row>
    <row r="3" spans="1:3">
      <c s="3" r="A3" t="s">
        <v>578</v>
      </c>
    </row>
    <row r="4" spans="1:3">
      <c s="4" r="A4" t="s">
        <v>579</v>
      </c>
      <c s="7" r="B4" t="n">
        <v>1417</v>
      </c>
      <c s="7" r="C4" t="n">
        <v>1270</v>
      </c>
    </row>
    <row r="5" spans="1:3">
      <c s="4" r="A5" t="s">
        <v>580</v>
      </c>
      <c s="6" r="B5" t="n">
        <v>0</v>
      </c>
      <c s="6" r="C5" t="n">
        <v>69</v>
      </c>
    </row>
    <row r="6" spans="1:3">
      <c s="4" r="A6" t="s">
        <v>581</v>
      </c>
      <c s="6" r="B6" t="n">
        <v>-70</v>
      </c>
      <c s="6" r="C6" t="n">
        <v>-216</v>
      </c>
    </row>
    <row r="7" spans="1:3">
      <c s="4" r="A7" t="s">
        <v>582</v>
      </c>
      <c s="6" r="B7" t="n">
        <v>138</v>
      </c>
      <c s="6" r="C7" t="n">
        <v>452</v>
      </c>
    </row>
    <row r="8" spans="1:3">
      <c s="4" r="A8" t="s">
        <v>547</v>
      </c>
      <c s="6" r="B8" t="n">
        <v>-138</v>
      </c>
      <c s="6" r="C8" t="n">
        <v>-158</v>
      </c>
    </row>
    <row r="9" spans="1:3">
      <c s="4" r="A9" t="s">
        <v>583</v>
      </c>
      <c s="7" r="B9" t="n">
        <v>1347</v>
      </c>
      <c s="7" r="C9" t="n">
        <v>141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584</v>
      </c>
      <c s="2" r="B1" t="s">
        <v>1</v>
      </c>
    </row>
    <row r="2" spans="1:4">
      <c s="2" r="B2" t="s">
        <v>29</v>
      </c>
      <c s="2" r="C2" t="s">
        <v>30</v>
      </c>
      <c s="2" r="D2" t="s">
        <v>82</v>
      </c>
    </row>
    <row r="3" spans="1:4">
      <c s="3" r="A3" t="s">
        <v>585</v>
      </c>
    </row>
    <row r="4" spans="1:4">
      <c s="4" r="A4" t="s">
        <v>586</v>
      </c>
      <c s="7" r="B4" t="n">
        <v>113</v>
      </c>
      <c s="7" r="C4" t="n">
        <v>194</v>
      </c>
      <c s="7" r="D4" t="n">
        <v>102</v>
      </c>
    </row>
    <row r="5" spans="1:4">
      <c s="4" r="A5" t="s">
        <v>587</v>
      </c>
      <c s="7" r="B5" t="n">
        <v>1780</v>
      </c>
      <c s="7" r="C5" t="n">
        <v>1302</v>
      </c>
      <c s="7" r="D5" t="n">
        <v>1365</v>
      </c>
    </row>
    <row r="6" spans="1:4">
      <c s="4" r="A6" t="s">
        <v>588</v>
      </c>
      <c s="6" r="B6" t="n">
        <v>0</v>
      </c>
      <c s="6" r="C6" t="n">
        <v>0</v>
      </c>
      <c s="6" r="D6" t="n">
        <v>0</v>
      </c>
    </row>
    <row r="7" spans="1:4">
      <c s="4" r="A7" t="s">
        <v>589</v>
      </c>
      <c s="7" r="B7" t="n">
        <v>309</v>
      </c>
      <c s="7" r="C7" t="n">
        <v>375</v>
      </c>
      <c s="7" r="D7" t="n">
        <v>374</v>
      </c>
    </row>
    <row r="8" spans="1:4">
      <c s="4" r="A8" t="s">
        <v>590</v>
      </c>
      <c s="6" r="B8" t="n">
        <v>714</v>
      </c>
      <c s="6" r="C8" t="n">
        <v>438</v>
      </c>
      <c s="6" r="D8" t="n">
        <v>1150</v>
      </c>
    </row>
    <row r="9" spans="1:4">
      <c s="4" r="A9" t="s">
        <v>591</v>
      </c>
      <c s="6" r="B9" t="n">
        <v>138</v>
      </c>
      <c s="6" r="C9" t="n">
        <v>452</v>
      </c>
      <c s="6" r="D9" t="n">
        <v>412</v>
      </c>
    </row>
    <row r="10" spans="1:4">
      <c s="4" r="A10" t="s">
        <v>199</v>
      </c>
      <c s="6" r="B10" t="n">
        <v>46753</v>
      </c>
      <c s="6" r="C10" t="n">
        <v>48941</v>
      </c>
      <c s="6" r="D10" t="n">
        <v>55127</v>
      </c>
    </row>
    <row r="11" spans="1:4">
      <c s="4" r="A11" t="s">
        <v>461</v>
      </c>
      <c s="6" r="B11" t="n">
        <v>758</v>
      </c>
      <c s="6" r="C11" t="n">
        <v>528</v>
      </c>
    </row>
    <row r="12" spans="1:4">
      <c s="4" r="A12" t="s">
        <v>453</v>
      </c>
      <c s="7" r="B12" t="n">
        <v>917</v>
      </c>
      <c s="6" r="C12" t="n">
        <v>1122</v>
      </c>
      <c s="7" r="D12" t="n">
        <v>0</v>
      </c>
    </row>
    <row r="13" spans="1:4">
      <c s="4" r="A13" t="s">
        <v>592</v>
      </c>
    </row>
    <row r="14" spans="1:4">
      <c s="3" r="A14" t="s">
        <v>585</v>
      </c>
    </row>
    <row r="15" spans="1:4">
      <c s="4" r="A15" t="s">
        <v>453</v>
      </c>
      <c s="6" r="C15" t="n">
        <v>302</v>
      </c>
    </row>
    <row r="16" spans="1:4">
      <c s="4" r="A16" t="s">
        <v>593</v>
      </c>
    </row>
    <row r="17" spans="1:4">
      <c s="3" r="A17" t="s">
        <v>585</v>
      </c>
    </row>
    <row r="18" spans="1:4">
      <c s="4" r="A18" t="s">
        <v>453</v>
      </c>
      <c s="6" r="C18" t="n">
        <v>292</v>
      </c>
    </row>
    <row r="19" spans="1:4">
      <c s="4" r="A19" t="s">
        <v>594</v>
      </c>
    </row>
    <row r="20" spans="1:4">
      <c s="3" r="A20" t="s">
        <v>585</v>
      </c>
    </row>
    <row r="21" spans="1:4">
      <c s="4" r="A21" t="s">
        <v>199</v>
      </c>
      <c s="6" r="C21" t="n">
        <v>0</v>
      </c>
    </row>
    <row r="22" spans="1:4">
      <c s="4" r="A22" t="s">
        <v>461</v>
      </c>
      <c s="7" r="C22" t="n">
        <v>528</v>
      </c>
    </row>
    <row r="23" spans="1:4">
      <c s="4" r="A23" t="s">
        <v>595</v>
      </c>
    </row>
    <row r="24" spans="1:4">
      <c s="3" r="A24" t="s">
        <v>585</v>
      </c>
    </row>
    <row r="25" spans="1:4">
      <c s="4" r="A25" t="s">
        <v>596</v>
      </c>
      <c s="4" r="B25" t="s">
        <v>597</v>
      </c>
    </row>
    <row r="26" spans="1:4">
      <c s="4" r="A26" t="s">
        <v>598</v>
      </c>
    </row>
    <row r="27" spans="1:4">
      <c s="3" r="A27" t="s">
        <v>585</v>
      </c>
    </row>
    <row r="28" spans="1:4">
      <c s="4" r="A28" t="s">
        <v>596</v>
      </c>
      <c s="4" r="B28" t="s">
        <v>599</v>
      </c>
    </row>
    <row r="29" spans="1:4">
      <c s="4" r="A29" t="s">
        <v>600</v>
      </c>
    </row>
    <row r="30" spans="1:4">
      <c s="3" r="A30" t="s">
        <v>585</v>
      </c>
    </row>
    <row r="31" spans="1:4">
      <c s="4" r="A31" t="s">
        <v>596</v>
      </c>
      <c s="4" r="B31" t="s">
        <v>597</v>
      </c>
    </row>
    <row r="32" spans="1:4">
      <c s="4" r="A32" t="s">
        <v>601</v>
      </c>
    </row>
    <row r="33" spans="1:4">
      <c s="3" r="A33" t="s">
        <v>585</v>
      </c>
    </row>
    <row r="34" spans="1:4">
      <c s="4" r="A34" t="s">
        <v>596</v>
      </c>
      <c s="4" r="B34" t="s">
        <v>463</v>
      </c>
    </row>
    <row r="35" spans="1:4">
      <c s="4" r="A35" t="s">
        <v>602</v>
      </c>
    </row>
    <row r="36" spans="1:4">
      <c s="3" r="A36" t="s">
        <v>585</v>
      </c>
    </row>
    <row r="37" spans="1:4">
      <c s="4" r="A37" t="s">
        <v>596</v>
      </c>
      <c s="4" r="B37" t="s">
        <v>463</v>
      </c>
    </row>
    <row r="38" spans="1:4">
      <c s="4" r="A38" t="s">
        <v>603</v>
      </c>
    </row>
    <row r="39" spans="1:4">
      <c s="3" r="A39" t="s">
        <v>585</v>
      </c>
    </row>
    <row r="40" spans="1:4">
      <c s="4" r="A40" t="s">
        <v>596</v>
      </c>
      <c s="4" r="B40" t="s">
        <v>604</v>
      </c>
    </row>
    <row r="41" spans="1:4">
      <c s="4" r="A41" t="s">
        <v>605</v>
      </c>
    </row>
    <row r="42" spans="1:4">
      <c s="3" r="A42" t="s">
        <v>585</v>
      </c>
    </row>
    <row r="43" spans="1:4">
      <c s="4" r="A43" t="s">
        <v>596</v>
      </c>
      <c s="4" r="B43" t="s">
        <v>604</v>
      </c>
    </row>
    <row r="44" spans="1:4">
      <c s="4" r="A44" t="s">
        <v>606</v>
      </c>
    </row>
    <row r="45" spans="1:4">
      <c s="3" r="A45" t="s">
        <v>585</v>
      </c>
    </row>
    <row r="46" spans="1:4">
      <c s="4" r="A46" t="s">
        <v>596</v>
      </c>
      <c s="4" r="B46" t="s">
        <v>463</v>
      </c>
    </row>
    <row r="47" spans="1:4">
      <c s="4" r="A47" t="s">
        <v>607</v>
      </c>
    </row>
    <row r="48" spans="1:4">
      <c s="3" r="A48" t="s">
        <v>585</v>
      </c>
    </row>
    <row r="49" spans="1:4">
      <c s="4" r="A49" t="s">
        <v>596</v>
      </c>
      <c s="4" r="B49" t="s">
        <v>60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09</v>
      </c>
      <c s="2" r="C1" t="s">
        <v>29</v>
      </c>
      <c s="2" r="D1" t="s">
        <v>30</v>
      </c>
    </row>
    <row r="2" spans="1:4">
      <c s="3" r="A2" t="s">
        <v>610</v>
      </c>
    </row>
    <row r="3" spans="1:4">
      <c s="4" r="A3" t="s">
        <v>611</v>
      </c>
      <c s="7" r="C3" t="n">
        <v>351</v>
      </c>
      <c s="7" r="D3" t="n">
        <v>305</v>
      </c>
    </row>
    <row r="4" spans="1:4">
      <c s="4" r="A4" t="s">
        <v>612</v>
      </c>
      <c s="6" r="C4" t="n">
        <v>74</v>
      </c>
      <c s="6" r="D4" t="n">
        <v>87</v>
      </c>
    </row>
    <row r="5" spans="1:4">
      <c s="4" r="A5" t="s">
        <v>613</v>
      </c>
      <c s="6" r="C5" t="n">
        <v>1440</v>
      </c>
      <c s="6" r="D5" t="n">
        <v>1160</v>
      </c>
    </row>
    <row r="6" spans="1:4">
      <c s="4" r="A6" t="s">
        <v>614</v>
      </c>
      <c s="4" r="B6" t="s">
        <v>87</v>
      </c>
      <c s="6" r="C6" t="n">
        <v>175</v>
      </c>
      <c s="6" r="D6" t="n">
        <v>301</v>
      </c>
    </row>
    <row r="7" spans="1:4">
      <c s="4" r="A7" t="s">
        <v>615</v>
      </c>
      <c s="7" r="C7" t="n">
        <v>2040</v>
      </c>
      <c s="7" r="D7" t="n">
        <v>1853</v>
      </c>
    </row>
    <row r="8" spans="1:4">
      <c r="A8" t="n"/>
    </row>
    <row r="9" spans="1:4">
      <c s="4" r="A9" t="s">
        <v>87</v>
      </c>
      <c s="4" r="B9" t="s">
        <v>616</v>
      </c>
    </row>
  </sheetData>
  <mergeCells count="3">
    <mergeCell ref="A1:B1"/>
    <mergeCell ref="A8:C8"/>
    <mergeCell ref="B9:C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7</v>
      </c>
      <c s="2" r="B1" t="s">
        <v>29</v>
      </c>
      <c s="2" r="C1" t="s">
        <v>30</v>
      </c>
    </row>
    <row r="2" spans="1:3">
      <c s="4" r="A2" t="s">
        <v>618</v>
      </c>
    </row>
    <row r="3" spans="1:3">
      <c s="3" r="A3" t="s">
        <v>610</v>
      </c>
    </row>
    <row r="4" spans="1:3">
      <c s="4" r="A4" t="s">
        <v>619</v>
      </c>
      <c s="7" r="B4" t="n">
        <v>60</v>
      </c>
      <c s="7" r="C4" t="n">
        <v>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1"/>
  </cols>
  <sheetData>
    <row r="1" spans="1:2">
      <c s="1" r="A1" t="s">
        <v>148</v>
      </c>
      <c s="2" r="B1" t="s">
        <v>1</v>
      </c>
    </row>
    <row r="2" spans="1:2">
      <c s="2" r="B2" t="s">
        <v>149</v>
      </c>
    </row>
    <row r="3" spans="1:2">
      <c s="4" r="A3" t="s">
        <v>150</v>
      </c>
      <c s="7" r="B3" t="n">
        <v>38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620</v>
      </c>
      <c s="2" r="B1" t="s">
        <v>29</v>
      </c>
      <c s="2" r="C1" t="s">
        <v>30</v>
      </c>
    </row>
    <row r="2" spans="1:3">
      <c s="3" r="A2" t="s">
        <v>621</v>
      </c>
    </row>
    <row r="3" spans="1:3">
      <c s="4" r="A3" t="s">
        <v>622</v>
      </c>
      <c s="7" r="B3" t="n">
        <v>2284</v>
      </c>
      <c s="7" r="C3" t="n">
        <v>2696</v>
      </c>
    </row>
    <row r="4" spans="1:3">
      <c s="4" r="A4" t="s">
        <v>623</v>
      </c>
      <c s="6" r="B4" t="n">
        <v>24</v>
      </c>
      <c s="6" r="C4" t="n">
        <v>61</v>
      </c>
    </row>
    <row r="5" spans="1:3">
      <c s="4" r="A5" t="s">
        <v>624</v>
      </c>
      <c s="6" r="B5" t="n">
        <v>2558</v>
      </c>
      <c s="6" r="C5" t="n">
        <v>3376</v>
      </c>
    </row>
    <row r="6" spans="1:3">
      <c s="4" r="A6" t="s">
        <v>625</v>
      </c>
      <c s="7" r="B6" t="n">
        <v>4866</v>
      </c>
      <c s="7" r="C6" t="n">
        <v>613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626</v>
      </c>
      <c s="2" r="B1" t="s">
        <v>29</v>
      </c>
      <c s="2" r="C1" t="s">
        <v>30</v>
      </c>
    </row>
    <row r="2" spans="1:3">
      <c s="3" r="A2" t="s">
        <v>627</v>
      </c>
    </row>
    <row r="3" spans="1:3">
      <c s="4" r="A3" t="s">
        <v>628</v>
      </c>
      <c s="7" r="B3" t="n">
        <v>28144</v>
      </c>
      <c s="7" r="C3" t="n">
        <v>31688</v>
      </c>
    </row>
    <row r="4" spans="1:3">
      <c s="4" r="A4" t="s">
        <v>629</v>
      </c>
      <c s="6" r="B4" t="n">
        <v>19032</v>
      </c>
      <c s="6" r="C4" t="n">
        <v>21613</v>
      </c>
    </row>
    <row r="5" spans="1:3">
      <c s="4" r="A5" t="s">
        <v>630</v>
      </c>
      <c s="6" r="B5" t="n">
        <v>9112</v>
      </c>
      <c s="6" r="C5" t="n">
        <v>10075</v>
      </c>
    </row>
    <row r="6" spans="1:3">
      <c s="4" r="A6" t="s">
        <v>631</v>
      </c>
    </row>
    <row r="7" spans="1:3">
      <c s="3" r="A7" t="s">
        <v>627</v>
      </c>
    </row>
    <row r="8" spans="1:3">
      <c s="4" r="A8" t="s">
        <v>628</v>
      </c>
      <c s="6" r="B8" t="n">
        <v>5743</v>
      </c>
      <c s="6" r="C8" t="n">
        <v>7953</v>
      </c>
    </row>
    <row r="9" spans="1:3">
      <c s="4" r="A9" t="s">
        <v>629</v>
      </c>
      <c s="6" r="B9" t="n">
        <v>4173</v>
      </c>
      <c s="6" r="C9" t="n">
        <v>5424</v>
      </c>
    </row>
    <row r="10" spans="1:3">
      <c s="4" r="A10" t="s">
        <v>632</v>
      </c>
    </row>
    <row r="11" spans="1:3">
      <c s="3" r="A11" t="s">
        <v>627</v>
      </c>
    </row>
    <row r="12" spans="1:3">
      <c s="4" r="A12" t="s">
        <v>628</v>
      </c>
      <c s="6" r="B12" t="n">
        <v>7683</v>
      </c>
      <c s="6" r="C12" t="n">
        <v>8474</v>
      </c>
    </row>
    <row r="13" spans="1:3">
      <c s="4" r="A13" t="s">
        <v>629</v>
      </c>
      <c s="6" r="B13" t="n">
        <v>5879</v>
      </c>
      <c s="6" r="C13" t="n">
        <v>6499</v>
      </c>
    </row>
    <row r="14" spans="1:3">
      <c s="4" r="A14" t="s">
        <v>633</v>
      </c>
    </row>
    <row r="15" spans="1:3">
      <c s="3" r="A15" t="s">
        <v>627</v>
      </c>
    </row>
    <row r="16" spans="1:3">
      <c s="4" r="A16" t="s">
        <v>628</v>
      </c>
      <c s="6" r="B16" t="n">
        <v>1469</v>
      </c>
      <c s="6" r="C16" t="n">
        <v>1413</v>
      </c>
    </row>
    <row r="17" spans="1:3">
      <c s="4" r="A17" t="s">
        <v>629</v>
      </c>
      <c s="6" r="B17" t="n">
        <v>924</v>
      </c>
      <c s="6" r="C17" t="n">
        <v>939</v>
      </c>
    </row>
    <row r="18" spans="1:3">
      <c s="4" r="A18" t="s">
        <v>634</v>
      </c>
    </row>
    <row r="19" spans="1:3">
      <c s="3" r="A19" t="s">
        <v>627</v>
      </c>
    </row>
    <row r="20" spans="1:3">
      <c s="4" r="A20" t="s">
        <v>628</v>
      </c>
      <c s="6" r="B20" t="n">
        <v>6893</v>
      </c>
      <c s="6" r="C20" t="n">
        <v>6873</v>
      </c>
    </row>
    <row r="21" spans="1:3">
      <c s="4" r="A21" t="s">
        <v>629</v>
      </c>
      <c s="6" r="B21" t="n">
        <v>3370</v>
      </c>
      <c s="6" r="C21" t="n">
        <v>3708</v>
      </c>
    </row>
    <row r="22" spans="1:3">
      <c s="4" r="A22" t="s">
        <v>635</v>
      </c>
    </row>
    <row r="23" spans="1:3">
      <c s="3" r="A23" t="s">
        <v>627</v>
      </c>
    </row>
    <row r="24" spans="1:3">
      <c s="4" r="A24" t="s">
        <v>628</v>
      </c>
      <c s="6" r="B24" t="n">
        <v>3829</v>
      </c>
      <c s="6" r="C24" t="n">
        <v>3970</v>
      </c>
    </row>
    <row r="25" spans="1:3">
      <c s="4" r="A25" t="s">
        <v>629</v>
      </c>
      <c s="6" r="B25" t="n">
        <v>3773</v>
      </c>
      <c s="6" r="C25" t="n">
        <v>3848</v>
      </c>
    </row>
    <row r="26" spans="1:3">
      <c s="4" r="A26" t="s">
        <v>521</v>
      </c>
    </row>
    <row r="27" spans="1:3">
      <c s="3" r="A27" t="s">
        <v>627</v>
      </c>
    </row>
    <row r="28" spans="1:3">
      <c s="4" r="A28" t="s">
        <v>628</v>
      </c>
      <c s="6" r="B28" t="n">
        <v>496</v>
      </c>
      <c s="6" r="C28" t="n">
        <v>498</v>
      </c>
    </row>
    <row r="29" spans="1:3">
      <c s="4" r="A29" t="s">
        <v>629</v>
      </c>
      <c s="6" r="B29" t="n">
        <v>65</v>
      </c>
      <c s="6" r="C29" t="n">
        <v>64</v>
      </c>
    </row>
    <row r="30" spans="1:3">
      <c s="4" r="A30" t="s">
        <v>524</v>
      </c>
    </row>
    <row r="31" spans="1:3">
      <c s="3" r="A31" t="s">
        <v>627</v>
      </c>
    </row>
    <row r="32" spans="1:3">
      <c s="4" r="A32" t="s">
        <v>628</v>
      </c>
      <c s="6" r="B32" t="n">
        <v>2031</v>
      </c>
      <c s="6" r="C32" t="n">
        <v>2507</v>
      </c>
    </row>
    <row r="33" spans="1:3">
      <c s="4" r="A33" t="s">
        <v>629</v>
      </c>
      <c s="7" r="B33" t="n">
        <v>848</v>
      </c>
      <c s="7" r="C33" t="n">
        <v>113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636</v>
      </c>
      <c s="2" r="B1" t="s">
        <v>1</v>
      </c>
    </row>
    <row r="2" spans="1:4">
      <c s="2" r="B2" t="s">
        <v>29</v>
      </c>
      <c s="2" r="C2" t="s">
        <v>30</v>
      </c>
      <c s="2" r="D2" t="s">
        <v>82</v>
      </c>
    </row>
    <row r="3" spans="1:4">
      <c s="3" r="A3" t="s">
        <v>627</v>
      </c>
    </row>
    <row r="4" spans="1:4">
      <c s="4" r="A4" t="s">
        <v>453</v>
      </c>
      <c s="7" r="B4" t="n">
        <v>917</v>
      </c>
      <c s="7" r="C4" t="n">
        <v>1122</v>
      </c>
      <c s="7" r="D4" t="n">
        <v>0</v>
      </c>
    </row>
    <row r="5" spans="1:4">
      <c s="4" r="A5" t="s">
        <v>637</v>
      </c>
    </row>
    <row r="6" spans="1:4">
      <c s="3" r="A6" t="s">
        <v>627</v>
      </c>
    </row>
    <row r="7" spans="1:4">
      <c s="4" r="A7" t="s">
        <v>638</v>
      </c>
      <c s="6" r="B7" t="n">
        <v>3224</v>
      </c>
      <c s="6" r="C7" t="n">
        <v>3773</v>
      </c>
      <c s="6" r="D7" t="n">
        <v>3083</v>
      </c>
    </row>
    <row r="8" spans="1:4">
      <c s="4" r="A8" t="s">
        <v>453</v>
      </c>
      <c s="7" r="B8" t="n">
        <v>0</v>
      </c>
      <c s="7" r="C8" t="n">
        <v>594</v>
      </c>
      <c s="7" r="D8"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639</v>
      </c>
      <c s="2" r="B1" t="s">
        <v>640</v>
      </c>
      <c s="2" r="C1" t="s">
        <v>449</v>
      </c>
    </row>
    <row r="2" spans="1:3">
      <c s="3" r="A2" t="s">
        <v>641</v>
      </c>
    </row>
    <row r="3" spans="1:3">
      <c s="4" r="A3" t="s">
        <v>477</v>
      </c>
      <c s="4" r="C3" t="s">
        <v>478</v>
      </c>
    </row>
    <row r="4" spans="1:3">
      <c s="4" r="A4" t="s">
        <v>481</v>
      </c>
      <c s="4" r="B4" t="s">
        <v>48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642</v>
      </c>
      <c s="2" r="B1" t="s">
        <v>29</v>
      </c>
      <c s="2" r="C1" t="s">
        <v>30</v>
      </c>
    </row>
    <row r="2" spans="1:3">
      <c s="3" r="A2" t="s">
        <v>643</v>
      </c>
    </row>
    <row r="3" spans="1:3">
      <c s="4" r="A3" t="s">
        <v>628</v>
      </c>
      <c s="7" r="B3" t="n">
        <v>28077</v>
      </c>
      <c s="7" r="C3" t="n">
        <v>28214</v>
      </c>
    </row>
    <row r="4" spans="1:3">
      <c s="4" r="A4" t="s">
        <v>644</v>
      </c>
      <c s="6" r="B4" t="n">
        <v>27261</v>
      </c>
      <c s="6" r="C4" t="n">
        <v>26264</v>
      </c>
    </row>
    <row r="5" spans="1:3">
      <c s="4" r="A5" t="s">
        <v>645</v>
      </c>
      <c s="6" r="B5" t="n">
        <v>816</v>
      </c>
      <c s="6" r="C5" t="n">
        <v>1950</v>
      </c>
    </row>
    <row r="6" spans="1:3">
      <c s="4" r="A6" t="s">
        <v>607</v>
      </c>
    </row>
    <row r="7" spans="1:3">
      <c s="3" r="A7" t="s">
        <v>643</v>
      </c>
    </row>
    <row r="8" spans="1:3">
      <c s="4" r="A8" t="s">
        <v>628</v>
      </c>
      <c s="6" r="B8" t="n">
        <v>639</v>
      </c>
      <c s="6" r="C8" t="n">
        <v>639</v>
      </c>
    </row>
    <row r="9" spans="1:3">
      <c s="4" r="A9" t="s">
        <v>644</v>
      </c>
      <c s="6" r="B9" t="n">
        <v>639</v>
      </c>
      <c s="6" r="C9" t="n">
        <v>639</v>
      </c>
    </row>
    <row r="10" spans="1:3">
      <c s="4" r="A10" t="s">
        <v>602</v>
      </c>
    </row>
    <row r="11" spans="1:3">
      <c s="3" r="A11" t="s">
        <v>643</v>
      </c>
    </row>
    <row r="12" spans="1:3">
      <c s="4" r="A12" t="s">
        <v>628</v>
      </c>
      <c s="6" r="B12" t="n">
        <v>4890</v>
      </c>
      <c s="6" r="C12" t="n">
        <v>4890</v>
      </c>
    </row>
    <row r="13" spans="1:3">
      <c s="4" r="A13" t="s">
        <v>644</v>
      </c>
      <c s="6" r="B13" t="n">
        <v>4890</v>
      </c>
      <c s="6" r="C13" t="n">
        <v>4890</v>
      </c>
    </row>
    <row r="14" spans="1:3">
      <c s="4" r="A14" t="s">
        <v>646</v>
      </c>
    </row>
    <row r="15" spans="1:3">
      <c s="3" r="A15" t="s">
        <v>643</v>
      </c>
    </row>
    <row r="16" spans="1:3">
      <c s="4" r="A16" t="s">
        <v>628</v>
      </c>
      <c s="6" r="B16" t="n">
        <v>17447</v>
      </c>
      <c s="6" r="C16" t="n">
        <v>17510</v>
      </c>
    </row>
    <row r="17" spans="1:3">
      <c s="4" r="A17" t="s">
        <v>644</v>
      </c>
      <c s="6" r="B17" t="n">
        <v>16863</v>
      </c>
      <c s="6" r="C17" t="n">
        <v>16253</v>
      </c>
    </row>
    <row r="18" spans="1:3">
      <c s="4" r="A18" t="s">
        <v>647</v>
      </c>
    </row>
    <row r="19" spans="1:3">
      <c s="3" r="A19" t="s">
        <v>643</v>
      </c>
    </row>
    <row r="20" spans="1:3">
      <c s="4" r="A20" t="s">
        <v>628</v>
      </c>
      <c s="6" r="B20" t="n">
        <v>677</v>
      </c>
      <c s="6" r="C20" t="n">
        <v>751</v>
      </c>
    </row>
    <row r="21" spans="1:3">
      <c s="4" r="A21" t="s">
        <v>644</v>
      </c>
      <c s="6" r="B21" t="n">
        <v>632</v>
      </c>
      <c s="6" r="C21" t="n">
        <v>436</v>
      </c>
    </row>
    <row r="22" spans="1:3">
      <c s="4" r="A22" t="s">
        <v>648</v>
      </c>
    </row>
    <row r="23" spans="1:3">
      <c s="3" r="A23" t="s">
        <v>643</v>
      </c>
    </row>
    <row r="24" spans="1:3">
      <c s="4" r="A24" t="s">
        <v>628</v>
      </c>
      <c s="6" r="B24" t="n">
        <v>4424</v>
      </c>
      <c s="6" r="C24" t="n">
        <v>4424</v>
      </c>
    </row>
    <row r="25" spans="1:3">
      <c s="4" r="A25" t="s">
        <v>644</v>
      </c>
      <c s="7" r="B25" t="n">
        <v>4237</v>
      </c>
      <c s="7" r="C25" t="n">
        <v>404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21"/>
  </cols>
  <sheetData>
    <row r="1" spans="1:2">
      <c s="1" r="A1" t="s">
        <v>649</v>
      </c>
      <c s="2" r="B1" t="s">
        <v>650</v>
      </c>
    </row>
    <row r="2" spans="1:2">
      <c s="3" r="A2" t="s">
        <v>643</v>
      </c>
    </row>
    <row r="3" spans="1:2">
      <c s="6" r="A3" t="n">
        <v>2016</v>
      </c>
      <c s="7" r="B3" t="n">
        <v>442</v>
      </c>
    </row>
    <row r="4" spans="1:2">
      <c s="6" r="A4" t="n">
        <v>2017</v>
      </c>
      <c s="6" r="B4" t="n">
        <v>190</v>
      </c>
    </row>
    <row r="5" spans="1:2">
      <c s="6" r="A5" t="n">
        <v>2018</v>
      </c>
      <c s="6" r="B5" t="n">
        <v>143</v>
      </c>
    </row>
    <row r="6" spans="1:2">
      <c s="6" r="A6" t="n">
        <v>2019</v>
      </c>
      <c s="6" r="B6" t="n">
        <v>41</v>
      </c>
    </row>
    <row r="7" spans="1:2">
      <c s="4" r="A7" t="s">
        <v>645</v>
      </c>
      <c s="7" r="B7" t="n">
        <v>81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1</v>
      </c>
      <c s="2" r="B1" t="s">
        <v>1</v>
      </c>
    </row>
    <row r="2" spans="1:4">
      <c s="2" r="B2" t="s">
        <v>29</v>
      </c>
      <c s="2" r="C2" t="s">
        <v>30</v>
      </c>
      <c s="2" r="D2" t="s">
        <v>82</v>
      </c>
    </row>
    <row r="3" spans="1:4">
      <c s="3" r="A3" t="s">
        <v>643</v>
      </c>
    </row>
    <row r="4" spans="1:4">
      <c s="4" r="A4" t="s">
        <v>652</v>
      </c>
      <c s="7" r="B4" t="n">
        <v>735</v>
      </c>
      <c s="7" r="C4" t="n">
        <v>994</v>
      </c>
      <c s="7" r="D4" t="n">
        <v>96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s="1" r="A1" t="s">
        <v>653</v>
      </c>
      <c s="2" r="B1" t="s">
        <v>1</v>
      </c>
    </row>
    <row r="2" spans="1:3">
      <c s="2" r="B2" t="s">
        <v>29</v>
      </c>
      <c s="2" r="C2" t="s">
        <v>30</v>
      </c>
    </row>
    <row r="3" spans="1:3">
      <c s="3" r="A3" t="s">
        <v>654</v>
      </c>
    </row>
    <row r="4" spans="1:3">
      <c s="4" r="A4" t="s">
        <v>655</v>
      </c>
      <c s="7" r="B4" t="n">
        <v>48941</v>
      </c>
      <c s="7" r="C4" t="n">
        <v>55127</v>
      </c>
    </row>
    <row r="5" spans="1:3">
      <c s="4" r="A5" t="s">
        <v>656</v>
      </c>
      <c s="6" r="B5" t="n">
        <v>-758</v>
      </c>
      <c s="6" r="C5" t="n">
        <v>-528</v>
      </c>
    </row>
    <row r="6" spans="1:3">
      <c s="4" r="A6" t="s">
        <v>657</v>
      </c>
      <c s="6" r="B6" t="n">
        <v>-1430</v>
      </c>
      <c s="6" r="C6" t="n">
        <v>-5658</v>
      </c>
    </row>
    <row r="7" spans="1:3">
      <c s="4" r="A7" t="s">
        <v>658</v>
      </c>
      <c s="7" r="B7" t="n">
        <v>46753</v>
      </c>
      <c s="7" r="C7" t="n">
        <v>4894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s>
  <sheetData>
    <row r="1" spans="1:5">
      <c s="1" r="A1" t="s">
        <v>659</v>
      </c>
      <c s="2" r="C1" t="s">
        <v>29</v>
      </c>
      <c s="2" r="D1" t="s">
        <v>30</v>
      </c>
      <c s="2" r="E1" t="s">
        <v>82</v>
      </c>
    </row>
    <row r="2" spans="1:5">
      <c s="3" r="A2" t="s">
        <v>654</v>
      </c>
    </row>
    <row r="3" spans="1:5">
      <c s="4" r="A3" t="s">
        <v>199</v>
      </c>
      <c s="7" r="C3" t="n">
        <v>46753</v>
      </c>
      <c s="7" r="D3" t="n">
        <v>48941</v>
      </c>
      <c s="7" r="E3" t="n">
        <v>55127</v>
      </c>
    </row>
    <row r="4" spans="1:5">
      <c s="4" r="A4" t="s">
        <v>476</v>
      </c>
    </row>
    <row r="5" spans="1:5">
      <c s="3" r="A5" t="s">
        <v>654</v>
      </c>
    </row>
    <row r="6" spans="1:5">
      <c s="4" r="A6" t="s">
        <v>199</v>
      </c>
      <c s="6" r="C6" t="n">
        <v>1981</v>
      </c>
      <c s="6" r="D6" t="n">
        <v>4027</v>
      </c>
    </row>
    <row r="7" spans="1:5">
      <c s="4" r="A7" t="s">
        <v>660</v>
      </c>
    </row>
    <row r="8" spans="1:5">
      <c s="3" r="A8" t="s">
        <v>654</v>
      </c>
    </row>
    <row r="9" spans="1:5">
      <c s="4" r="A9" t="s">
        <v>199</v>
      </c>
      <c s="6" r="D9" t="n">
        <v>0</v>
      </c>
    </row>
    <row r="10" spans="1:5">
      <c s="4" r="A10" t="s">
        <v>661</v>
      </c>
    </row>
    <row r="11" spans="1:5">
      <c s="3" r="A11" t="s">
        <v>654</v>
      </c>
    </row>
    <row r="12" spans="1:5">
      <c s="4" r="A12" t="s">
        <v>199</v>
      </c>
      <c s="6" r="C12" t="n">
        <v>2534</v>
      </c>
      <c s="6" r="D12" t="n">
        <v>2534</v>
      </c>
    </row>
    <row r="13" spans="1:5">
      <c s="4" r="A13" t="s">
        <v>662</v>
      </c>
    </row>
    <row r="14" spans="1:5">
      <c s="3" r="A14" t="s">
        <v>654</v>
      </c>
    </row>
    <row r="15" spans="1:5">
      <c s="4" r="A15" t="s">
        <v>199</v>
      </c>
      <c s="6" r="C15" t="n">
        <v>15365</v>
      </c>
      <c s="6" r="D15" t="n">
        <v>15418</v>
      </c>
    </row>
    <row r="16" spans="1:5">
      <c s="4" r="A16" t="s">
        <v>663</v>
      </c>
    </row>
    <row r="17" spans="1:5">
      <c s="3" r="A17" t="s">
        <v>654</v>
      </c>
    </row>
    <row r="18" spans="1:5">
      <c s="4" r="A18" t="s">
        <v>199</v>
      </c>
      <c s="4" r="B18" t="s">
        <v>87</v>
      </c>
      <c s="7" r="C18" t="n">
        <v>26873</v>
      </c>
      <c s="7" r="D18" t="n">
        <v>26962</v>
      </c>
    </row>
    <row r="19" spans="1:5">
      <c r="A19" t="n"/>
    </row>
    <row r="20" spans="1:5">
      <c s="4" r="A20" t="s">
        <v>87</v>
      </c>
      <c s="4" r="B20" t="s">
        <v>664</v>
      </c>
    </row>
  </sheetData>
  <mergeCells count="3">
    <mergeCell ref="A1:B1"/>
    <mergeCell ref="A19:D19"/>
    <mergeCell ref="B20:D2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30"/>
    <col customWidth="1" max="2" min="2" width="16"/>
  </cols>
  <sheetData>
    <row r="1" spans="1:2">
      <c s="1" r="A1" t="s">
        <v>665</v>
      </c>
      <c s="2" r="B1" t="s">
        <v>1</v>
      </c>
    </row>
    <row r="2" spans="1:2">
      <c s="2" r="B2" t="s">
        <v>29</v>
      </c>
    </row>
    <row r="3" spans="1:2">
      <c s="4" r="A3" t="s">
        <v>476</v>
      </c>
    </row>
    <row r="4" spans="1:2">
      <c s="4" r="A4" t="s">
        <v>666</v>
      </c>
      <c s="4" r="B4" t="s">
        <v>465</v>
      </c>
    </row>
    <row r="5" spans="1:2">
      <c s="4" r="A5" t="s">
        <v>667</v>
      </c>
      <c s="4" r="B5" t="s">
        <v>467</v>
      </c>
    </row>
    <row r="6" spans="1:2">
      <c s="4" r="A6" t="s">
        <v>668</v>
      </c>
      <c s="4" r="B6" t="s">
        <v>669</v>
      </c>
    </row>
    <row r="7" spans="1:2">
      <c s="4" r="A7" t="s">
        <v>661</v>
      </c>
    </row>
    <row r="8" spans="1:2">
      <c s="4" r="A8" t="s">
        <v>666</v>
      </c>
      <c s="4" r="B8" t="s">
        <v>670</v>
      </c>
    </row>
    <row r="9" spans="1:2">
      <c s="4" r="A9" t="s">
        <v>667</v>
      </c>
      <c s="4" r="B9" t="s">
        <v>459</v>
      </c>
    </row>
    <row r="10" spans="1:2">
      <c s="4" r="A10" t="s">
        <v>668</v>
      </c>
      <c s="4" r="B10" t="s">
        <v>669</v>
      </c>
    </row>
    <row r="11" spans="1:2">
      <c s="4" r="A11" t="s">
        <v>662</v>
      </c>
    </row>
    <row r="12" spans="1:2">
      <c s="4" r="A12" t="s">
        <v>666</v>
      </c>
      <c s="4" r="B12" t="s">
        <v>671</v>
      </c>
    </row>
    <row r="13" spans="1:2">
      <c s="4" r="A13" t="s">
        <v>667</v>
      </c>
      <c s="4" r="B13" t="s">
        <v>459</v>
      </c>
    </row>
    <row r="14" spans="1:2">
      <c s="4" r="A14" t="s">
        <v>668</v>
      </c>
      <c s="4" r="B14" t="s">
        <v>669</v>
      </c>
    </row>
    <row r="15" spans="1:2">
      <c s="4" r="A15" t="s">
        <v>663</v>
      </c>
    </row>
    <row r="16" spans="1:2">
      <c s="4" r="A16" t="s">
        <v>666</v>
      </c>
      <c s="4" r="B16" t="s">
        <v>457</v>
      </c>
    </row>
    <row r="17" spans="1:2">
      <c s="4" r="A17" t="s">
        <v>667</v>
      </c>
      <c s="4" r="B17" t="s">
        <v>554</v>
      </c>
    </row>
    <row r="18" spans="1:2">
      <c s="4" r="A18" t="s">
        <v>668</v>
      </c>
      <c s="4" r="B18" t="s">
        <v>6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51</v>
      </c>
      <c s="2" r="B1" t="s">
        <v>29</v>
      </c>
      <c s="2" r="C1" t="s">
        <v>30</v>
      </c>
    </row>
    <row r="2" spans="1:3">
      <c s="4" r="A2" t="s">
        <v>152</v>
      </c>
      <c s="7" r="B2" t="n">
        <v>-6254</v>
      </c>
      <c s="7" r="C2" t="n">
        <v>-2909</v>
      </c>
    </row>
    <row r="3" spans="1:3">
      <c s="4" r="A3" t="s">
        <v>65</v>
      </c>
      <c s="7" r="B3" t="n">
        <v>-6254</v>
      </c>
      <c s="7" r="C3" t="n">
        <v>-290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672</v>
      </c>
      <c s="2" r="B1" t="s">
        <v>1</v>
      </c>
    </row>
    <row r="2" spans="1:4">
      <c s="2" r="B2" t="s">
        <v>650</v>
      </c>
      <c s="2" r="C2" t="s">
        <v>149</v>
      </c>
      <c s="2" r="D2" t="s">
        <v>441</v>
      </c>
    </row>
    <row r="3" spans="1:4">
      <c s="3" r="A3" t="s">
        <v>673</v>
      </c>
    </row>
    <row r="4" spans="1:4">
      <c s="4" r="A4" t="s">
        <v>674</v>
      </c>
      <c s="7" r="B4" t="n">
        <v>30</v>
      </c>
      <c s="7" r="C4" t="n">
        <v>843</v>
      </c>
    </row>
    <row r="5" spans="1:4">
      <c s="4" r="A5" t="s">
        <v>675</v>
      </c>
      <c s="6" r="B5" t="n">
        <v>4875</v>
      </c>
      <c s="6" r="C5" t="n">
        <v>6635</v>
      </c>
    </row>
    <row r="6" spans="1:4">
      <c s="4" r="A6" t="s">
        <v>676</v>
      </c>
      <c s="6" r="B6" t="n">
        <v>4905</v>
      </c>
      <c s="6" r="C6" t="n">
        <v>7478</v>
      </c>
    </row>
    <row r="7" spans="1:4">
      <c s="4" r="A7" t="s">
        <v>677</v>
      </c>
      <c s="6" r="B7" t="n">
        <v>8042</v>
      </c>
      <c s="6" r="C7" t="n">
        <v>9257</v>
      </c>
    </row>
    <row r="8" spans="1:4">
      <c s="4" r="A8" t="s">
        <v>678</v>
      </c>
    </row>
    <row r="9" spans="1:4">
      <c s="3" r="A9" t="s">
        <v>673</v>
      </c>
    </row>
    <row r="10" spans="1:4">
      <c s="4" r="A10" t="s">
        <v>675</v>
      </c>
      <c s="6" r="B10" t="n">
        <v>84</v>
      </c>
      <c s="6" r="C10" t="n">
        <v>242</v>
      </c>
    </row>
    <row r="11" spans="1:4">
      <c s="4" r="A11" t="s">
        <v>679</v>
      </c>
    </row>
    <row r="12" spans="1:4">
      <c s="3" r="A12" t="s">
        <v>673</v>
      </c>
    </row>
    <row r="13" spans="1:4">
      <c s="4" r="A13" t="s">
        <v>674</v>
      </c>
      <c s="7" r="B13" t="n">
        <v>0</v>
      </c>
      <c s="7" r="C13" t="n">
        <v>738</v>
      </c>
    </row>
    <row r="14" spans="1:4">
      <c s="4" r="A14" t="s">
        <v>680</v>
      </c>
    </row>
    <row r="15" spans="1:4">
      <c s="3" r="A15" t="s">
        <v>673</v>
      </c>
    </row>
    <row r="16" spans="1:4">
      <c s="4" r="A16" t="s">
        <v>681</v>
      </c>
      <c s="4" r="B16" t="s">
        <v>552</v>
      </c>
    </row>
    <row r="17" spans="1:4">
      <c s="4" r="A17" t="s">
        <v>682</v>
      </c>
    </row>
    <row r="18" spans="1:4">
      <c s="3" r="A18" t="s">
        <v>673</v>
      </c>
    </row>
    <row r="19" spans="1:4">
      <c s="4" r="A19" t="s">
        <v>681</v>
      </c>
      <c s="4" r="C19" t="s">
        <v>683</v>
      </c>
      <c s="4" r="D19" t="s">
        <v>683</v>
      </c>
    </row>
    <row r="20" spans="1:4">
      <c s="4" r="A20" t="s">
        <v>684</v>
      </c>
    </row>
    <row r="21" spans="1:4">
      <c s="3" r="A21" t="s">
        <v>673</v>
      </c>
    </row>
    <row r="22" spans="1:4">
      <c s="4" r="A22" t="s">
        <v>681</v>
      </c>
      <c s="4" r="C22" t="s">
        <v>685</v>
      </c>
      <c s="4" r="D22" t="s">
        <v>685</v>
      </c>
    </row>
    <row r="23" spans="1:4">
      <c s="4" r="A23" t="s">
        <v>686</v>
      </c>
    </row>
    <row r="24" spans="1:4">
      <c s="3" r="A24" t="s">
        <v>673</v>
      </c>
    </row>
    <row r="25" spans="1:4">
      <c s="4" r="A25" t="s">
        <v>675</v>
      </c>
      <c s="7" r="B25" t="n">
        <v>4791</v>
      </c>
      <c s="7" r="C25" t="n">
        <v>667</v>
      </c>
    </row>
    <row r="26" spans="1:4">
      <c s="4" r="A26" t="s">
        <v>687</v>
      </c>
    </row>
    <row r="27" spans="1:4">
      <c s="3" r="A27" t="s">
        <v>673</v>
      </c>
    </row>
    <row r="28" spans="1:4">
      <c s="4" r="A28" t="s">
        <v>688</v>
      </c>
      <c s="4" r="B28" t="s">
        <v>554</v>
      </c>
      <c s="4" r="C28" t="s">
        <v>554</v>
      </c>
    </row>
    <row r="29" spans="1:4">
      <c s="4" r="A29" t="s">
        <v>689</v>
      </c>
    </row>
    <row r="30" spans="1:4">
      <c s="3" r="A30" t="s">
        <v>673</v>
      </c>
    </row>
    <row r="31" spans="1:4">
      <c s="4" r="A31" t="s">
        <v>675</v>
      </c>
      <c s="7" r="B31" t="n">
        <v>0</v>
      </c>
      <c s="8" r="D31" t="n">
        <v>4333</v>
      </c>
    </row>
    <row r="32" spans="1:4">
      <c s="4" r="A32" t="s">
        <v>690</v>
      </c>
    </row>
    <row r="33" spans="1:4">
      <c s="3" r="A33" t="s">
        <v>673</v>
      </c>
    </row>
    <row r="34" spans="1:4">
      <c s="4" r="A34" t="s">
        <v>681</v>
      </c>
      <c s="4" r="B34" t="s">
        <v>552</v>
      </c>
    </row>
    <row r="35" spans="1:4">
      <c s="4" r="A35" t="s">
        <v>691</v>
      </c>
    </row>
    <row r="36" spans="1:4">
      <c s="3" r="A36" t="s">
        <v>673</v>
      </c>
    </row>
    <row r="37" spans="1:4">
      <c s="4" r="A37" t="s">
        <v>692</v>
      </c>
      <c s="4" r="C37" t="s">
        <v>693</v>
      </c>
      <c s="4" r="D37" t="s">
        <v>693</v>
      </c>
    </row>
    <row r="38" spans="1:4">
      <c s="4" r="A38" t="s">
        <v>694</v>
      </c>
    </row>
    <row r="39" spans="1:4">
      <c s="3" r="A39" t="s">
        <v>673</v>
      </c>
    </row>
    <row r="40" spans="1:4">
      <c s="4" r="A40" t="s">
        <v>692</v>
      </c>
      <c s="4" r="C40" t="s">
        <v>695</v>
      </c>
      <c s="4" r="D40" t="s">
        <v>695</v>
      </c>
    </row>
    <row r="41" spans="1:4">
      <c s="4" r="A41" t="s">
        <v>696</v>
      </c>
    </row>
    <row r="42" spans="1:4">
      <c s="3" r="A42" t="s">
        <v>673</v>
      </c>
    </row>
    <row r="43" spans="1:4">
      <c s="4" r="A43" t="s">
        <v>675</v>
      </c>
      <c s="7" r="B43" t="n">
        <v>84</v>
      </c>
      <c s="8" r="D43" t="n">
        <v>1440</v>
      </c>
    </row>
    <row r="44" spans="1:4">
      <c s="4" r="A44" t="s">
        <v>697</v>
      </c>
    </row>
    <row r="45" spans="1:4">
      <c s="3" r="A45" t="s">
        <v>673</v>
      </c>
    </row>
    <row r="46" spans="1:4">
      <c s="4" r="A46" t="s">
        <v>681</v>
      </c>
      <c s="4" r="B46" t="s">
        <v>698</v>
      </c>
      <c s="4" r="C46" t="s">
        <v>698</v>
      </c>
      <c s="4" r="D46" t="s">
        <v>698</v>
      </c>
    </row>
    <row r="47" spans="1:4">
      <c s="4" r="A47" t="s">
        <v>699</v>
      </c>
    </row>
    <row r="48" spans="1:4">
      <c s="3" r="A48" t="s">
        <v>673</v>
      </c>
    </row>
    <row r="49" spans="1:4">
      <c s="4" r="A49" t="s">
        <v>681</v>
      </c>
      <c s="4" r="B49" t="s">
        <v>700</v>
      </c>
      <c s="4" r="C49" t="s">
        <v>700</v>
      </c>
      <c s="4" r="D49" t="s">
        <v>700</v>
      </c>
    </row>
    <row r="50" spans="1:4">
      <c s="4" r="A50" t="s">
        <v>701</v>
      </c>
    </row>
    <row r="51" spans="1:4">
      <c s="3" r="A51" t="s">
        <v>673</v>
      </c>
    </row>
    <row r="52" spans="1:4">
      <c s="4" r="A52" t="s">
        <v>674</v>
      </c>
      <c s="7" r="B52" t="n">
        <v>30</v>
      </c>
      <c s="7" r="C52" t="n">
        <v>105</v>
      </c>
    </row>
    <row r="53" spans="1:4">
      <c s="4" r="A53" t="s">
        <v>702</v>
      </c>
    </row>
    <row r="54" spans="1:4">
      <c s="3" r="A54" t="s">
        <v>673</v>
      </c>
    </row>
    <row r="55" spans="1:4">
      <c s="4" r="A55" t="s">
        <v>675</v>
      </c>
      <c s="7" r="B55" t="n">
        <v>0</v>
      </c>
      <c s="7" r="C55" t="n">
        <v>196</v>
      </c>
    </row>
    <row r="56" spans="1:4">
      <c s="4" r="A56" t="s">
        <v>703</v>
      </c>
    </row>
    <row r="57" spans="1:4">
      <c s="3" r="A57" t="s">
        <v>673</v>
      </c>
    </row>
    <row r="58" spans="1:4">
      <c s="4" r="A58" t="s">
        <v>681</v>
      </c>
      <c s="4" r="B58" t="s">
        <v>552</v>
      </c>
      <c s="4" r="C58" t="s">
        <v>538</v>
      </c>
      <c s="4" r="D58" t="s">
        <v>538</v>
      </c>
    </row>
    <row r="59" spans="1:4">
      <c s="4" r="A59" t="s">
        <v>704</v>
      </c>
    </row>
    <row r="60" spans="1:4">
      <c s="3" r="A60" t="s">
        <v>673</v>
      </c>
    </row>
    <row r="61" spans="1:4">
      <c s="4" r="A61" t="s">
        <v>681</v>
      </c>
      <c s="4" r="B61" t="s">
        <v>705</v>
      </c>
      <c s="4" r="C61" t="s">
        <v>705</v>
      </c>
      <c s="4" r="D61" t="s">
        <v>705</v>
      </c>
    </row>
    <row r="62" spans="1:4">
      <c s="4" r="A62" t="s">
        <v>706</v>
      </c>
    </row>
    <row r="63" spans="1:4">
      <c s="3" r="A63" t="s">
        <v>673</v>
      </c>
    </row>
    <row r="64" spans="1:4">
      <c s="4" r="A64" t="s">
        <v>681</v>
      </c>
      <c s="4" r="B64" t="s">
        <v>670</v>
      </c>
      <c s="4" r="C64" t="s">
        <v>670</v>
      </c>
      <c s="4" r="D64" t="s">
        <v>67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707</v>
      </c>
      <c s="2" r="B1" t="s">
        <v>29</v>
      </c>
      <c s="2" r="C1" t="s">
        <v>30</v>
      </c>
    </row>
    <row r="2" spans="1:3">
      <c s="4" r="A2" t="s">
        <v>708</v>
      </c>
      <c s="7" r="B2" t="n">
        <v>5185</v>
      </c>
      <c s="7" r="C2" t="n">
        <v>5993</v>
      </c>
    </row>
    <row r="3" spans="1:3">
      <c s="4" r="A3" t="s">
        <v>611</v>
      </c>
      <c s="6" r="B3" t="n">
        <v>840</v>
      </c>
      <c s="6" r="C3" t="n">
        <v>839</v>
      </c>
    </row>
    <row r="4" spans="1:3">
      <c s="4" r="A4" t="s">
        <v>709</v>
      </c>
      <c s="6" r="B4" t="n">
        <v>341</v>
      </c>
      <c s="6" r="C4" t="n">
        <v>407</v>
      </c>
    </row>
    <row r="5" spans="1:3">
      <c s="4" r="A5" t="s">
        <v>710</v>
      </c>
      <c s="6" r="B5" t="n">
        <v>1476</v>
      </c>
      <c s="6" r="C5" t="n">
        <v>1629</v>
      </c>
    </row>
    <row r="6" spans="1:3">
      <c s="4" r="A6" t="s">
        <v>711</v>
      </c>
      <c s="6" r="B6" t="n">
        <v>53</v>
      </c>
      <c s="6" r="C6" t="n">
        <v>53</v>
      </c>
    </row>
    <row r="7" spans="1:3">
      <c s="4" r="A7" t="s">
        <v>614</v>
      </c>
      <c s="6" r="B7" t="n">
        <v>33</v>
      </c>
      <c s="6" r="C7" t="n">
        <v>51</v>
      </c>
    </row>
    <row r="8" spans="1:3">
      <c s="4" r="A8" t="s">
        <v>712</v>
      </c>
      <c s="7" r="B8" t="n">
        <v>7928</v>
      </c>
      <c s="7" r="C8" t="n">
        <v>897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13</v>
      </c>
      <c s="2" r="B1" t="s">
        <v>1</v>
      </c>
    </row>
    <row r="2" spans="1:3">
      <c s="2" r="B2" t="s">
        <v>29</v>
      </c>
      <c s="2" r="C2" t="s">
        <v>30</v>
      </c>
    </row>
    <row r="3" spans="1:3">
      <c s="3" r="A3" t="s">
        <v>673</v>
      </c>
    </row>
    <row r="4" spans="1:3">
      <c s="4" r="A4" t="s">
        <v>714</v>
      </c>
      <c s="7" r="B4" t="n">
        <v>13469</v>
      </c>
    </row>
    <row r="5" spans="1:3">
      <c s="4" r="A5" t="s">
        <v>675</v>
      </c>
      <c s="6" r="B5" t="n">
        <v>4875</v>
      </c>
      <c s="7" r="C5" t="n">
        <v>6635</v>
      </c>
    </row>
    <row r="6" spans="1:3">
      <c s="4" r="A6" t="s">
        <v>715</v>
      </c>
      <c s="6" r="B6" t="n">
        <v>8385</v>
      </c>
      <c s="6" r="C6" t="n">
        <v>12046</v>
      </c>
    </row>
    <row r="7" spans="1:3">
      <c s="4" r="A7" t="s">
        <v>716</v>
      </c>
    </row>
    <row r="8" spans="1:3">
      <c s="3" r="A8" t="s">
        <v>673</v>
      </c>
    </row>
    <row r="9" spans="1:3">
      <c s="4" r="A9" t="s">
        <v>714</v>
      </c>
      <c s="6" r="B9" t="n">
        <v>13176</v>
      </c>
      <c s="6" r="C9" t="n">
        <v>18440</v>
      </c>
    </row>
    <row r="10" spans="1:3">
      <c s="4" r="A10" t="s">
        <v>675</v>
      </c>
      <c s="6" r="B10" t="n">
        <v>4791</v>
      </c>
      <c s="6" r="C10" t="n">
        <v>6394</v>
      </c>
    </row>
    <row r="11" spans="1:3">
      <c s="4" r="A11" t="s">
        <v>715</v>
      </c>
      <c s="7" r="B11" t="n">
        <v>8385</v>
      </c>
      <c s="7" r="C11" t="n">
        <v>12046</v>
      </c>
    </row>
    <row r="12" spans="1:3">
      <c s="4" r="A12" t="s">
        <v>717</v>
      </c>
    </row>
    <row r="13" spans="1:3">
      <c s="3" r="A13" t="s">
        <v>673</v>
      </c>
    </row>
    <row r="14" spans="1:3">
      <c s="4" r="A14" t="s">
        <v>718</v>
      </c>
      <c s="4" r="B14" t="s">
        <v>705</v>
      </c>
      <c s="4" r="C14" t="s">
        <v>705</v>
      </c>
    </row>
    <row r="15" spans="1:3">
      <c s="4" r="A15" t="s">
        <v>714</v>
      </c>
      <c s="7" r="B15" t="n">
        <v>30</v>
      </c>
      <c s="7" r="C15" t="n">
        <v>84</v>
      </c>
    </row>
    <row r="16" spans="1:3">
      <c s="4" r="A16" t="s">
        <v>719</v>
      </c>
    </row>
    <row r="17" spans="1:3">
      <c s="3" r="A17" t="s">
        <v>673</v>
      </c>
    </row>
    <row r="18" spans="1:3">
      <c s="4" r="A18" t="s">
        <v>718</v>
      </c>
      <c s="4" r="B18" t="s">
        <v>720</v>
      </c>
      <c s="4" r="C18" t="s">
        <v>720</v>
      </c>
    </row>
    <row r="19" spans="1:3">
      <c s="4" r="A19" t="s">
        <v>714</v>
      </c>
      <c s="7" r="B19" t="n">
        <v>13146</v>
      </c>
      <c s="7" r="C19" t="n">
        <v>2000</v>
      </c>
    </row>
    <row r="20" spans="1:3">
      <c s="4" r="A20" t="s">
        <v>721</v>
      </c>
    </row>
    <row r="21" spans="1:3">
      <c s="3" r="A21" t="s">
        <v>673</v>
      </c>
    </row>
    <row r="22" spans="1:3">
      <c s="4" r="A22" t="s">
        <v>722</v>
      </c>
      <c s="4" r="C22" t="s">
        <v>723</v>
      </c>
    </row>
    <row r="23" spans="1:3">
      <c s="4" r="A23" t="s">
        <v>724</v>
      </c>
    </row>
    <row r="24" spans="1:3">
      <c s="3" r="A24" t="s">
        <v>673</v>
      </c>
    </row>
    <row r="25" spans="1:3">
      <c s="4" r="A25" t="s">
        <v>722</v>
      </c>
      <c s="4" r="C25" t="s">
        <v>693</v>
      </c>
    </row>
    <row r="26" spans="1:3">
      <c s="4" r="A26" t="s">
        <v>725</v>
      </c>
    </row>
    <row r="27" spans="1:3">
      <c s="3" r="A27" t="s">
        <v>673</v>
      </c>
    </row>
    <row r="28" spans="1:3">
      <c s="4" r="A28" t="s">
        <v>718</v>
      </c>
      <c s="4" r="B28" t="s">
        <v>552</v>
      </c>
    </row>
    <row r="29" spans="1:3">
      <c s="4" r="A29" t="s">
        <v>714</v>
      </c>
      <c s="7" r="B29" t="n">
        <v>0</v>
      </c>
      <c s="7" r="C29" t="n">
        <v>5198</v>
      </c>
    </row>
    <row r="30" spans="1:3">
      <c s="4" r="A30" t="s">
        <v>726</v>
      </c>
    </row>
    <row r="31" spans="1:3">
      <c s="3" r="A31" t="s">
        <v>673</v>
      </c>
    </row>
    <row r="32" spans="1:3">
      <c s="4" r="A32" t="s">
        <v>718</v>
      </c>
      <c s="4" r="C32" t="s">
        <v>727</v>
      </c>
    </row>
    <row r="33" spans="1:3">
      <c s="4" r="A33" t="s">
        <v>728</v>
      </c>
    </row>
    <row r="34" spans="1:3">
      <c s="3" r="A34" t="s">
        <v>673</v>
      </c>
    </row>
    <row r="35" spans="1:3">
      <c s="4" r="A35" t="s">
        <v>718</v>
      </c>
      <c s="4" r="C35" t="s">
        <v>729</v>
      </c>
    </row>
    <row r="36" spans="1:3">
      <c s="4" r="A36" t="s">
        <v>730</v>
      </c>
    </row>
    <row r="37" spans="1:3">
      <c s="3" r="A37" t="s">
        <v>673</v>
      </c>
    </row>
    <row r="38" spans="1:3">
      <c s="4" r="A38" t="s">
        <v>718</v>
      </c>
      <c s="4" r="B38" t="s">
        <v>552</v>
      </c>
    </row>
    <row r="39" spans="1:3">
      <c s="4" r="A39" t="s">
        <v>714</v>
      </c>
      <c s="7" r="B39" t="n">
        <v>0</v>
      </c>
      <c s="7" r="C39" t="n">
        <v>1115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r="1" spans="1:2">
      <c s="1" r="A1" t="s">
        <v>731</v>
      </c>
      <c s="2" r="B1" t="s">
        <v>650</v>
      </c>
    </row>
    <row r="2" spans="1:2">
      <c s="3" r="A2" t="s">
        <v>732</v>
      </c>
    </row>
    <row r="3" spans="1:2">
      <c s="4" r="A3" t="s">
        <v>733</v>
      </c>
      <c s="7" r="B3" t="n">
        <v>4905</v>
      </c>
    </row>
    <row r="4" spans="1:2">
      <c s="6" r="A4" t="n">
        <v>2017</v>
      </c>
      <c s="6" r="B4" t="n">
        <v>4197</v>
      </c>
    </row>
    <row r="5" spans="1:2">
      <c s="6" r="A5" t="n">
        <v>2018</v>
      </c>
      <c s="6" r="B5" t="n">
        <v>3500</v>
      </c>
    </row>
    <row r="6" spans="1:2">
      <c s="6" r="A6" t="n">
        <v>2019</v>
      </c>
      <c s="6" r="B6" t="n">
        <v>867</v>
      </c>
    </row>
    <row r="7" spans="1:2">
      <c s="4" r="A7" t="s">
        <v>715</v>
      </c>
      <c s="7" r="B7" t="n">
        <v>1346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21"/>
    <col customWidth="1" max="3" min="3" width="21"/>
  </cols>
  <sheetData>
    <row r="1" spans="1:3">
      <c s="1" r="A1" t="s">
        <v>734</v>
      </c>
      <c s="2" r="B1" t="s">
        <v>1</v>
      </c>
    </row>
    <row r="2" spans="1:3">
      <c s="2" r="B2" t="s">
        <v>650</v>
      </c>
      <c s="2" r="C2" t="s">
        <v>735</v>
      </c>
    </row>
    <row r="3" spans="1:3">
      <c s="4" r="A3" t="s">
        <v>716</v>
      </c>
    </row>
    <row r="4" spans="1:3">
      <c s="3" r="A4" t="s">
        <v>673</v>
      </c>
    </row>
    <row r="5" spans="1:3">
      <c s="4" r="A5" t="s">
        <v>736</v>
      </c>
      <c s="4" r="B5" t="s">
        <v>532</v>
      </c>
      <c s="4" r="C5" t="s">
        <v>532</v>
      </c>
    </row>
    <row r="6" spans="1:3">
      <c s="4" r="A6" t="s">
        <v>737</v>
      </c>
      <c s="7" r="B6" t="n">
        <v>20000</v>
      </c>
    </row>
    <row r="7" spans="1:3">
      <c s="4" r="A7" t="s">
        <v>738</v>
      </c>
    </row>
    <row r="8" spans="1:3">
      <c s="3" r="A8" t="s">
        <v>673</v>
      </c>
    </row>
    <row r="9" spans="1:3">
      <c s="4" r="A9" t="s">
        <v>739</v>
      </c>
      <c s="10" r="B9" t="n">
        <v>4.2</v>
      </c>
      <c s="10" r="C9" t="n">
        <v>4.2</v>
      </c>
    </row>
    <row r="10" spans="1:3">
      <c s="4" r="A10" t="s">
        <v>740</v>
      </c>
    </row>
    <row r="11" spans="1:3">
      <c s="3" r="A11" t="s">
        <v>673</v>
      </c>
    </row>
    <row r="12" spans="1:3">
      <c s="4" r="A12" t="s">
        <v>739</v>
      </c>
      <c s="10" r="B12" t="n">
        <v>3.5</v>
      </c>
      <c s="10" r="C12" t="n">
        <v>3.5</v>
      </c>
    </row>
    <row r="13" spans="1:3">
      <c s="4" r="A13" t="s">
        <v>741</v>
      </c>
    </row>
    <row r="14" spans="1:3">
      <c s="3" r="A14" t="s">
        <v>673</v>
      </c>
    </row>
    <row r="15" spans="1:3">
      <c s="4" r="A15" t="s">
        <v>739</v>
      </c>
      <c s="6" r="B15" t="n">
        <v>3</v>
      </c>
      <c s="6" r="C15" t="n">
        <v>3</v>
      </c>
    </row>
    <row r="16" spans="1:3">
      <c s="4" r="A16" t="s">
        <v>742</v>
      </c>
    </row>
    <row r="17" spans="1:3">
      <c s="3" r="A17" t="s">
        <v>673</v>
      </c>
    </row>
    <row r="18" spans="1:3">
      <c s="4" r="A18" t="s">
        <v>739</v>
      </c>
      <c s="10" r="B18" t="n">
        <v>2.5</v>
      </c>
      <c s="10" r="C18" t="n">
        <v>2.5</v>
      </c>
    </row>
    <row r="19" spans="1:3">
      <c s="4" r="A19" t="s">
        <v>743</v>
      </c>
    </row>
    <row r="20" spans="1:3">
      <c s="3" r="A20" t="s">
        <v>673</v>
      </c>
    </row>
    <row r="21" spans="1:3">
      <c s="4" r="A21" t="s">
        <v>744</v>
      </c>
      <c s="4" r="B21" t="s">
        <v>745</v>
      </c>
    </row>
    <row r="22" spans="1:3">
      <c s="4" r="A22" t="s">
        <v>746</v>
      </c>
    </row>
    <row r="23" spans="1:3">
      <c s="3" r="A23" t="s">
        <v>673</v>
      </c>
    </row>
    <row r="24" spans="1:3">
      <c s="4" r="A24" t="s">
        <v>747</v>
      </c>
      <c s="8" r="C24" t="n">
        <v>50</v>
      </c>
    </row>
    <row r="25" spans="1:3">
      <c s="4" r="A25" t="s">
        <v>739</v>
      </c>
      <c s="10" r="B25" t="n">
        <v>5.5</v>
      </c>
      <c s="10" r="C25" t="n">
        <v>5.5</v>
      </c>
    </row>
    <row r="26" spans="1:3">
      <c s="4" r="A26" t="s">
        <v>748</v>
      </c>
    </row>
    <row r="27" spans="1:3">
      <c s="3" r="A27" t="s">
        <v>673</v>
      </c>
    </row>
    <row r="28" spans="1:3">
      <c s="4" r="A28" t="s">
        <v>739</v>
      </c>
      <c s="6" r="B28" t="n">
        <v>4</v>
      </c>
      <c s="6" r="C28" t="n">
        <v>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9</v>
      </c>
      <c s="2" r="B1" t="s">
        <v>29</v>
      </c>
      <c s="2" r="C1" t="s">
        <v>30</v>
      </c>
    </row>
    <row r="2" spans="1:3">
      <c s="3" r="A2" t="s">
        <v>673</v>
      </c>
    </row>
    <row r="3" spans="1:3">
      <c s="4" r="A3" t="s">
        <v>714</v>
      </c>
      <c s="7" r="B3" t="n">
        <v>13469</v>
      </c>
    </row>
    <row r="4" spans="1:3">
      <c s="4" r="A4" t="s">
        <v>675</v>
      </c>
      <c s="6" r="B4" t="n">
        <v>4875</v>
      </c>
      <c s="7" r="C4" t="n">
        <v>6635</v>
      </c>
    </row>
    <row r="5" spans="1:3">
      <c s="4" r="A5" t="s">
        <v>715</v>
      </c>
      <c s="6" r="B5" t="n">
        <v>8385</v>
      </c>
      <c s="6" r="C5" t="n">
        <v>12046</v>
      </c>
    </row>
    <row r="6" spans="1:3">
      <c s="4" r="A6" t="s">
        <v>678</v>
      </c>
    </row>
    <row r="7" spans="1:3">
      <c s="3" r="A7" t="s">
        <v>673</v>
      </c>
    </row>
    <row r="8" spans="1:3">
      <c s="4" r="A8" t="s">
        <v>714</v>
      </c>
      <c s="6" r="B8" t="n">
        <v>264</v>
      </c>
      <c s="6" r="C8" t="n">
        <v>1239</v>
      </c>
    </row>
    <row r="9" spans="1:3">
      <c s="4" r="A9" t="s">
        <v>675</v>
      </c>
      <c s="6" r="B9" t="n">
        <v>84</v>
      </c>
      <c s="6" r="C9" t="n">
        <v>242</v>
      </c>
    </row>
    <row r="10" spans="1:3">
      <c s="4" r="A10" t="s">
        <v>715</v>
      </c>
      <c s="6" r="B10" t="n">
        <v>180</v>
      </c>
      <c s="6" r="C10" t="n">
        <v>997</v>
      </c>
    </row>
    <row r="11" spans="1:3">
      <c s="4" r="A11" t="s">
        <v>750</v>
      </c>
    </row>
    <row r="12" spans="1:3">
      <c s="3" r="A12" t="s">
        <v>673</v>
      </c>
    </row>
    <row r="13" spans="1:3">
      <c s="4" r="A13" t="s">
        <v>714</v>
      </c>
      <c s="6" r="B13" t="n">
        <v>264</v>
      </c>
      <c s="6" r="C13" t="n">
        <v>306</v>
      </c>
    </row>
    <row r="14" spans="1:3">
      <c s="4" r="A14" t="s">
        <v>751</v>
      </c>
    </row>
    <row r="15" spans="1:3">
      <c s="3" r="A15" t="s">
        <v>673</v>
      </c>
    </row>
    <row r="16" spans="1:3">
      <c s="4" r="A16" t="s">
        <v>714</v>
      </c>
      <c s="6" r="B16" t="n">
        <v>0</v>
      </c>
      <c s="6" r="C16" t="n">
        <v>737</v>
      </c>
    </row>
    <row r="17" spans="1:3">
      <c s="4" r="A17" t="s">
        <v>702</v>
      </c>
    </row>
    <row r="18" spans="1:3">
      <c s="3" r="A18" t="s">
        <v>673</v>
      </c>
    </row>
    <row r="19" spans="1:3">
      <c s="4" r="A19" t="s">
        <v>714</v>
      </c>
      <c s="6" r="B19" t="n">
        <v>0</v>
      </c>
      <c s="6" r="C19" t="n">
        <v>196</v>
      </c>
    </row>
    <row r="20" spans="1:3">
      <c s="4" r="A20" t="s">
        <v>675</v>
      </c>
      <c s="7" r="B20" t="n">
        <v>0</v>
      </c>
      <c s="7" r="C20" t="n">
        <v>19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2</v>
      </c>
      <c s="2" r="B1" t="s">
        <v>29</v>
      </c>
      <c s="2" r="C1" t="s">
        <v>30</v>
      </c>
    </row>
    <row r="2" spans="1:3">
      <c s="3" r="A2" t="s">
        <v>732</v>
      </c>
    </row>
    <row r="3" spans="1:3">
      <c s="4" r="A3" t="s">
        <v>733</v>
      </c>
      <c s="7" r="B3" t="n">
        <v>4905</v>
      </c>
    </row>
    <row r="4" spans="1:3">
      <c s="6" r="A4" t="n">
        <v>2017</v>
      </c>
      <c s="6" r="B4" t="n">
        <v>4197</v>
      </c>
    </row>
    <row r="5" spans="1:3">
      <c s="6" r="A5" t="n">
        <v>2018</v>
      </c>
      <c s="6" r="B5" t="n">
        <v>3500</v>
      </c>
    </row>
    <row r="6" spans="1:3">
      <c s="6" r="A6" t="n">
        <v>2019</v>
      </c>
      <c s="6" r="B6" t="n">
        <v>867</v>
      </c>
    </row>
    <row r="7" spans="1:3">
      <c s="4" r="A7" t="s">
        <v>753</v>
      </c>
      <c s="6" r="B7" t="n">
        <v>13469</v>
      </c>
    </row>
    <row r="8" spans="1:3">
      <c s="4" r="A8" t="s">
        <v>678</v>
      </c>
    </row>
    <row r="9" spans="1:3">
      <c s="3" r="A9" t="s">
        <v>732</v>
      </c>
    </row>
    <row r="10" spans="1:3">
      <c s="4" r="A10" t="s">
        <v>733</v>
      </c>
      <c s="6" r="B10" t="n">
        <v>84</v>
      </c>
    </row>
    <row r="11" spans="1:3">
      <c s="6" r="A11" t="n">
        <v>2017</v>
      </c>
      <c s="6" r="B11" t="n">
        <v>84</v>
      </c>
    </row>
    <row r="12" spans="1:3">
      <c s="6" r="A12" t="n">
        <v>2018</v>
      </c>
      <c s="6" r="B12" t="n">
        <v>84</v>
      </c>
    </row>
    <row r="13" spans="1:3">
      <c s="6" r="A13" t="n">
        <v>2019</v>
      </c>
      <c s="6" r="B13" t="n">
        <v>12</v>
      </c>
    </row>
    <row r="14" spans="1:3">
      <c s="4" r="A14" t="s">
        <v>754</v>
      </c>
      <c s="6" r="B14" t="n">
        <v>0</v>
      </c>
    </row>
    <row r="15" spans="1:3">
      <c s="4" r="A15" t="s">
        <v>753</v>
      </c>
      <c s="7" r="B15" t="n">
        <v>264</v>
      </c>
      <c s="7" r="C15" t="n">
        <v>123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s>
  <sheetData>
    <row r="1" spans="1:5">
      <c s="1" r="A1" t="s">
        <v>755</v>
      </c>
      <c s="2" r="B1" t="s">
        <v>756</v>
      </c>
    </row>
    <row r="2" spans="1:5">
      <c s="2" r="B2" t="s">
        <v>757</v>
      </c>
      <c s="2" r="C2" t="s">
        <v>650</v>
      </c>
      <c s="2" r="D2" t="s">
        <v>149</v>
      </c>
      <c s="2" r="E2" t="s">
        <v>758</v>
      </c>
    </row>
    <row r="3" spans="1:5">
      <c s="3" r="A3" t="s">
        <v>732</v>
      </c>
    </row>
    <row r="4" spans="1:5">
      <c s="4" r="A4" t="s">
        <v>714</v>
      </c>
      <c s="7" r="C4" t="n">
        <v>13469</v>
      </c>
    </row>
    <row r="5" spans="1:5">
      <c s="4" r="A5" t="s">
        <v>678</v>
      </c>
    </row>
    <row r="6" spans="1:5">
      <c s="3" r="A6" t="s">
        <v>732</v>
      </c>
    </row>
    <row r="7" spans="1:5">
      <c s="4" r="A7" t="s">
        <v>714</v>
      </c>
      <c s="6" r="C7" t="n">
        <v>264</v>
      </c>
      <c s="7" r="D7" t="n">
        <v>1239</v>
      </c>
    </row>
    <row r="8" spans="1:5">
      <c s="4" r="A8" t="s">
        <v>759</v>
      </c>
    </row>
    <row r="9" spans="1:5">
      <c s="3" r="A9" t="s">
        <v>732</v>
      </c>
    </row>
    <row r="10" spans="1:5">
      <c s="4" r="A10" t="s">
        <v>681</v>
      </c>
      <c s="4" r="E10" t="s">
        <v>683</v>
      </c>
    </row>
    <row r="11" spans="1:5">
      <c s="4" r="A11" t="s">
        <v>714</v>
      </c>
      <c s="6" r="C11" t="n">
        <v>260</v>
      </c>
    </row>
    <row r="12" spans="1:5">
      <c s="4" r="A12" t="s">
        <v>760</v>
      </c>
    </row>
    <row r="13" spans="1:5">
      <c s="3" r="A13" t="s">
        <v>732</v>
      </c>
    </row>
    <row r="14" spans="1:5">
      <c s="4" r="A14" t="s">
        <v>761</v>
      </c>
      <c s="8" r="B14" t="n">
        <v>216</v>
      </c>
    </row>
    <row r="15" spans="1:5">
      <c s="4" r="A15" t="s">
        <v>714</v>
      </c>
      <c s="6" r="D15" t="n">
        <v>136</v>
      </c>
    </row>
    <row r="16" spans="1:5">
      <c s="4" r="A16" t="s">
        <v>762</v>
      </c>
      <c s="4" r="B16" t="s">
        <v>700</v>
      </c>
    </row>
    <row r="17" spans="1:5">
      <c s="4" r="A17" t="s">
        <v>763</v>
      </c>
    </row>
    <row r="18" spans="1:5">
      <c s="3" r="A18" t="s">
        <v>732</v>
      </c>
    </row>
    <row r="19" spans="1:5">
      <c s="4" r="A19" t="s">
        <v>764</v>
      </c>
      <c s="7" r="C19" t="n">
        <v>737</v>
      </c>
      <c s="7" r="D19" t="n">
        <v>73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765</v>
      </c>
      <c s="2" r="B1" t="s">
        <v>29</v>
      </c>
      <c s="2" r="C1" t="s">
        <v>30</v>
      </c>
    </row>
    <row r="2" spans="1:3">
      <c s="4" r="A2" t="s">
        <v>709</v>
      </c>
      <c s="7" r="B2" t="n">
        <v>180</v>
      </c>
      <c s="7" r="C2" t="n">
        <v>208</v>
      </c>
    </row>
    <row r="3" spans="1:3">
      <c s="4" r="A3" t="s">
        <v>766</v>
      </c>
      <c s="6" r="B3" t="n">
        <v>78</v>
      </c>
      <c s="6" r="C3" t="n">
        <v>90</v>
      </c>
    </row>
    <row r="4" spans="1:3">
      <c s="4" r="A4" t="s">
        <v>767</v>
      </c>
      <c s="7" r="B4" t="n">
        <v>258</v>
      </c>
      <c s="7" r="C4" t="n">
        <v>29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1"/>
  </cols>
  <sheetData>
    <row r="1" spans="1:2">
      <c s="1" r="A1" t="s">
        <v>768</v>
      </c>
      <c s="2" r="B1" t="s">
        <v>650</v>
      </c>
    </row>
    <row r="2" spans="1:2">
      <c s="3" r="A2" t="s">
        <v>769</v>
      </c>
    </row>
    <row r="3" spans="1:2">
      <c s="6" r="A3" t="n">
        <v>2016</v>
      </c>
      <c s="7" r="B3" t="n">
        <v>2994</v>
      </c>
    </row>
    <row r="4" spans="1:2">
      <c s="6" r="A4" t="n">
        <v>2017</v>
      </c>
      <c s="6" r="B4" t="n">
        <v>2183</v>
      </c>
    </row>
    <row r="5" spans="1:2">
      <c s="6" r="A5" t="n">
        <v>2018</v>
      </c>
      <c s="6" r="B5" t="n">
        <v>1555</v>
      </c>
    </row>
    <row r="6" spans="1:2">
      <c s="6" r="A6" t="n">
        <v>2019</v>
      </c>
      <c s="6" r="B6" t="n">
        <v>3654</v>
      </c>
    </row>
    <row r="7" spans="1:2">
      <c s="4" r="A7" t="s">
        <v>770</v>
      </c>
      <c s="7" r="B7" t="n">
        <v>1038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3</v>
      </c>
      <c s="2" r="B1" t="s">
        <v>1</v>
      </c>
    </row>
    <row r="2" spans="1:4">
      <c s="2" r="B2" t="s">
        <v>29</v>
      </c>
      <c s="2" r="C2" t="s">
        <v>30</v>
      </c>
      <c s="2" r="D2" t="s">
        <v>82</v>
      </c>
    </row>
    <row r="3" spans="1:4">
      <c s="3" r="A3" t="s">
        <v>154</v>
      </c>
    </row>
    <row r="4" spans="1:4">
      <c s="4" r="A4" t="s">
        <v>107</v>
      </c>
      <c s="7" r="B4" t="n">
        <v>3798</v>
      </c>
      <c s="7" r="C4" t="n">
        <v>12740</v>
      </c>
      <c s="7" r="D4" t="n">
        <v>7271</v>
      </c>
    </row>
    <row r="5" spans="1:4">
      <c s="3" r="A5" t="s">
        <v>155</v>
      </c>
    </row>
    <row r="6" spans="1:4">
      <c s="4" r="A6" t="s">
        <v>156</v>
      </c>
      <c s="6" r="B6" t="n">
        <v>3959</v>
      </c>
      <c s="6" r="C6" t="n">
        <v>4767</v>
      </c>
      <c s="6" r="D6" t="n">
        <v>4049</v>
      </c>
    </row>
    <row r="7" spans="1:4">
      <c s="4" r="A7" t="s">
        <v>157</v>
      </c>
      <c s="6" r="B7" t="n">
        <v>917</v>
      </c>
      <c s="6" r="C7" t="n">
        <v>1122</v>
      </c>
      <c s="6" r="D7" t="n">
        <v>0</v>
      </c>
    </row>
    <row r="8" spans="1:4">
      <c s="4" r="A8" t="s">
        <v>158</v>
      </c>
      <c s="6" r="B8" t="n">
        <v>0</v>
      </c>
      <c s="6" r="C8" t="n">
        <v>0</v>
      </c>
      <c s="6" r="D8" t="n">
        <v>-3299</v>
      </c>
    </row>
    <row r="9" spans="1:4">
      <c s="4" r="A9" t="s">
        <v>159</v>
      </c>
      <c s="6" r="B9" t="n">
        <v>0</v>
      </c>
      <c s="6" r="C9" t="n">
        <v>-288</v>
      </c>
      <c s="6" r="D9" t="n">
        <v>0</v>
      </c>
    </row>
    <row r="10" spans="1:4">
      <c s="4" r="A10" t="s">
        <v>160</v>
      </c>
      <c s="6" r="B10" t="n">
        <v>-888</v>
      </c>
      <c s="6" r="C10" t="n">
        <v>17</v>
      </c>
      <c s="6" r="D10" t="n">
        <v>21</v>
      </c>
    </row>
    <row r="11" spans="1:4">
      <c s="4" r="A11" t="s">
        <v>161</v>
      </c>
      <c s="6" r="B11" t="n">
        <v>17</v>
      </c>
      <c s="6" r="C11" t="n">
        <v>56</v>
      </c>
      <c s="6" r="D11" t="n">
        <v>-397</v>
      </c>
    </row>
    <row r="12" spans="1:4">
      <c s="4" r="A12" t="s">
        <v>162</v>
      </c>
      <c s="6" r="B12" t="n">
        <v>-143</v>
      </c>
      <c s="6" r="C12" t="n">
        <v>-95</v>
      </c>
      <c s="6" r="D12" t="n">
        <v>-195</v>
      </c>
    </row>
    <row r="13" spans="1:4">
      <c s="4" r="A13" t="s">
        <v>163</v>
      </c>
      <c s="6" r="B13" t="n">
        <v>0</v>
      </c>
      <c s="6" r="C13" t="n">
        <v>0</v>
      </c>
      <c s="6" r="D13" t="n">
        <v>-340</v>
      </c>
    </row>
    <row r="14" spans="1:4">
      <c s="4" r="A14" t="s">
        <v>164</v>
      </c>
      <c s="6" r="B14" t="n">
        <v>309</v>
      </c>
      <c s="6" r="C14" t="n">
        <v>375</v>
      </c>
      <c s="6" r="D14" t="n">
        <v>374</v>
      </c>
    </row>
    <row r="15" spans="1:4">
      <c s="4" r="A15" t="s">
        <v>165</v>
      </c>
      <c s="6" r="B15" t="n">
        <v>62</v>
      </c>
      <c s="6" r="C15" t="n">
        <v>19</v>
      </c>
      <c s="6" r="D15" t="n">
        <v>27</v>
      </c>
    </row>
    <row r="16" spans="1:4">
      <c s="4" r="A16" t="s">
        <v>166</v>
      </c>
      <c s="6" r="B16" t="n">
        <v>-236</v>
      </c>
      <c s="6" r="C16" t="n">
        <v>-1141</v>
      </c>
      <c s="6" r="D16" t="n">
        <v>-1270</v>
      </c>
    </row>
    <row r="17" spans="1:4">
      <c s="4" r="A17" t="s">
        <v>167</v>
      </c>
      <c s="6" r="B17" t="n">
        <v>-469</v>
      </c>
      <c s="6" r="C17" t="n">
        <v>-21</v>
      </c>
      <c s="6" r="D17" t="n">
        <v>148</v>
      </c>
    </row>
    <row r="18" spans="1:4">
      <c s="4" r="A18" t="s">
        <v>168</v>
      </c>
      <c s="6" r="B18" t="n">
        <v>658</v>
      </c>
      <c s="6" r="C18" t="n">
        <v>-462</v>
      </c>
      <c s="6" r="D18" t="n">
        <v>-685</v>
      </c>
    </row>
    <row r="19" spans="1:4">
      <c s="4" r="A19" t="s">
        <v>169</v>
      </c>
      <c s="6" r="B19" t="n">
        <v>1080</v>
      </c>
      <c s="6" r="C19" t="n">
        <v>-9120</v>
      </c>
      <c s="6" r="D19" t="n">
        <v>1272</v>
      </c>
    </row>
    <row r="20" spans="1:4">
      <c s="4" r="A20" t="s">
        <v>170</v>
      </c>
      <c s="6" r="B20" t="n">
        <v>-91</v>
      </c>
      <c s="6" r="C20" t="n">
        <v>126</v>
      </c>
      <c s="6" r="D20" t="n">
        <v>-4</v>
      </c>
    </row>
    <row r="21" spans="1:4">
      <c s="4" r="A21" t="s">
        <v>171</v>
      </c>
      <c s="6" r="B21" t="n">
        <v>1277</v>
      </c>
      <c s="6" r="C21" t="n">
        <v>-654</v>
      </c>
      <c s="6" r="D21" t="n">
        <v>1290</v>
      </c>
    </row>
    <row r="22" spans="1:4">
      <c s="4" r="A22" t="s">
        <v>172</v>
      </c>
      <c s="6" r="B22" t="n">
        <v>-1448</v>
      </c>
      <c s="6" r="C22" t="n">
        <v>-1845</v>
      </c>
      <c s="6" r="D22" t="n">
        <v>1449</v>
      </c>
    </row>
    <row r="23" spans="1:4">
      <c s="4" r="A23" t="s">
        <v>173</v>
      </c>
      <c s="6" r="B23" t="n">
        <v>8802</v>
      </c>
      <c s="6" r="C23" t="n">
        <v>5596</v>
      </c>
      <c s="6" r="D23" t="n">
        <v>9711</v>
      </c>
    </row>
    <row r="24" spans="1:4">
      <c s="3" r="A24" t="s">
        <v>174</v>
      </c>
    </row>
    <row r="25" spans="1:4">
      <c s="4" r="A25" t="s">
        <v>175</v>
      </c>
      <c s="6" r="B25" t="n">
        <v>-3616</v>
      </c>
      <c s="6" r="C25" t="n">
        <v>-4458</v>
      </c>
      <c s="6" r="D25" t="n">
        <v>-4663</v>
      </c>
    </row>
    <row r="26" spans="1:4">
      <c s="4" r="A26" t="s">
        <v>176</v>
      </c>
      <c s="6" r="B26" t="n">
        <v>1266</v>
      </c>
      <c s="6" r="C26" t="n">
        <v>1529</v>
      </c>
      <c s="6" r="D26" t="n">
        <v>1216</v>
      </c>
    </row>
    <row r="27" spans="1:4">
      <c s="4" r="A27" t="s">
        <v>177</v>
      </c>
      <c s="6" r="B27" t="n">
        <v>0</v>
      </c>
      <c s="6" r="C27" t="n">
        <v>0</v>
      </c>
      <c s="6" r="D27" t="n">
        <v>137</v>
      </c>
    </row>
    <row r="28" spans="1:4">
      <c s="4" r="A28" t="s">
        <v>178</v>
      </c>
      <c s="6" r="B28" t="n">
        <v>0</v>
      </c>
      <c s="6" r="C28" t="n">
        <v>-688</v>
      </c>
      <c s="6" r="D28" t="n">
        <v>-3973</v>
      </c>
    </row>
    <row r="29" spans="1:4">
      <c s="4" r="A29" t="s">
        <v>179</v>
      </c>
      <c s="6" r="B29" t="n">
        <v>0</v>
      </c>
      <c s="6" r="C29" t="n">
        <v>-41</v>
      </c>
      <c s="6" r="D29" t="n">
        <v>0</v>
      </c>
    </row>
    <row r="30" spans="1:4">
      <c s="4" r="A30" t="s">
        <v>180</v>
      </c>
      <c s="6" r="B30" t="n">
        <v>-2350</v>
      </c>
      <c s="6" r="C30" t="n">
        <v>-3658</v>
      </c>
      <c s="6" r="D30" t="n">
        <v>-7283</v>
      </c>
    </row>
    <row r="31" spans="1:4">
      <c s="3" r="A31" t="s">
        <v>181</v>
      </c>
    </row>
    <row r="32" spans="1:4">
      <c s="4" r="A32" t="s">
        <v>182</v>
      </c>
      <c s="6" r="B32" t="n">
        <v>14934</v>
      </c>
      <c s="6" r="C32" t="n">
        <v>12577</v>
      </c>
      <c s="6" r="D32" t="n">
        <v>7127</v>
      </c>
    </row>
    <row r="33" spans="1:4">
      <c s="4" r="A33" t="s">
        <v>183</v>
      </c>
      <c s="6" r="B33" t="n">
        <v>-19503</v>
      </c>
      <c s="6" r="C33" t="n">
        <v>-8986</v>
      </c>
      <c s="6" r="D33" t="n">
        <v>-10137</v>
      </c>
    </row>
    <row r="34" spans="1:4">
      <c s="4" r="A34" t="s">
        <v>184</v>
      </c>
      <c s="6" r="B34" t="n">
        <v>0</v>
      </c>
      <c s="6" r="C34" t="n">
        <v>-301</v>
      </c>
      <c s="6" r="D34" t="n">
        <v>0</v>
      </c>
    </row>
    <row r="35" spans="1:4">
      <c s="4" r="A35" t="s">
        <v>185</v>
      </c>
      <c s="6" r="B35" t="n">
        <v>0</v>
      </c>
      <c s="6" r="C35" t="n">
        <v>-7740</v>
      </c>
      <c s="6" r="D35" t="n">
        <v>0</v>
      </c>
    </row>
    <row r="36" spans="1:4">
      <c s="4" r="A36" t="s">
        <v>186</v>
      </c>
      <c s="6" r="B36" t="n">
        <v>15</v>
      </c>
      <c s="6" r="C36" t="n">
        <v>10074</v>
      </c>
      <c s="6" r="D36" t="n">
        <v>7</v>
      </c>
    </row>
    <row r="37" spans="1:4">
      <c s="4" r="A37" t="s">
        <v>187</v>
      </c>
      <c s="6" r="B37" t="n">
        <v>-915</v>
      </c>
      <c s="6" r="C37" t="n">
        <v>-1640</v>
      </c>
      <c s="6" r="D37" t="n">
        <v>563</v>
      </c>
    </row>
    <row r="38" spans="1:4">
      <c s="4" r="A38" t="s">
        <v>188</v>
      </c>
      <c s="6" r="B38" t="n">
        <v>-5469</v>
      </c>
      <c s="6" r="C38" t="n">
        <v>3984</v>
      </c>
      <c s="6" r="D38" t="n">
        <v>-2440</v>
      </c>
    </row>
    <row r="39" spans="1:4">
      <c s="4" r="A39" t="s">
        <v>189</v>
      </c>
      <c s="6" r="B39" t="n">
        <v>-193</v>
      </c>
      <c s="6" r="C39" t="n">
        <v>-714</v>
      </c>
      <c s="6" r="D39" t="n">
        <v>-324</v>
      </c>
    </row>
    <row r="40" spans="1:4">
      <c s="4" r="A40" t="s">
        <v>190</v>
      </c>
      <c s="6" r="B40" t="n">
        <v>790</v>
      </c>
      <c s="6" r="C40" t="n">
        <v>5208</v>
      </c>
      <c s="6" r="D40" t="n">
        <v>-336</v>
      </c>
    </row>
    <row r="41" spans="1:4">
      <c s="4" r="A41" t="s">
        <v>191</v>
      </c>
      <c s="6" r="B41" t="n">
        <v>8557</v>
      </c>
      <c s="6" r="C41" t="n">
        <v>3349</v>
      </c>
      <c s="6" r="D41" t="n">
        <v>3685</v>
      </c>
    </row>
    <row r="42" spans="1:4">
      <c s="4" r="A42" t="s">
        <v>192</v>
      </c>
      <c s="7" r="B42" t="n">
        <v>9347</v>
      </c>
      <c s="7" r="C42" t="n">
        <v>8557</v>
      </c>
      <c s="7" r="D42" t="n">
        <v>334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771</v>
      </c>
      <c s="2" r="B1" t="s">
        <v>756</v>
      </c>
      <c s="2" r="D1" t="s">
        <v>1</v>
      </c>
    </row>
    <row r="2" spans="1:6">
      <c s="2" r="B2" t="s">
        <v>772</v>
      </c>
      <c s="2" r="C2" t="s">
        <v>773</v>
      </c>
      <c s="2" r="D2" t="s">
        <v>29</v>
      </c>
      <c s="2" r="E2" t="s">
        <v>30</v>
      </c>
      <c s="2" r="F2" t="s">
        <v>82</v>
      </c>
    </row>
    <row r="3" spans="1:6">
      <c s="3" r="A3" t="s">
        <v>769</v>
      </c>
    </row>
    <row r="4" spans="1:6">
      <c s="4" r="A4" t="s">
        <v>774</v>
      </c>
      <c s="7" r="D4" t="n">
        <v>362</v>
      </c>
    </row>
    <row r="5" spans="1:6">
      <c s="4" r="A5" t="s">
        <v>33</v>
      </c>
      <c s="7" r="D5" t="n">
        <v>0</v>
      </c>
      <c s="7" r="E5" t="n">
        <v>62</v>
      </c>
    </row>
    <row r="6" spans="1:6">
      <c s="4" r="A6" t="s">
        <v>775</v>
      </c>
      <c s="4" r="D6" t="s">
        <v>669</v>
      </c>
    </row>
    <row r="7" spans="1:6">
      <c s="4" r="A7" t="s">
        <v>776</v>
      </c>
      <c s="7" r="D7" t="n">
        <v>2444</v>
      </c>
    </row>
    <row r="8" spans="1:6">
      <c s="4" r="A8" t="s">
        <v>777</v>
      </c>
      <c s="6" r="D8" t="n">
        <v>0</v>
      </c>
    </row>
    <row r="9" spans="1:6">
      <c s="4" r="A9" t="s">
        <v>778</v>
      </c>
      <c s="6" r="E9" t="n">
        <v>180</v>
      </c>
    </row>
    <row r="10" spans="1:6">
      <c s="4" r="A10" t="s">
        <v>779</v>
      </c>
      <c s="6" r="D10" t="n">
        <v>3678</v>
      </c>
      <c s="7" r="E10" t="n">
        <v>3528</v>
      </c>
      <c s="7" r="F10" t="n">
        <v>3325</v>
      </c>
    </row>
    <row r="11" spans="1:6">
      <c s="4" r="A11" t="s">
        <v>484</v>
      </c>
    </row>
    <row r="12" spans="1:6">
      <c s="3" r="A12" t="s">
        <v>769</v>
      </c>
    </row>
    <row r="13" spans="1:6">
      <c s="4" r="A13" t="s">
        <v>774</v>
      </c>
      <c s="6" r="D13" t="n">
        <v>3414</v>
      </c>
    </row>
    <row r="14" spans="1:6">
      <c s="4" r="A14" t="s">
        <v>777</v>
      </c>
      <c s="7" r="D14" t="n">
        <v>378</v>
      </c>
    </row>
    <row r="15" spans="1:6">
      <c s="4" r="A15" t="s">
        <v>476</v>
      </c>
    </row>
    <row r="16" spans="1:6">
      <c s="3" r="A16" t="s">
        <v>769</v>
      </c>
    </row>
    <row r="17" spans="1:6">
      <c s="4" r="A17" t="s">
        <v>780</v>
      </c>
      <c s="7" r="C17" t="n">
        <v>398</v>
      </c>
    </row>
    <row r="18" spans="1:6">
      <c s="4" r="A18" t="s">
        <v>781</v>
      </c>
      <c s="6" r="C18" t="n">
        <v>1669</v>
      </c>
    </row>
    <row r="19" spans="1:6">
      <c s="4" r="A19" t="s">
        <v>782</v>
      </c>
      <c s="6" r="C19" t="n">
        <v>2067</v>
      </c>
    </row>
    <row r="20" spans="1:6">
      <c s="4" r="A20" t="s">
        <v>783</v>
      </c>
      <c s="7" r="C20" t="n">
        <v>82</v>
      </c>
    </row>
    <row r="21" spans="1:6">
      <c s="4" r="A21" t="s">
        <v>784</v>
      </c>
      <c s="4" r="C21" t="s">
        <v>785</v>
      </c>
    </row>
    <row r="22" spans="1:6">
      <c s="4" r="A22" t="s">
        <v>786</v>
      </c>
      <c s="4" r="C22" t="s">
        <v>787</v>
      </c>
    </row>
    <row r="23" spans="1:6">
      <c s="4" r="A23" t="s">
        <v>788</v>
      </c>
      <c s="7" r="B23" t="n">
        <v>9900</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9"/>
    <col customWidth="1" max="2" min="2" width="37"/>
  </cols>
  <sheetData>
    <row r="1" spans="1:2">
      <c s="1" r="A1" t="s">
        <v>789</v>
      </c>
      <c s="2" r="B1" t="s">
        <v>1</v>
      </c>
    </row>
    <row r="2" spans="1:2">
      <c s="2" r="B2" t="s">
        <v>790</v>
      </c>
    </row>
    <row r="3" spans="1:2">
      <c s="3" r="A3" t="s">
        <v>791</v>
      </c>
    </row>
    <row r="4" spans="1:2">
      <c s="4" r="A4" t="s">
        <v>792</v>
      </c>
      <c s="6" r="B4" t="n">
        <v>348034</v>
      </c>
    </row>
    <row r="5" spans="1:2">
      <c s="4" r="A5" t="s">
        <v>793</v>
      </c>
      <c s="6" r="B5" t="n">
        <v>77000</v>
      </c>
    </row>
    <row r="6" spans="1:2">
      <c s="4" r="A6" t="s">
        <v>794</v>
      </c>
      <c s="6" r="B6" t="n">
        <v>-4000</v>
      </c>
    </row>
    <row r="7" spans="1:2">
      <c s="4" r="A7" t="s">
        <v>795</v>
      </c>
      <c s="6" r="B7" t="n">
        <v>-4250</v>
      </c>
    </row>
    <row r="8" spans="1:2">
      <c s="4" r="A8" t="s">
        <v>796</v>
      </c>
      <c s="6" r="B8" t="n">
        <v>416784</v>
      </c>
    </row>
    <row r="9" spans="1:2">
      <c s="4" r="A9" t="s">
        <v>797</v>
      </c>
      <c s="6" r="B9" t="n">
        <v>291934</v>
      </c>
    </row>
    <row r="10" spans="1:2">
      <c s="4" r="A10" t="s">
        <v>798</v>
      </c>
      <c s="6" r="B10" t="n">
        <v>414287</v>
      </c>
    </row>
    <row r="11" spans="1:2">
      <c s="4" r="A11" t="s">
        <v>799</v>
      </c>
      <c s="9" r="B11" t="n">
        <v>3.05</v>
      </c>
    </row>
    <row r="12" spans="1:2">
      <c s="4" r="A12" t="s">
        <v>800</v>
      </c>
      <c s="11" r="B12" t="n">
        <v>8.35</v>
      </c>
    </row>
    <row r="13" spans="1:2">
      <c s="4" r="A13" t="s">
        <v>801</v>
      </c>
      <c s="11" r="B13" t="n">
        <v>3.05</v>
      </c>
    </row>
    <row r="14" spans="1:2">
      <c s="4" r="A14" t="s">
        <v>802</v>
      </c>
      <c s="11" r="B14" t="n">
        <v>5.05</v>
      </c>
    </row>
    <row r="15" spans="1:2">
      <c s="4" r="A15" t="s">
        <v>803</v>
      </c>
      <c s="11" r="B15" t="n">
        <v>4.02</v>
      </c>
    </row>
    <row r="16" spans="1:2">
      <c s="4" r="A16" t="s">
        <v>804</v>
      </c>
      <c s="11" r="B16" t="n">
        <v>3.28</v>
      </c>
    </row>
    <row r="17" spans="1:2">
      <c s="4" r="A17" t="s">
        <v>805</v>
      </c>
      <c s="9" r="B17" t="n">
        <v>4.04</v>
      </c>
    </row>
    <row r="18" spans="1:2">
      <c s="4" r="A18" t="s">
        <v>806</v>
      </c>
      <c s="4" r="B18" t="s">
        <v>807</v>
      </c>
    </row>
    <row r="19" spans="1:2">
      <c s="4" r="A19" t="s">
        <v>808</v>
      </c>
      <c s="4" r="B19" t="s">
        <v>809</v>
      </c>
    </row>
    <row r="20" spans="1:2">
      <c s="4" r="A20" t="s">
        <v>810</v>
      </c>
      <c s="4" r="B20" t="s">
        <v>811</v>
      </c>
    </row>
    <row r="21" spans="1:2">
      <c s="4" r="A21" t="s">
        <v>812</v>
      </c>
      <c s="7" r="B21" t="n">
        <v>1086</v>
      </c>
    </row>
    <row r="22" spans="1:2">
      <c s="4" r="A22" t="s">
        <v>813</v>
      </c>
      <c s="6" r="B22" t="n">
        <v>812</v>
      </c>
    </row>
    <row r="23" spans="1:2">
      <c s="4" r="A23" t="s">
        <v>814</v>
      </c>
      <c s="7" r="B23" t="n">
        <v>106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24"/>
    <col customWidth="1" max="7" min="7" width="14"/>
  </cols>
  <sheetData>
    <row r="1" spans="1:7">
      <c s="1" r="A1" t="s">
        <v>815</v>
      </c>
      <c s="2" r="B1" t="s">
        <v>756</v>
      </c>
      <c s="2" r="F1" t="s">
        <v>1</v>
      </c>
    </row>
    <row r="2" spans="1:7">
      <c s="2" r="B2" t="s">
        <v>816</v>
      </c>
      <c s="2" r="C2" t="s">
        <v>817</v>
      </c>
      <c s="2" r="D2" t="s">
        <v>818</v>
      </c>
      <c s="2" r="E2" t="s">
        <v>819</v>
      </c>
      <c s="2" r="F2" t="s">
        <v>29</v>
      </c>
      <c s="2" r="G2" t="s">
        <v>30</v>
      </c>
    </row>
    <row r="3" spans="1:7">
      <c s="3" r="A3" t="s">
        <v>791</v>
      </c>
    </row>
    <row r="4" spans="1:7">
      <c s="4" r="A4" t="s">
        <v>820</v>
      </c>
      <c s="9" r="B4" t="n">
        <v>3.38</v>
      </c>
      <c s="9" r="C4" t="n">
        <v>3.38</v>
      </c>
      <c s="9" r="D4" t="n">
        <v>4.8</v>
      </c>
      <c s="7" r="E4" t="n">
        <v>7</v>
      </c>
    </row>
    <row r="5" spans="1:7">
      <c s="4" r="A5" t="s">
        <v>821</v>
      </c>
      <c s="6" r="F5" t="n">
        <v>416784</v>
      </c>
      <c s="6" r="G5" t="n">
        <v>348034</v>
      </c>
    </row>
    <row r="6" spans="1:7">
      <c s="4" r="A6" t="s">
        <v>822</v>
      </c>
      <c s="4" r="F6" t="s">
        <v>807</v>
      </c>
    </row>
    <row r="7" spans="1:7">
      <c s="4" r="A7" t="s">
        <v>823</v>
      </c>
      <c s="9" r="F7" t="n">
        <v>4.02</v>
      </c>
      <c s="9" r="G7" t="n">
        <v>3.05</v>
      </c>
    </row>
    <row r="8" spans="1:7">
      <c s="4" r="A8" t="s">
        <v>824</v>
      </c>
      <c s="6" r="F8" t="n">
        <v>291934</v>
      </c>
    </row>
    <row r="9" spans="1:7">
      <c s="4" r="A9" t="s">
        <v>825</v>
      </c>
      <c s="9" r="F9" t="n">
        <v>3.28</v>
      </c>
    </row>
    <row r="10" spans="1:7">
      <c s="4" r="A10" t="s">
        <v>826</v>
      </c>
    </row>
    <row r="11" spans="1:7">
      <c s="3" r="A11" t="s">
        <v>791</v>
      </c>
    </row>
    <row r="12" spans="1:7">
      <c s="4" r="A12" t="s">
        <v>820</v>
      </c>
      <c s="9" r="F12" t="n">
        <v>3.38</v>
      </c>
    </row>
    <row r="13" spans="1:7">
      <c s="4" r="A13" t="s">
        <v>821</v>
      </c>
      <c s="6" r="F13" t="n">
        <v>294984</v>
      </c>
    </row>
    <row r="14" spans="1:7">
      <c s="4" r="A14" t="s">
        <v>822</v>
      </c>
      <c s="4" r="F14" t="s">
        <v>827</v>
      </c>
    </row>
    <row r="15" spans="1:7">
      <c s="4" r="A15" t="s">
        <v>823</v>
      </c>
      <c s="9" r="F15" t="n">
        <v>3.38</v>
      </c>
    </row>
    <row r="16" spans="1:7">
      <c s="4" r="A16" t="s">
        <v>824</v>
      </c>
      <c s="6" r="F16" t="n">
        <v>280484</v>
      </c>
    </row>
    <row r="17" spans="1:7">
      <c s="4" r="A17" t="s">
        <v>825</v>
      </c>
      <c s="9" r="F17" t="n">
        <v>3.38</v>
      </c>
    </row>
    <row r="18" spans="1:7">
      <c s="4" r="A18" t="s">
        <v>828</v>
      </c>
    </row>
    <row r="19" spans="1:7">
      <c s="3" r="A19" t="s">
        <v>791</v>
      </c>
    </row>
    <row r="20" spans="1:7">
      <c s="4" r="A20" t="s">
        <v>820</v>
      </c>
      <c s="9" r="F20" t="n">
        <v>0.75</v>
      </c>
    </row>
    <row r="21" spans="1:7">
      <c s="4" r="A21" t="s">
        <v>821</v>
      </c>
      <c s="6" r="F21" t="n">
        <v>44800</v>
      </c>
    </row>
    <row r="22" spans="1:7">
      <c s="4" r="A22" t="s">
        <v>822</v>
      </c>
      <c s="4" r="F22" t="s">
        <v>829</v>
      </c>
    </row>
    <row r="23" spans="1:7">
      <c s="4" r="A23" t="s">
        <v>823</v>
      </c>
      <c s="9" r="F23" t="n">
        <v>0.75</v>
      </c>
    </row>
    <row r="24" spans="1:7">
      <c s="4" r="A24" t="s">
        <v>824</v>
      </c>
      <c s="6" r="F24" t="n">
        <v>11450</v>
      </c>
    </row>
    <row r="25" spans="1:7">
      <c s="4" r="A25" t="s">
        <v>825</v>
      </c>
      <c s="9" r="F25" t="n">
        <v>0.75</v>
      </c>
    </row>
    <row r="26" spans="1:7">
      <c s="4" r="A26" t="s">
        <v>830</v>
      </c>
    </row>
    <row r="27" spans="1:7">
      <c s="3" r="A27" t="s">
        <v>791</v>
      </c>
    </row>
    <row r="28" spans="1:7">
      <c s="4" r="A28" t="s">
        <v>820</v>
      </c>
      <c s="9" r="F28" t="n">
        <v>8.35</v>
      </c>
    </row>
    <row r="29" spans="1:7">
      <c s="4" r="A29" t="s">
        <v>821</v>
      </c>
      <c s="6" r="F29" t="n">
        <v>77000</v>
      </c>
    </row>
    <row r="30" spans="1:7">
      <c s="4" r="A30" t="s">
        <v>822</v>
      </c>
      <c s="4" r="F30" t="s">
        <v>831</v>
      </c>
    </row>
    <row r="31" spans="1:7">
      <c s="4" r="A31" t="s">
        <v>823</v>
      </c>
      <c s="9" r="F31" t="n">
        <v>8.35</v>
      </c>
    </row>
    <row r="32" spans="1:7">
      <c s="4" r="A32" t="s">
        <v>824</v>
      </c>
      <c s="6" r="F32" t="n">
        <v>0</v>
      </c>
    </row>
    <row r="33" spans="1:7">
      <c s="4" r="A33" t="s">
        <v>825</v>
      </c>
      <c s="7" r="F33" t="n">
        <v>0</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37"/>
    <col customWidth="1" max="5" min="5" width="37"/>
    <col customWidth="1" max="6" min="6" width="30"/>
    <col customWidth="1" max="7" min="7" width="30"/>
    <col customWidth="1" max="8" min="8" width="31"/>
    <col customWidth="1" max="9" min="9" width="37"/>
    <col customWidth="1" max="10" min="10" width="30"/>
    <col customWidth="1" max="11" min="11" width="27"/>
  </cols>
  <sheetData>
    <row r="1" spans="1:11">
      <c s="1" r="A1" t="s">
        <v>832</v>
      </c>
      <c s="2" r="B1" t="s">
        <v>756</v>
      </c>
      <c s="2" r="H1" t="s">
        <v>1</v>
      </c>
    </row>
    <row r="2" spans="1:11">
      <c s="2" r="B2" t="s">
        <v>833</v>
      </c>
      <c s="2" r="C2" t="s">
        <v>834</v>
      </c>
      <c s="2" r="D2" t="s">
        <v>835</v>
      </c>
      <c s="2" r="E2" t="s">
        <v>836</v>
      </c>
      <c s="2" r="F2" t="s">
        <v>837</v>
      </c>
      <c s="2" r="G2" t="s">
        <v>838</v>
      </c>
      <c s="2" r="H2" t="s">
        <v>839</v>
      </c>
      <c s="2" r="I2" t="s">
        <v>840</v>
      </c>
      <c s="2" r="J2" t="s">
        <v>841</v>
      </c>
      <c s="2" r="K2" t="s">
        <v>842</v>
      </c>
    </row>
    <row r="3" spans="1:11">
      <c s="3" r="A3" t="s">
        <v>791</v>
      </c>
    </row>
    <row r="4" spans="1:11">
      <c s="4" r="A4" t="s">
        <v>186</v>
      </c>
      <c s="7" r="C4" t="n">
        <v>10440</v>
      </c>
      <c s="7" r="H4" t="n">
        <v>15</v>
      </c>
      <c s="7" r="I4" t="n">
        <v>10074</v>
      </c>
      <c s="7" r="K4" t="n">
        <v>7</v>
      </c>
    </row>
    <row r="5" spans="1:11">
      <c s="4" r="A5" t="s">
        <v>843</v>
      </c>
      <c s="6" r="C5" t="n">
        <v>1130000</v>
      </c>
    </row>
    <row r="6" spans="1:11">
      <c s="4" r="A6" t="s">
        <v>844</v>
      </c>
      <c s="9" r="C6" t="n">
        <v>9.25</v>
      </c>
    </row>
    <row r="7" spans="1:11">
      <c s="4" r="A7" t="s">
        <v>845</v>
      </c>
      <c s="9" r="H7" t="n">
        <v>8.35</v>
      </c>
      <c s="9" r="I7" t="n">
        <v>0.75</v>
      </c>
    </row>
    <row r="8" spans="1:11">
      <c s="4" r="A8" t="s">
        <v>846</v>
      </c>
      <c s="7" r="H8" t="n">
        <v>375</v>
      </c>
    </row>
    <row r="9" spans="1:11">
      <c s="4" r="A9" t="s">
        <v>847</v>
      </c>
      <c s="7" r="H9" t="n">
        <v>256</v>
      </c>
    </row>
    <row r="10" spans="1:11">
      <c s="4" r="A10" t="s">
        <v>848</v>
      </c>
      <c s="4" r="H10" t="s">
        <v>849</v>
      </c>
    </row>
    <row r="11" spans="1:11">
      <c s="4" r="A11" t="s">
        <v>850</v>
      </c>
      <c s="6" r="D11" t="n">
        <v>246984</v>
      </c>
      <c s="6" r="E11" t="n">
        <v>41000</v>
      </c>
      <c s="6" r="F11" t="n">
        <v>10000</v>
      </c>
      <c s="6" r="G11" t="n">
        <v>246984</v>
      </c>
    </row>
    <row r="12" spans="1:11">
      <c s="4" r="A12" t="s">
        <v>851</v>
      </c>
      <c s="9" r="D12" t="n">
        <v>3.38</v>
      </c>
      <c s="9" r="E12" t="n">
        <v>3.38</v>
      </c>
      <c s="9" r="F12" t="n">
        <v>4.8</v>
      </c>
      <c s="7" r="G12" t="n">
        <v>7</v>
      </c>
    </row>
    <row r="13" spans="1:11">
      <c s="4" r="A13" t="s">
        <v>852</v>
      </c>
      <c s="7" r="D13" t="n">
        <v>599</v>
      </c>
      <c s="7" r="H13" t="n">
        <v>309</v>
      </c>
      <c s="7" r="I13" t="n">
        <v>375</v>
      </c>
      <c s="6" r="K13" t="n">
        <v>374</v>
      </c>
    </row>
    <row r="14" spans="1:11">
      <c s="4" r="A14" t="s">
        <v>853</v>
      </c>
      <c s="7" r="K14" t="n">
        <v>1311</v>
      </c>
    </row>
    <row r="15" spans="1:11">
      <c s="4" r="A15" t="s">
        <v>854</v>
      </c>
      <c s="9" r="H15" t="n">
        <v>8.35</v>
      </c>
    </row>
    <row r="16" spans="1:11">
      <c s="4" r="A16" t="s">
        <v>855</v>
      </c>
    </row>
    <row r="17" spans="1:11">
      <c s="3" r="A17" t="s">
        <v>791</v>
      </c>
    </row>
    <row r="18" spans="1:11">
      <c s="4" r="A18" t="s">
        <v>856</v>
      </c>
      <c s="8" r="J18" t="n">
        <v>3</v>
      </c>
    </row>
    <row r="19" spans="1:11">
      <c s="4" r="A19" t="s">
        <v>857</v>
      </c>
    </row>
    <row r="20" spans="1:11">
      <c s="3" r="A20" t="s">
        <v>791</v>
      </c>
    </row>
    <row r="21" spans="1:11">
      <c s="4" r="A21" t="s">
        <v>858</v>
      </c>
      <c s="4" r="B21" t="s">
        <v>574</v>
      </c>
    </row>
    <row r="22" spans="1:11">
      <c s="4" r="A22" t="s">
        <v>859</v>
      </c>
      <c s="6" r="K22" t="n">
        <v>376712</v>
      </c>
    </row>
    <row r="23" spans="1:11">
      <c s="4" r="A23" t="s">
        <v>850</v>
      </c>
      <c s="6" r="B23" t="n">
        <v>77000</v>
      </c>
    </row>
    <row r="24" spans="1:11">
      <c s="4" r="A24" t="s">
        <v>852</v>
      </c>
      <c s="7" r="I24" t="n">
        <v>253412</v>
      </c>
    </row>
    <row r="25" spans="1:11">
      <c s="4" r="A25" t="s">
        <v>860</v>
      </c>
      <c s="4" r="K25" t="s">
        <v>480</v>
      </c>
    </row>
    <row r="26" spans="1:11">
      <c s="4" r="A26" t="s">
        <v>854</v>
      </c>
      <c s="9" r="B26" t="n">
        <v>8.35</v>
      </c>
    </row>
    <row r="27" spans="1:11">
      <c s="4" r="A27" t="s">
        <v>861</v>
      </c>
    </row>
    <row r="28" spans="1:11">
      <c s="3" r="A28" t="s">
        <v>791</v>
      </c>
    </row>
    <row r="29" spans="1:11">
      <c s="4" r="A29" t="s">
        <v>858</v>
      </c>
      <c s="4" r="I29" t="s">
        <v>574</v>
      </c>
    </row>
    <row r="30" spans="1:11">
      <c s="4" r="A30" t="s">
        <v>859</v>
      </c>
      <c s="6" r="I30" t="n">
        <v>46300</v>
      </c>
      <c s="6" r="J30" t="n">
        <v>46300</v>
      </c>
    </row>
    <row r="31" spans="1:11">
      <c s="4" r="A31" t="s">
        <v>484</v>
      </c>
    </row>
    <row r="32" spans="1:11">
      <c s="3" r="A32" t="s">
        <v>791</v>
      </c>
    </row>
    <row r="33" spans="1:11">
      <c s="4" r="A33" t="s">
        <v>853</v>
      </c>
      <c s="7" r="K33" t="n">
        <v>1311</v>
      </c>
    </row>
    <row r="34" spans="1:11">
      <c s="4" r="A34" t="s">
        <v>862</v>
      </c>
      <c s="7" r="K34" t="n">
        <v>2881</v>
      </c>
    </row>
    <row r="35" spans="1:11">
      <c s="4" r="A35" t="s">
        <v>863</v>
      </c>
    </row>
    <row r="36" spans="1:11">
      <c s="3" r="A36" t="s">
        <v>791</v>
      </c>
    </row>
    <row r="37" spans="1:11">
      <c s="4" r="A37" t="s">
        <v>850</v>
      </c>
      <c s="6" r="E37" t="n">
        <v>20000</v>
      </c>
    </row>
    <row r="38" spans="1:11">
      <c s="4" r="A38" t="s">
        <v>851</v>
      </c>
      <c s="9" r="E38" t="n">
        <v>3.38</v>
      </c>
    </row>
    <row r="39" spans="1:11">
      <c s="4" r="A39" t="s">
        <v>852</v>
      </c>
      <c s="7" r="E39" t="n">
        <v>31</v>
      </c>
    </row>
  </sheetData>
  <mergeCells count="3">
    <mergeCell ref="A1:A2"/>
    <mergeCell ref="B1:G1"/>
    <mergeCell ref="H1:K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64</v>
      </c>
      <c s="2" r="B1" t="s">
        <v>1</v>
      </c>
    </row>
    <row r="2" spans="1:4">
      <c s="2" r="B2" t="s">
        <v>29</v>
      </c>
      <c s="2" r="C2" t="s">
        <v>30</v>
      </c>
      <c s="2" r="D2" t="s">
        <v>82</v>
      </c>
    </row>
    <row r="3" spans="1:4">
      <c s="3" r="A3" t="s">
        <v>865</v>
      </c>
    </row>
    <row r="4" spans="1:4">
      <c s="4" r="A4" t="s">
        <v>866</v>
      </c>
      <c s="7" r="B4" t="n">
        <v>3945</v>
      </c>
      <c s="7" r="C4" t="n">
        <v>13453</v>
      </c>
      <c s="7" r="D4" t="n">
        <v>6320</v>
      </c>
    </row>
    <row r="5" spans="1:4">
      <c s="4" r="A5" t="s">
        <v>867</v>
      </c>
      <c s="6" r="B5" t="n">
        <v>0</v>
      </c>
      <c s="6" r="C5" t="n">
        <v>0</v>
      </c>
      <c s="6" r="D5" t="n">
        <v>0</v>
      </c>
    </row>
    <row r="6" spans="1:4">
      <c s="4" r="A6" t="s">
        <v>868</v>
      </c>
      <c s="7" r="B6" t="n">
        <v>3945</v>
      </c>
      <c s="7" r="C6" t="n">
        <v>13453</v>
      </c>
      <c s="7" r="D6" t="n">
        <v>6320</v>
      </c>
    </row>
    <row r="7" spans="1:4">
      <c s="3" r="A7" t="s">
        <v>869</v>
      </c>
    </row>
    <row r="8" spans="1:4">
      <c s="4" r="A8" t="s">
        <v>870</v>
      </c>
      <c s="6" r="B8" t="n">
        <v>7725</v>
      </c>
      <c s="6" r="C8" t="n">
        <v>7446</v>
      </c>
      <c s="6" r="D8" t="n">
        <v>5558</v>
      </c>
    </row>
    <row r="9" spans="1:4">
      <c s="4" r="A9" t="s">
        <v>871</v>
      </c>
      <c s="6" r="B9" t="n">
        <v>7938</v>
      </c>
      <c s="6" r="C9" t="n">
        <v>7727</v>
      </c>
      <c s="6" r="D9" t="n">
        <v>5697</v>
      </c>
    </row>
    <row r="10" spans="1:4">
      <c s="4" r="A10" t="s">
        <v>872</v>
      </c>
      <c s="9" r="B10" t="n">
        <v>0.51</v>
      </c>
      <c s="9" r="C10" t="n">
        <v>1.81</v>
      </c>
      <c s="9" r="D10" t="n">
        <v>1.14</v>
      </c>
    </row>
    <row r="11" spans="1:4">
      <c s="4" r="A11" t="s">
        <v>873</v>
      </c>
      <c s="9" r="B11" t="n">
        <v>0.5</v>
      </c>
      <c s="9" r="C11" t="n">
        <v>1.74</v>
      </c>
      <c s="9" r="D11" t="n">
        <v>1.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
    <col customWidth="1" max="3" min="3" width="16"/>
    <col customWidth="1" max="4" min="4" width="14"/>
  </cols>
  <sheetData>
    <row r="1" spans="1:4">
      <c s="1" r="A1" t="s">
        <v>874</v>
      </c>
      <c s="2" r="C1" t="s">
        <v>1</v>
      </c>
    </row>
    <row r="2" spans="1:4">
      <c s="2" r="C2" t="s">
        <v>29</v>
      </c>
      <c s="2" r="D2" t="s">
        <v>30</v>
      </c>
    </row>
    <row r="3" spans="1:4">
      <c s="4" r="A3" t="s">
        <v>875</v>
      </c>
      <c s="4" r="C3" t="s">
        <v>670</v>
      </c>
    </row>
    <row r="4" spans="1:4">
      <c s="4" r="A4" t="s">
        <v>876</v>
      </c>
    </row>
    <row r="5" spans="1:4">
      <c s="4" r="A5" t="s">
        <v>875</v>
      </c>
      <c s="4" r="C5" t="s">
        <v>517</v>
      </c>
      <c s="4" r="D5" t="s">
        <v>517</v>
      </c>
    </row>
    <row r="6" spans="1:4">
      <c s="4" r="A6" t="s">
        <v>877</v>
      </c>
    </row>
    <row r="7" spans="1:4">
      <c s="4" r="A7" t="s">
        <v>875</v>
      </c>
      <c s="4" r="C7" t="s">
        <v>878</v>
      </c>
    </row>
    <row r="8" spans="1:4">
      <c s="4" r="A8" t="s">
        <v>879</v>
      </c>
    </row>
    <row r="9" spans="1:4">
      <c s="4" r="A9" t="s">
        <v>875</v>
      </c>
      <c s="4" r="C9" t="s">
        <v>880</v>
      </c>
    </row>
    <row r="10" spans="1:4">
      <c s="4" r="A10" t="s">
        <v>881</v>
      </c>
    </row>
    <row r="11" spans="1:4">
      <c s="4" r="A11" t="s">
        <v>875</v>
      </c>
      <c s="4" r="B11" t="s">
        <v>87</v>
      </c>
      <c s="4" r="C11" t="s">
        <v>880</v>
      </c>
    </row>
    <row r="12" spans="1:4">
      <c r="A12" t="n"/>
    </row>
    <row r="13" spans="1:4">
      <c s="4" r="A13" t="s">
        <v>87</v>
      </c>
      <c s="4" r="B13" t="s">
        <v>882</v>
      </c>
    </row>
  </sheetData>
  <mergeCells count="4">
    <mergeCell ref="A1:B2"/>
    <mergeCell ref="C1:D1"/>
    <mergeCell ref="A12:C12"/>
    <mergeCell ref="B13:C13"/>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883</v>
      </c>
      <c s="2" r="B1" t="s">
        <v>1</v>
      </c>
    </row>
    <row r="2" spans="1:4">
      <c s="2" r="B2" t="s">
        <v>29</v>
      </c>
      <c s="2" r="C2" t="s">
        <v>30</v>
      </c>
      <c s="2" r="D2" t="s">
        <v>82</v>
      </c>
    </row>
    <row r="3" spans="1:4">
      <c s="3" r="A3" t="s">
        <v>884</v>
      </c>
    </row>
    <row r="4" spans="1:4">
      <c s="4" r="A4" t="s">
        <v>885</v>
      </c>
      <c s="7" r="B4" t="n">
        <v>1530</v>
      </c>
      <c s="7" r="C4" t="n">
        <v>5867</v>
      </c>
      <c s="7" r="D4" t="n">
        <v>10116</v>
      </c>
    </row>
    <row r="5" spans="1:4">
      <c s="4" r="A5" t="s">
        <v>886</v>
      </c>
      <c s="6" r="B5" t="n">
        <v>-126</v>
      </c>
      <c s="6" r="C5" t="n">
        <v>-1976</v>
      </c>
      <c s="6" r="D5" t="n">
        <v>-1848</v>
      </c>
    </row>
    <row r="6" spans="1:4">
      <c s="4" r="A6" t="s">
        <v>887</v>
      </c>
      <c s="7" r="B6" t="n">
        <v>5202</v>
      </c>
      <c s="7" r="C6" t="n">
        <v>3891</v>
      </c>
      <c s="7" r="D6" t="n">
        <v>826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s>
  <sheetData>
    <row r="1" spans="1:4">
      <c s="1" r="A1" t="s">
        <v>888</v>
      </c>
      <c s="2" r="C1" t="s">
        <v>29</v>
      </c>
      <c s="2" r="D1" t="s">
        <v>30</v>
      </c>
    </row>
    <row r="2" spans="1:4">
      <c s="3" r="A2" t="s">
        <v>889</v>
      </c>
    </row>
    <row r="3" spans="1:4">
      <c s="4" r="A3" t="s">
        <v>890</v>
      </c>
      <c s="7" r="C3" t="n">
        <v>536</v>
      </c>
      <c s="7" r="D3" t="n">
        <v>551</v>
      </c>
    </row>
    <row r="4" spans="1:4">
      <c s="4" r="A4" t="s">
        <v>891</v>
      </c>
      <c s="6" r="C4" t="n">
        <v>26212</v>
      </c>
      <c s="6" r="D4" t="n">
        <v>25953</v>
      </c>
    </row>
    <row r="5" spans="1:4">
      <c s="4" r="A5" t="s">
        <v>892</v>
      </c>
      <c s="6" r="C5" t="n">
        <v>709</v>
      </c>
      <c s="6" r="D5" t="n">
        <v>1029</v>
      </c>
    </row>
    <row r="6" spans="1:4">
      <c s="4" r="A6" t="s">
        <v>893</v>
      </c>
      <c s="6" r="C6" t="n">
        <v>27457</v>
      </c>
      <c s="6" r="D6" t="n">
        <v>27533</v>
      </c>
    </row>
    <row r="7" spans="1:4">
      <c s="4" r="A7" t="s">
        <v>894</v>
      </c>
      <c s="4" r="B7" t="s">
        <v>87</v>
      </c>
      <c s="6" r="C7" t="n">
        <v>-17760</v>
      </c>
      <c s="6" r="D7" t="n">
        <v>-17052</v>
      </c>
    </row>
    <row r="8" spans="1:4">
      <c s="4" r="A8" t="s">
        <v>895</v>
      </c>
      <c s="6" r="C8" t="n">
        <v>9697</v>
      </c>
      <c s="6" r="D8" t="n">
        <v>10481</v>
      </c>
    </row>
    <row r="9" spans="1:4">
      <c s="4" r="A9" t="s">
        <v>896</v>
      </c>
      <c s="6" r="C9" t="n">
        <v>-6478</v>
      </c>
      <c s="6" r="D9" t="n">
        <v>-6026</v>
      </c>
    </row>
    <row r="10" spans="1:4">
      <c s="4" r="A10" t="s">
        <v>892</v>
      </c>
      <c s="6" r="C10" t="n">
        <v>-75</v>
      </c>
      <c s="6" r="D10" t="n">
        <v>-105</v>
      </c>
    </row>
    <row r="11" spans="1:4">
      <c s="4" r="A11" t="s">
        <v>897</v>
      </c>
      <c s="6" r="C11" t="n">
        <v>-6553</v>
      </c>
      <c s="6" r="D11" t="n">
        <v>-6131</v>
      </c>
    </row>
    <row r="12" spans="1:4">
      <c s="4" r="A12" t="s">
        <v>898</v>
      </c>
      <c s="7" r="C12" t="n">
        <v>3144</v>
      </c>
      <c s="7" r="D12" t="n">
        <v>4350</v>
      </c>
    </row>
    <row r="13" spans="1:4">
      <c r="A13" t="n"/>
    </row>
    <row r="14" spans="1:4">
      <c s="4" r="A14" t="s">
        <v>87</v>
      </c>
      <c s="4" r="B14" t="s">
        <v>899</v>
      </c>
    </row>
  </sheetData>
  <mergeCells count="3">
    <mergeCell ref="A1:B1"/>
    <mergeCell ref="A13:C13"/>
    <mergeCell ref="B14:C14"/>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900</v>
      </c>
      <c s="2" r="B1" t="s">
        <v>29</v>
      </c>
      <c s="2" r="C1" t="s">
        <v>30</v>
      </c>
    </row>
    <row r="2" spans="1:3">
      <c s="3" r="A2" t="s">
        <v>889</v>
      </c>
    </row>
    <row r="3" spans="1:3">
      <c s="4" r="A3" t="s">
        <v>901</v>
      </c>
      <c s="7" r="B3" t="n">
        <v>3144</v>
      </c>
      <c s="7" r="C3" t="n">
        <v>4350</v>
      </c>
    </row>
    <row r="4" spans="1:3">
      <c s="4" r="A4" t="s">
        <v>902</v>
      </c>
    </row>
    <row r="5" spans="1:3">
      <c s="3" r="A5" t="s">
        <v>889</v>
      </c>
    </row>
    <row r="6" spans="1:3">
      <c s="4" r="A6" t="s">
        <v>901</v>
      </c>
      <c s="6" r="B6" t="n">
        <v>1137</v>
      </c>
      <c s="6" r="C6" t="n">
        <v>901</v>
      </c>
    </row>
    <row r="7" spans="1:3">
      <c s="4" r="A7" t="s">
        <v>903</v>
      </c>
    </row>
    <row r="8" spans="1:3">
      <c s="3" r="A8" t="s">
        <v>889</v>
      </c>
    </row>
    <row r="9" spans="1:3">
      <c s="4" r="A9" t="s">
        <v>901</v>
      </c>
      <c s="7" r="B9" t="n">
        <v>2007</v>
      </c>
      <c s="7" r="C9" t="n">
        <v>344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04</v>
      </c>
      <c s="2" r="B1" t="s">
        <v>1</v>
      </c>
    </row>
    <row r="2" spans="1:4">
      <c s="2" r="B2" t="s">
        <v>29</v>
      </c>
      <c s="2" r="C2" t="s">
        <v>30</v>
      </c>
      <c s="2" r="D2" t="s">
        <v>82</v>
      </c>
    </row>
    <row r="3" spans="1:4">
      <c s="4" r="A3" t="s">
        <v>905</v>
      </c>
      <c s="7" r="B3" t="n">
        <v>5202</v>
      </c>
      <c s="7" r="C3" t="n">
        <v>3891</v>
      </c>
      <c s="7" r="D3" t="n">
        <v>8268</v>
      </c>
    </row>
    <row r="4" spans="1:4">
      <c s="4" r="A4" t="s">
        <v>906</v>
      </c>
      <c s="4" r="B4" t="s">
        <v>907</v>
      </c>
      <c s="4" r="C4" t="s">
        <v>907</v>
      </c>
      <c s="4" r="D4" t="s">
        <v>465</v>
      </c>
    </row>
    <row r="5" spans="1:4">
      <c s="4" r="A5" t="s">
        <v>908</v>
      </c>
      <c s="7" r="B5" t="n">
        <v>1378</v>
      </c>
      <c s="7" r="C5" t="n">
        <v>1031</v>
      </c>
      <c s="7" r="D5" t="n">
        <v>2067</v>
      </c>
    </row>
    <row r="6" spans="1:4">
      <c s="4" r="A6" t="s">
        <v>909</v>
      </c>
      <c s="6" r="B6" t="n">
        <v>21</v>
      </c>
      <c s="6" r="C6" t="n">
        <v>68</v>
      </c>
      <c s="6" r="D6" t="n">
        <v>307</v>
      </c>
    </row>
    <row r="7" spans="1:4">
      <c s="4" r="A7" t="s">
        <v>910</v>
      </c>
      <c s="6" r="B7" t="n">
        <v>0</v>
      </c>
      <c s="6" r="C7" t="n">
        <v>-10176</v>
      </c>
      <c s="6" r="D7" t="n">
        <v>0</v>
      </c>
    </row>
    <row r="8" spans="1:4">
      <c s="4" r="A8" t="s">
        <v>911</v>
      </c>
      <c s="6" r="B8" t="n">
        <v>69</v>
      </c>
      <c s="6" r="C8" t="n">
        <v>926</v>
      </c>
      <c s="6" r="D8" t="n">
        <v>454</v>
      </c>
    </row>
    <row r="9" spans="1:4">
      <c s="4" r="A9" t="s">
        <v>912</v>
      </c>
      <c s="6" r="B9" t="n">
        <v>-191</v>
      </c>
      <c s="6" r="C9" t="n">
        <v>-757</v>
      </c>
      <c s="6" r="D9" t="n">
        <v>-799</v>
      </c>
    </row>
    <row r="10" spans="1:4">
      <c s="4" r="A10" t="s">
        <v>913</v>
      </c>
      <c s="6" r="B10" t="n">
        <v>0</v>
      </c>
      <c s="6" r="C10" t="n">
        <v>0</v>
      </c>
      <c s="6" r="D10" t="n">
        <v>-825</v>
      </c>
    </row>
    <row r="11" spans="1:4">
      <c s="4" r="A11" t="s">
        <v>914</v>
      </c>
      <c s="6" r="B11" t="n">
        <v>0</v>
      </c>
      <c s="6" r="C11" t="n">
        <v>-76</v>
      </c>
      <c s="6" r="D11" t="n">
        <v>0</v>
      </c>
    </row>
    <row r="12" spans="1:4">
      <c s="4" r="A12" t="s">
        <v>915</v>
      </c>
      <c s="6" r="B12" t="n">
        <v>127</v>
      </c>
      <c s="6" r="C12" t="n">
        <v>135</v>
      </c>
      <c s="6" r="D12" t="n">
        <v>133</v>
      </c>
    </row>
    <row r="13" spans="1:4">
      <c s="4" r="A13" t="s">
        <v>916</v>
      </c>
      <c s="7" r="B13" t="n">
        <v>1404</v>
      </c>
      <c s="7" r="C13" t="n">
        <v>-8849</v>
      </c>
      <c s="7" r="D13" t="n">
        <v>133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93</v>
      </c>
      <c s="2" r="B1" t="s">
        <v>1</v>
      </c>
    </row>
    <row r="2" spans="1:4">
      <c s="2" r="B2" t="s">
        <v>29</v>
      </c>
      <c s="2" r="C2" t="s">
        <v>30</v>
      </c>
      <c s="2" r="D2" t="s">
        <v>82</v>
      </c>
    </row>
    <row r="3" spans="1:4">
      <c s="3" r="A3" t="s">
        <v>194</v>
      </c>
    </row>
    <row r="4" spans="1:4">
      <c s="4" r="A4" t="s">
        <v>195</v>
      </c>
      <c s="7" r="B4" t="n">
        <v>0</v>
      </c>
      <c s="7" r="C4" t="n">
        <v>221</v>
      </c>
      <c s="7" r="D4" t="n">
        <v>130</v>
      </c>
    </row>
    <row r="5" spans="1:4">
      <c s="4" r="A5" t="s">
        <v>196</v>
      </c>
      <c s="6" r="B5" t="n">
        <v>0</v>
      </c>
      <c s="6" r="C5" t="n">
        <v>565</v>
      </c>
      <c s="6" r="D5" t="n">
        <v>2486</v>
      </c>
    </row>
    <row r="6" spans="1:4">
      <c s="4" r="A6" t="s">
        <v>197</v>
      </c>
      <c s="6" r="B6" t="n">
        <v>0</v>
      </c>
      <c s="6" r="C6" t="n">
        <v>0</v>
      </c>
      <c s="6" r="D6" t="n">
        <v>0</v>
      </c>
    </row>
    <row r="7" spans="1:4">
      <c s="4" r="A7" t="s">
        <v>198</v>
      </c>
      <c s="6" r="B7" t="n">
        <v>0</v>
      </c>
      <c s="6" r="C7" t="n">
        <v>190</v>
      </c>
      <c s="6" r="D7" t="n">
        <v>1690</v>
      </c>
    </row>
    <row r="8" spans="1:4">
      <c s="4" r="A8" t="s">
        <v>199</v>
      </c>
      <c s="6" r="B8" t="n">
        <v>0</v>
      </c>
      <c s="6" r="C8" t="n">
        <v>-288</v>
      </c>
      <c s="6" r="D8" t="n">
        <v>4894</v>
      </c>
    </row>
    <row r="9" spans="1:4">
      <c s="4" r="A9" t="s">
        <v>200</v>
      </c>
      <c s="6" r="B9" t="n">
        <v>0</v>
      </c>
      <c s="6" r="C9" t="n">
        <v>0</v>
      </c>
      <c s="6" r="D9" t="n">
        <v>-1342</v>
      </c>
    </row>
    <row r="10" spans="1:4">
      <c s="4" r="A10" t="s">
        <v>201</v>
      </c>
      <c s="6" r="B10" t="n">
        <v>0</v>
      </c>
      <c s="6" r="C10" t="n">
        <v>0</v>
      </c>
      <c s="6" r="D10" t="n">
        <v>-3885</v>
      </c>
    </row>
    <row r="11" spans="1:4">
      <c s="4" r="A11" t="s">
        <v>202</v>
      </c>
      <c s="6" r="B11" t="n">
        <v>0</v>
      </c>
      <c s="6" r="C11" t="n">
        <v>688</v>
      </c>
      <c s="6" r="D11" t="n">
        <v>3973</v>
      </c>
    </row>
    <row r="12" spans="1:4">
      <c s="3" r="A12" t="s">
        <v>203</v>
      </c>
    </row>
    <row r="13" spans="1:4">
      <c s="4" r="A13" t="s">
        <v>204</v>
      </c>
      <c s="6" r="B13" t="n">
        <v>0</v>
      </c>
      <c s="6" r="C13" t="n">
        <v>-18</v>
      </c>
      <c s="6" r="D13" t="n">
        <v>0</v>
      </c>
    </row>
    <row r="14" spans="1:4">
      <c s="4" r="A14" t="s">
        <v>196</v>
      </c>
      <c s="6" r="B14" t="n">
        <v>0</v>
      </c>
      <c s="6" r="C14" t="n">
        <v>-30</v>
      </c>
      <c s="6" r="D14" t="n">
        <v>0</v>
      </c>
    </row>
    <row r="15" spans="1:4">
      <c s="4" r="A15" t="s">
        <v>200</v>
      </c>
      <c s="6" r="B15" t="n">
        <v>0</v>
      </c>
      <c s="6" r="C15" t="n">
        <v>5</v>
      </c>
      <c s="6" r="D15" t="n">
        <v>0</v>
      </c>
    </row>
    <row r="16" spans="1:4">
      <c s="4" r="A16" t="s">
        <v>115</v>
      </c>
      <c s="6" r="B16" t="n">
        <v>0</v>
      </c>
      <c s="6" r="C16" t="n">
        <v>-125</v>
      </c>
      <c s="6" r="D16" t="n">
        <v>0</v>
      </c>
    </row>
    <row r="17" spans="1:4">
      <c s="4" r="A17" t="s">
        <v>205</v>
      </c>
      <c s="6" r="B17" t="n">
        <v>0</v>
      </c>
      <c s="6" r="C17" t="n">
        <v>209</v>
      </c>
      <c s="6" r="D17" t="n">
        <v>0</v>
      </c>
    </row>
    <row r="18" spans="1:4">
      <c s="4" r="A18" t="s">
        <v>206</v>
      </c>
      <c s="6" r="B18" t="n">
        <v>0</v>
      </c>
      <c s="6" r="C18" t="n">
        <v>41</v>
      </c>
      <c s="6" r="D18" t="n">
        <v>0</v>
      </c>
    </row>
    <row r="19" spans="1:4">
      <c s="3" r="A19" t="s">
        <v>207</v>
      </c>
    </row>
    <row r="20" spans="1:4">
      <c s="4" r="A20" t="s">
        <v>175</v>
      </c>
      <c s="6" r="B20" t="n">
        <v>378</v>
      </c>
      <c s="6" r="C20" t="n">
        <v>45</v>
      </c>
      <c s="6" r="D20" t="n">
        <v>392</v>
      </c>
    </row>
    <row r="21" spans="1:4">
      <c s="4" r="A21" t="s">
        <v>208</v>
      </c>
      <c s="6" r="B21" t="n">
        <v>0</v>
      </c>
      <c s="6" r="C21" t="n">
        <v>0</v>
      </c>
      <c s="6" r="D21" t="n">
        <v>3</v>
      </c>
    </row>
    <row r="22" spans="1:4">
      <c s="4" r="A22" t="s">
        <v>209</v>
      </c>
      <c s="6" r="B22" t="n">
        <v>0</v>
      </c>
      <c s="6" r="C22" t="n">
        <v>0</v>
      </c>
      <c s="6" r="D22" t="n">
        <v>1311</v>
      </c>
    </row>
    <row r="23" spans="1:4">
      <c s="4" r="A23" t="s">
        <v>210</v>
      </c>
      <c s="6" r="B23" t="n">
        <v>0</v>
      </c>
      <c s="6" r="C23" t="n">
        <v>11368</v>
      </c>
      <c s="6" r="D23" t="n">
        <v>0</v>
      </c>
    </row>
    <row r="24" spans="1:4">
      <c s="3" r="A24" t="s">
        <v>211</v>
      </c>
    </row>
    <row r="25" spans="1:4">
      <c s="4" r="A25" t="s">
        <v>212</v>
      </c>
      <c s="6" r="B25" t="n">
        <v>640</v>
      </c>
      <c s="6" r="C25" t="n">
        <v>2604</v>
      </c>
      <c s="6" r="D25" t="n">
        <v>1189</v>
      </c>
    </row>
    <row r="26" spans="1:4">
      <c s="4" r="A26" t="s">
        <v>213</v>
      </c>
      <c s="7" r="B26" t="n">
        <v>27</v>
      </c>
      <c s="7" r="C26" t="n">
        <v>367</v>
      </c>
      <c s="7" r="D26" t="n">
        <v>11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917</v>
      </c>
      <c s="2" r="B1" t="s">
        <v>1</v>
      </c>
    </row>
    <row r="2" spans="1:4">
      <c s="2" r="B2" t="s">
        <v>29</v>
      </c>
      <c s="2" r="C2" t="s">
        <v>30</v>
      </c>
      <c s="2" r="D2" t="s">
        <v>82</v>
      </c>
    </row>
    <row r="3" spans="1:4">
      <c s="4" r="A3" t="s">
        <v>918</v>
      </c>
      <c s="7" r="B3" t="n">
        <v>348</v>
      </c>
      <c s="7" r="C3" t="n">
        <v>200</v>
      </c>
      <c s="7" r="D3" t="n">
        <v>65</v>
      </c>
    </row>
    <row r="4" spans="1:4">
      <c s="4" r="A4" t="s">
        <v>919</v>
      </c>
      <c s="6" r="B4" t="n">
        <v>1056</v>
      </c>
      <c s="6" r="C4" t="n">
        <v>-9049</v>
      </c>
      <c s="6" r="D4" t="n">
        <v>1272</v>
      </c>
    </row>
    <row r="5" spans="1:4">
      <c s="4" r="A5" t="s">
        <v>920</v>
      </c>
      <c s="6" r="B5" t="n">
        <v>1404</v>
      </c>
      <c s="6" r="C5" t="n">
        <v>-8849</v>
      </c>
      <c s="6" r="D5" t="n">
        <v>1337</v>
      </c>
    </row>
    <row r="6" spans="1:4">
      <c s="4" r="A6" t="s">
        <v>885</v>
      </c>
      <c s="6" r="B6" t="n">
        <v>1530</v>
      </c>
      <c s="6" r="C6" t="n">
        <v>-8390</v>
      </c>
      <c s="6" r="D6" t="n">
        <v>1320</v>
      </c>
    </row>
    <row r="7" spans="1:4">
      <c s="4" r="A7" t="s">
        <v>886</v>
      </c>
      <c s="6" r="B7" t="n">
        <v>-126</v>
      </c>
      <c s="6" r="C7" t="n">
        <v>-459</v>
      </c>
      <c s="6" r="D7" t="n">
        <v>17</v>
      </c>
    </row>
    <row r="8" spans="1:4">
      <c s="4" r="A8" t="s">
        <v>921</v>
      </c>
      <c s="7" r="B8" t="n">
        <v>1404</v>
      </c>
      <c s="7" r="C8" t="n">
        <v>-8849</v>
      </c>
      <c s="7" r="D8" t="n">
        <v>133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22</v>
      </c>
      <c s="2" r="B1" t="s">
        <v>1</v>
      </c>
    </row>
    <row r="2" spans="1:4">
      <c s="2" r="B2" t="s">
        <v>29</v>
      </c>
      <c s="2" r="C2" t="s">
        <v>30</v>
      </c>
      <c s="2" r="D2" t="s">
        <v>82</v>
      </c>
    </row>
    <row r="3" spans="1:4">
      <c s="3" r="A3" t="s">
        <v>889</v>
      </c>
    </row>
    <row r="4" spans="1:4">
      <c s="4" r="A4" t="s">
        <v>875</v>
      </c>
      <c s="4" r="B4" t="s">
        <v>670</v>
      </c>
    </row>
    <row r="5" spans="1:4">
      <c s="4" r="A5" t="s">
        <v>923</v>
      </c>
      <c s="4" r="B5" t="s">
        <v>924</v>
      </c>
    </row>
    <row r="6" spans="1:4">
      <c s="4" r="A6" t="s">
        <v>925</v>
      </c>
      <c s="7" r="B6" t="n">
        <v>50629</v>
      </c>
    </row>
    <row r="7" spans="1:4">
      <c s="4" r="A7" t="s">
        <v>926</v>
      </c>
      <c s="7" r="B7" t="n">
        <v>30838</v>
      </c>
    </row>
    <row r="8" spans="1:4">
      <c s="4" r="A8" t="s">
        <v>927</v>
      </c>
      <c s="4" r="B8" t="s">
        <v>532</v>
      </c>
    </row>
    <row r="9" spans="1:4">
      <c s="4" r="A9" t="s">
        <v>928</v>
      </c>
      <c s="4" r="B9" t="s">
        <v>907</v>
      </c>
      <c s="4" r="C9" t="s">
        <v>907</v>
      </c>
      <c s="4" r="D9" t="s">
        <v>465</v>
      </c>
    </row>
    <row r="10" spans="1:4">
      <c s="4" r="A10" t="s">
        <v>498</v>
      </c>
    </row>
    <row r="11" spans="1:4">
      <c s="3" r="A11" t="s">
        <v>889</v>
      </c>
    </row>
    <row r="12" spans="1:4">
      <c s="4" r="A12" t="s">
        <v>925</v>
      </c>
      <c s="7" r="B12" t="n">
        <v>131</v>
      </c>
    </row>
    <row r="13" spans="1:4">
      <c s="4" r="A13" t="s">
        <v>929</v>
      </c>
    </row>
    <row r="14" spans="1:4">
      <c s="3" r="A14" t="s">
        <v>889</v>
      </c>
    </row>
    <row r="15" spans="1:4">
      <c s="4" r="A15" t="s">
        <v>930</v>
      </c>
      <c s="6" r="B15" t="n">
        <v>2016</v>
      </c>
    </row>
    <row r="16" spans="1:4">
      <c s="4" r="A16" t="s">
        <v>931</v>
      </c>
    </row>
    <row r="17" spans="1:4">
      <c s="3" r="A17" t="s">
        <v>889</v>
      </c>
    </row>
    <row r="18" spans="1:4">
      <c s="4" r="A18" t="s">
        <v>930</v>
      </c>
      <c s="6" r="B18" t="n">
        <v>2020</v>
      </c>
    </row>
    <row r="19" spans="1:4">
      <c s="4" r="A19" t="s">
        <v>500</v>
      </c>
    </row>
    <row r="20" spans="1:4">
      <c s="3" r="A20" t="s">
        <v>889</v>
      </c>
    </row>
    <row r="21" spans="1:4">
      <c s="4" r="A21" t="s">
        <v>925</v>
      </c>
      <c s="7" r="B21" t="n">
        <v>3034</v>
      </c>
    </row>
    <row r="22" spans="1:4">
      <c s="4" r="A22" t="s">
        <v>932</v>
      </c>
    </row>
    <row r="23" spans="1:4">
      <c s="3" r="A23" t="s">
        <v>889</v>
      </c>
    </row>
    <row r="24" spans="1:4">
      <c s="4" r="A24" t="s">
        <v>930</v>
      </c>
      <c s="6" r="B24" t="n">
        <v>2016</v>
      </c>
    </row>
    <row r="25" spans="1:4">
      <c s="4" r="A25" t="s">
        <v>933</v>
      </c>
    </row>
    <row r="26" spans="1:4">
      <c s="3" r="A26" t="s">
        <v>889</v>
      </c>
    </row>
    <row r="27" spans="1:4">
      <c s="4" r="A27" t="s">
        <v>930</v>
      </c>
      <c s="6" r="B27" t="n">
        <v>2024</v>
      </c>
    </row>
    <row r="28" spans="1:4">
      <c s="4" r="A28" t="s">
        <v>484</v>
      </c>
    </row>
    <row r="29" spans="1:4">
      <c s="3" r="A29" t="s">
        <v>889</v>
      </c>
    </row>
    <row r="30" spans="1:4">
      <c s="4" r="A30" t="s">
        <v>925</v>
      </c>
      <c s="7" r="B30" t="n">
        <v>4471</v>
      </c>
    </row>
    <row r="31" spans="1:4">
      <c s="4" r="A31" t="s">
        <v>476</v>
      </c>
    </row>
    <row r="32" spans="1:4">
      <c s="3" r="A32" t="s">
        <v>889</v>
      </c>
    </row>
    <row r="33" spans="1:4">
      <c s="4" r="A33" t="s">
        <v>925</v>
      </c>
      <c s="6" r="B33" t="n">
        <v>2314</v>
      </c>
    </row>
    <row r="34" spans="1:4">
      <c s="4" r="A34" t="s">
        <v>934</v>
      </c>
    </row>
    <row r="35" spans="1:4">
      <c s="3" r="A35" t="s">
        <v>889</v>
      </c>
    </row>
    <row r="36" spans="1:4">
      <c s="4" r="A36" t="s">
        <v>925</v>
      </c>
      <c s="7" r="B36" t="n">
        <v>5557</v>
      </c>
    </row>
    <row r="37" spans="1:4">
      <c s="4" r="A37" t="s">
        <v>935</v>
      </c>
    </row>
    <row r="38" spans="1:4">
      <c s="3" r="A38" t="s">
        <v>889</v>
      </c>
    </row>
    <row r="39" spans="1:4">
      <c s="4" r="A39" t="s">
        <v>875</v>
      </c>
      <c s="4" r="B39" t="s">
        <v>907</v>
      </c>
      <c s="4" r="C39" t="s">
        <v>907</v>
      </c>
      <c s="4" r="D39" t="s">
        <v>465</v>
      </c>
    </row>
    <row r="40" spans="1:4">
      <c s="4" r="A40" t="s">
        <v>936</v>
      </c>
      <c s="4" r="B40" t="s">
        <v>532</v>
      </c>
    </row>
    <row r="41" spans="1:4">
      <c s="4" r="A41" t="s">
        <v>876</v>
      </c>
    </row>
    <row r="42" spans="1:4">
      <c s="3" r="A42" t="s">
        <v>889</v>
      </c>
    </row>
    <row r="43" spans="1:4">
      <c s="4" r="A43" t="s">
        <v>875</v>
      </c>
      <c s="4" r="B43" t="s">
        <v>517</v>
      </c>
      <c s="4" r="C43" t="s">
        <v>517</v>
      </c>
    </row>
    <row r="44" spans="1:4">
      <c s="4" r="A44" t="s">
        <v>937</v>
      </c>
    </row>
    <row r="45" spans="1:4">
      <c s="3" r="A45" t="s">
        <v>889</v>
      </c>
    </row>
    <row r="46" spans="1:4">
      <c s="4" r="A46" t="s">
        <v>928</v>
      </c>
      <c s="4" r="B46" t="s">
        <v>907</v>
      </c>
      <c s="4" r="C46" t="s">
        <v>907</v>
      </c>
      <c s="4" r="D46" t="s">
        <v>465</v>
      </c>
    </row>
    <row r="47" spans="1:4">
      <c s="4" r="A47" t="s">
        <v>938</v>
      </c>
    </row>
    <row r="48" spans="1:4">
      <c s="3" r="A48" t="s">
        <v>889</v>
      </c>
    </row>
    <row r="49" spans="1:4">
      <c s="4" r="A49" t="s">
        <v>928</v>
      </c>
      <c s="4" r="B49" t="s">
        <v>90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39</v>
      </c>
      <c s="2" r="B1" t="s">
        <v>1</v>
      </c>
    </row>
    <row r="2" spans="1:4">
      <c s="2" r="B2" t="s">
        <v>29</v>
      </c>
      <c s="2" r="C2" t="s">
        <v>30</v>
      </c>
      <c s="2" r="D2" t="s">
        <v>82</v>
      </c>
    </row>
    <row r="3" spans="1:4">
      <c s="3" r="A3" t="s">
        <v>250</v>
      </c>
    </row>
    <row r="4" spans="1:4">
      <c s="4" r="A4" t="s">
        <v>940</v>
      </c>
      <c s="7" r="B4" t="n">
        <v>53</v>
      </c>
      <c s="7" r="C4" t="n">
        <v>53</v>
      </c>
    </row>
    <row r="5" spans="1:4">
      <c s="4" r="A5" t="s">
        <v>941</v>
      </c>
      <c s="6" r="B5" t="n">
        <v>0</v>
      </c>
      <c s="6" r="C5" t="n">
        <v>0</v>
      </c>
      <c s="7" r="D5" t="n">
        <v>596</v>
      </c>
    </row>
    <row r="6" spans="1:4">
      <c s="4" r="A6" t="s">
        <v>942</v>
      </c>
      <c s="6" r="B6" t="n">
        <v>180</v>
      </c>
      <c s="6" r="C6" t="n">
        <v>180</v>
      </c>
      <c s="6" r="D6" t="n">
        <v>180</v>
      </c>
    </row>
    <row r="7" spans="1:4">
      <c s="4" r="A7" t="s">
        <v>943</v>
      </c>
      <c s="6" r="B7" t="n">
        <v>52</v>
      </c>
      <c s="6" r="C7" t="n">
        <v>45</v>
      </c>
      <c s="6" r="D7" t="n">
        <v>41</v>
      </c>
    </row>
    <row r="8" spans="1:4">
      <c s="4" r="A8" t="s">
        <v>944</v>
      </c>
      <c s="7" r="B8" t="n">
        <v>145</v>
      </c>
      <c s="7" r="C8" t="n">
        <v>830</v>
      </c>
      <c s="7" r="D8" t="n">
        <v>221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945</v>
      </c>
      <c s="2" r="C1" t="s">
        <v>1</v>
      </c>
    </row>
    <row r="2" spans="1:5">
      <c s="2" r="C2" t="s">
        <v>29</v>
      </c>
      <c s="2" r="D2" t="s">
        <v>30</v>
      </c>
      <c s="2" r="E2" t="s">
        <v>82</v>
      </c>
    </row>
    <row r="3" spans="1:5">
      <c s="3" r="A3" t="s">
        <v>946</v>
      </c>
    </row>
    <row r="4" spans="1:5">
      <c s="4" r="A4" t="s">
        <v>947</v>
      </c>
      <c s="4" r="B4" t="s">
        <v>87</v>
      </c>
      <c s="7" r="C4" t="n">
        <v>100924</v>
      </c>
      <c s="7" r="D4" t="n">
        <v>105290</v>
      </c>
      <c s="7" r="E4" t="n">
        <v>97857</v>
      </c>
    </row>
    <row r="5" spans="1:5">
      <c s="4" r="A5" t="s">
        <v>948</v>
      </c>
      <c s="6" r="C5" t="n">
        <v>6065</v>
      </c>
      <c s="6" r="D5" t="n">
        <v>6547</v>
      </c>
      <c s="6" r="E5" t="n">
        <v>6046</v>
      </c>
    </row>
    <row r="6" spans="1:5">
      <c s="4" r="A6" t="s">
        <v>949</v>
      </c>
      <c s="6" r="C6" t="n">
        <v>103438</v>
      </c>
      <c s="6" r="D6" t="n">
        <v>111004</v>
      </c>
      <c s="6" r="E6" t="n">
        <v>72038</v>
      </c>
    </row>
    <row r="7" spans="1:5">
      <c s="4" r="A7" t="s">
        <v>950</v>
      </c>
      <c s="6" r="C7" t="n">
        <v>3959</v>
      </c>
      <c s="6" r="D7" t="n">
        <v>4767</v>
      </c>
      <c s="6" r="E7" t="n">
        <v>4049</v>
      </c>
    </row>
    <row r="8" spans="1:5">
      <c s="4" r="A8" t="s">
        <v>951</v>
      </c>
      <c s="6" r="C8" t="n">
        <v>3616</v>
      </c>
      <c s="6" r="D8" t="n">
        <v>4457</v>
      </c>
      <c s="6" r="E8" t="n">
        <v>4663</v>
      </c>
    </row>
    <row r="9" spans="1:5">
      <c s="4" r="A9" t="s">
        <v>661</v>
      </c>
    </row>
    <row r="10" spans="1:5">
      <c s="3" r="A10" t="s">
        <v>946</v>
      </c>
    </row>
    <row r="11" spans="1:5">
      <c s="4" r="A11" t="s">
        <v>948</v>
      </c>
      <c s="6" r="C11" t="n">
        <v>1000</v>
      </c>
      <c s="6" r="D11" t="n">
        <v>3849</v>
      </c>
      <c s="6" r="E11" t="n">
        <v>3065</v>
      </c>
    </row>
    <row r="12" spans="1:5">
      <c s="4" r="A12" t="s">
        <v>949</v>
      </c>
      <c s="6" r="C12" t="n">
        <v>8469</v>
      </c>
      <c s="6" r="D12" t="n">
        <v>8679</v>
      </c>
      <c s="6" r="E12" t="n">
        <v>9494</v>
      </c>
    </row>
    <row r="13" spans="1:5">
      <c s="4" r="A13" t="s">
        <v>950</v>
      </c>
      <c s="6" r="C13" t="n">
        <v>338</v>
      </c>
      <c s="6" r="D13" t="n">
        <v>349</v>
      </c>
      <c s="6" r="E13" t="n">
        <v>291</v>
      </c>
    </row>
    <row r="14" spans="1:5">
      <c s="4" r="A14" t="s">
        <v>951</v>
      </c>
      <c s="6" r="C14" t="n">
        <v>149</v>
      </c>
      <c s="6" r="D14" t="n">
        <v>165</v>
      </c>
      <c s="6" r="E14" t="n">
        <v>135</v>
      </c>
    </row>
    <row r="15" spans="1:5">
      <c s="4" r="A15" t="s">
        <v>952</v>
      </c>
    </row>
    <row r="16" spans="1:5">
      <c s="3" r="A16" t="s">
        <v>946</v>
      </c>
    </row>
    <row r="17" spans="1:5">
      <c s="4" r="A17" t="s">
        <v>948</v>
      </c>
      <c s="6" r="C17" t="n">
        <v>3848</v>
      </c>
      <c s="6" r="D17" t="n">
        <v>3276</v>
      </c>
      <c s="6" r="E17" t="n">
        <v>4385</v>
      </c>
    </row>
    <row r="18" spans="1:5">
      <c s="4" r="A18" t="s">
        <v>949</v>
      </c>
      <c s="6" r="C18" t="n">
        <v>24836</v>
      </c>
      <c s="6" r="D18" t="n">
        <v>26385</v>
      </c>
      <c s="6" r="E18" t="n">
        <v>30075</v>
      </c>
    </row>
    <row r="19" spans="1:5">
      <c s="4" r="A19" t="s">
        <v>950</v>
      </c>
      <c s="6" r="C19" t="n">
        <v>3067</v>
      </c>
      <c s="6" r="D19" t="n">
        <v>2004</v>
      </c>
      <c s="6" r="E19" t="n">
        <v>1580</v>
      </c>
    </row>
    <row r="20" spans="1:5">
      <c s="4" r="A20" t="s">
        <v>951</v>
      </c>
      <c s="6" r="C20" t="n">
        <v>1647</v>
      </c>
      <c s="6" r="D20" t="n">
        <v>2553</v>
      </c>
      <c s="6" r="E20" t="n">
        <v>1260</v>
      </c>
    </row>
    <row r="21" spans="1:5">
      <c s="4" r="A21" t="s">
        <v>662</v>
      </c>
    </row>
    <row r="22" spans="1:5">
      <c s="3" r="A22" t="s">
        <v>946</v>
      </c>
    </row>
    <row r="23" spans="1:5">
      <c s="4" r="A23" t="s">
        <v>948</v>
      </c>
      <c s="6" r="C23" t="n">
        <v>920</v>
      </c>
      <c s="6" r="D23" t="n">
        <v>-498</v>
      </c>
      <c s="6" r="E23" t="n">
        <v>505</v>
      </c>
    </row>
    <row r="24" spans="1:5">
      <c s="4" r="A24" t="s">
        <v>949</v>
      </c>
      <c s="6" r="C24" t="n">
        <v>21855</v>
      </c>
      <c s="6" r="D24" t="n">
        <v>22530</v>
      </c>
      <c s="6" r="E24" t="n">
        <v>27069</v>
      </c>
    </row>
    <row r="25" spans="1:5">
      <c s="4" r="A25" t="s">
        <v>950</v>
      </c>
      <c s="6" r="C25" t="n">
        <v>1468</v>
      </c>
      <c s="6" r="D25" t="n">
        <v>2414</v>
      </c>
      <c s="6" r="E25" t="n">
        <v>2178</v>
      </c>
    </row>
    <row r="26" spans="1:5">
      <c s="4" r="A26" t="s">
        <v>951</v>
      </c>
      <c s="6" r="C26" t="n">
        <v>1820</v>
      </c>
      <c s="6" r="D26" t="n">
        <v>1739</v>
      </c>
      <c s="6" r="E26" t="n">
        <v>3268</v>
      </c>
    </row>
    <row r="27" spans="1:5">
      <c s="4" r="A27" t="s">
        <v>953</v>
      </c>
    </row>
    <row r="28" spans="1:5">
      <c s="3" r="A28" t="s">
        <v>946</v>
      </c>
    </row>
    <row r="29" spans="1:5">
      <c s="4" r="A29" t="s">
        <v>948</v>
      </c>
      <c s="6" r="C29" t="n">
        <v>297</v>
      </c>
      <c s="6" r="D29" t="n">
        <v>-80</v>
      </c>
      <c s="6" r="E29" t="n">
        <v>-1909</v>
      </c>
    </row>
    <row r="30" spans="1:5">
      <c s="4" r="A30" t="s">
        <v>949</v>
      </c>
      <c s="6" r="C30" t="n">
        <v>1803</v>
      </c>
      <c s="6" r="D30" t="n">
        <v>4406</v>
      </c>
      <c s="6" r="E30" t="n">
        <v>5400</v>
      </c>
    </row>
    <row r="31" spans="1:5">
      <c s="4" r="A31" t="s">
        <v>950</v>
      </c>
      <c s="6" r="C31" t="n">
        <v>0</v>
      </c>
      <c s="6" r="D31" t="n">
        <v>0</v>
      </c>
      <c s="6" r="E31" t="n">
        <v>0</v>
      </c>
    </row>
    <row r="32" spans="1:5">
      <c s="4" r="A32" t="s">
        <v>951</v>
      </c>
      <c s="6" r="C32" t="n">
        <v>0</v>
      </c>
      <c s="6" r="D32" t="n">
        <v>0</v>
      </c>
      <c s="6" r="E32" t="n">
        <v>0</v>
      </c>
    </row>
    <row r="33" spans="1:5">
      <c s="4" r="A33" t="s">
        <v>954</v>
      </c>
    </row>
    <row r="34" spans="1:5">
      <c s="3" r="A34" t="s">
        <v>946</v>
      </c>
    </row>
    <row r="35" spans="1:5">
      <c s="4" r="A35" t="s">
        <v>947</v>
      </c>
      <c s="6" r="C35" t="n">
        <v>100924</v>
      </c>
      <c s="6" r="D35" t="n">
        <v>105290</v>
      </c>
      <c s="6" r="E35" t="n">
        <v>97857</v>
      </c>
    </row>
    <row r="36" spans="1:5">
      <c s="4" r="A36" t="s">
        <v>955</v>
      </c>
    </row>
    <row r="37" spans="1:5">
      <c s="3" r="A37" t="s">
        <v>946</v>
      </c>
    </row>
    <row r="38" spans="1:5">
      <c s="4" r="A38" t="s">
        <v>947</v>
      </c>
      <c s="6" r="C38" t="n">
        <v>19489</v>
      </c>
      <c s="6" r="D38" t="n">
        <v>24063</v>
      </c>
      <c s="6" r="E38" t="n">
        <v>24268</v>
      </c>
    </row>
    <row r="39" spans="1:5">
      <c s="4" r="A39" t="s">
        <v>956</v>
      </c>
    </row>
    <row r="40" spans="1:5">
      <c s="3" r="A40" t="s">
        <v>946</v>
      </c>
    </row>
    <row r="41" spans="1:5">
      <c s="4" r="A41" t="s">
        <v>947</v>
      </c>
      <c s="6" r="C41" t="n">
        <v>47938</v>
      </c>
      <c s="6" r="D41" t="n">
        <v>50202</v>
      </c>
      <c s="6" r="E41" t="n">
        <v>46309</v>
      </c>
    </row>
    <row r="42" spans="1:5">
      <c s="4" r="A42" t="s">
        <v>957</v>
      </c>
    </row>
    <row r="43" spans="1:5">
      <c s="3" r="A43" t="s">
        <v>946</v>
      </c>
    </row>
    <row r="44" spans="1:5">
      <c s="4" r="A44" t="s">
        <v>947</v>
      </c>
      <c s="6" r="C44" t="n">
        <v>40498</v>
      </c>
      <c s="6" r="D44" t="n">
        <v>39085</v>
      </c>
      <c s="6" r="E44" t="n">
        <v>35681</v>
      </c>
    </row>
    <row r="45" spans="1:5">
      <c s="4" r="A45" t="s">
        <v>958</v>
      </c>
    </row>
    <row r="46" spans="1:5">
      <c s="3" r="A46" t="s">
        <v>946</v>
      </c>
    </row>
    <row r="47" spans="1:5">
      <c s="4" r="A47" t="s">
        <v>947</v>
      </c>
      <c s="7" r="C47" t="n">
        <v>-7001</v>
      </c>
      <c s="7" r="D47" t="n">
        <v>-8060</v>
      </c>
      <c s="7" r="E47" t="n">
        <v>-8401</v>
      </c>
    </row>
    <row r="48" spans="1:5">
      <c r="A48" t="n"/>
    </row>
    <row r="49" spans="1:5">
      <c s="4" r="A49" t="s">
        <v>87</v>
      </c>
      <c s="4" r="B49" t="s">
        <v>121</v>
      </c>
    </row>
  </sheetData>
  <mergeCells count="4">
    <mergeCell ref="A1:B2"/>
    <mergeCell ref="C1:E1"/>
    <mergeCell ref="A48:D48"/>
    <mergeCell ref="B49:D49"/>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959</v>
      </c>
      <c s="2" r="C1" t="s">
        <v>1</v>
      </c>
    </row>
    <row r="2" spans="1:5">
      <c s="2" r="C2" t="s">
        <v>29</v>
      </c>
      <c s="2" r="D2" t="s">
        <v>30</v>
      </c>
      <c s="2" r="E2" t="s">
        <v>82</v>
      </c>
    </row>
    <row r="3" spans="1:5">
      <c s="4" r="A3" t="s">
        <v>947</v>
      </c>
      <c s="4" r="B3" t="s">
        <v>87</v>
      </c>
      <c s="7" r="C3" t="n">
        <v>100924</v>
      </c>
      <c s="7" r="D3" t="n">
        <v>105290</v>
      </c>
      <c s="7" r="E3" t="n">
        <v>97857</v>
      </c>
    </row>
    <row r="4" spans="1:5">
      <c s="4" r="A4" t="s">
        <v>960</v>
      </c>
    </row>
    <row r="5" spans="1:5">
      <c s="4" r="A5" t="s">
        <v>947</v>
      </c>
      <c s="4" r="B5" t="s">
        <v>87</v>
      </c>
      <c s="6" r="C5" t="n">
        <v>66844</v>
      </c>
      <c s="6" r="D5" t="n">
        <v>70267</v>
      </c>
      <c s="6" r="E5" t="n">
        <v>68735</v>
      </c>
    </row>
    <row r="6" spans="1:5">
      <c s="4" r="A6" t="s">
        <v>961</v>
      </c>
    </row>
    <row r="7" spans="1:5">
      <c s="4" r="A7" t="s">
        <v>947</v>
      </c>
      <c s="4" r="B7" t="s">
        <v>87</v>
      </c>
      <c s="6" r="C7" t="n">
        <v>7601</v>
      </c>
      <c s="6" r="D7" t="n">
        <v>7471</v>
      </c>
      <c s="6" r="E7" t="n">
        <v>8904</v>
      </c>
    </row>
    <row r="8" spans="1:5">
      <c s="4" r="A8" t="s">
        <v>962</v>
      </c>
    </row>
    <row r="9" spans="1:5">
      <c s="4" r="A9" t="s">
        <v>947</v>
      </c>
      <c s="4" r="B9" t="s">
        <v>87</v>
      </c>
      <c s="6" r="C9" t="n">
        <v>7173</v>
      </c>
      <c s="6" r="D9" t="n">
        <v>10669</v>
      </c>
      <c s="6" r="E9" t="n">
        <v>2666</v>
      </c>
    </row>
    <row r="10" spans="1:5">
      <c s="4" r="A10" t="s">
        <v>963</v>
      </c>
    </row>
    <row r="11" spans="1:5">
      <c s="4" r="A11" t="s">
        <v>947</v>
      </c>
      <c s="4" r="B11" t="s">
        <v>87</v>
      </c>
      <c s="6" r="C11" t="n">
        <v>4617</v>
      </c>
      <c s="6" r="D11" t="n">
        <v>3990</v>
      </c>
      <c s="6" r="E11" t="n">
        <v>4852</v>
      </c>
    </row>
    <row r="12" spans="1:5">
      <c s="4" r="A12" t="s">
        <v>964</v>
      </c>
    </row>
    <row r="13" spans="1:5">
      <c s="4" r="A13" t="s">
        <v>947</v>
      </c>
      <c s="4" r="B13" t="s">
        <v>87</v>
      </c>
      <c s="6" r="C13" t="n">
        <v>5271</v>
      </c>
      <c s="6" r="D13" t="n">
        <v>5891</v>
      </c>
      <c s="6" r="E13" t="n">
        <v>8928</v>
      </c>
    </row>
    <row r="14" spans="1:5">
      <c s="4" r="A14" t="s">
        <v>965</v>
      </c>
    </row>
    <row r="15" spans="1:5">
      <c s="4" r="A15" t="s">
        <v>947</v>
      </c>
      <c s="4" r="B15" t="s">
        <v>87</v>
      </c>
      <c s="7" r="C15" t="n">
        <v>9418</v>
      </c>
      <c s="7" r="D15" t="n">
        <v>7002</v>
      </c>
      <c s="7" r="E15" t="n">
        <v>3772</v>
      </c>
    </row>
    <row r="16" spans="1:5">
      <c r="A16" t="n"/>
    </row>
    <row r="17" spans="1:5">
      <c s="4" r="A17" t="s">
        <v>87</v>
      </c>
      <c s="4" r="B17" t="s">
        <v>121</v>
      </c>
    </row>
  </sheetData>
  <mergeCells count="4">
    <mergeCell ref="A1:B2"/>
    <mergeCell ref="C1:E1"/>
    <mergeCell ref="A16:D16"/>
    <mergeCell ref="B17:D17"/>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66</v>
      </c>
      <c s="2" r="B1" t="s">
        <v>29</v>
      </c>
      <c s="2" r="C1" t="s">
        <v>30</v>
      </c>
      <c s="2" r="D1" t="s">
        <v>82</v>
      </c>
    </row>
    <row r="2" spans="1:4">
      <c s="4" r="A2" t="s">
        <v>967</v>
      </c>
      <c s="7" r="B2" t="n">
        <v>9394</v>
      </c>
      <c s="7" r="C2" t="n">
        <v>11109</v>
      </c>
      <c s="7" r="D2" t="n">
        <v>13975</v>
      </c>
    </row>
    <row r="3" spans="1:4">
      <c s="4" r="A3" t="s">
        <v>960</v>
      </c>
    </row>
    <row r="4" spans="1:4">
      <c s="4" r="A4" t="s">
        <v>967</v>
      </c>
      <c s="6" r="B4" t="n">
        <v>6684</v>
      </c>
      <c s="6" r="C4" t="n">
        <v>6692</v>
      </c>
      <c s="6" r="D4" t="n">
        <v>9793</v>
      </c>
    </row>
    <row r="5" spans="1:4">
      <c s="4" r="A5" t="s">
        <v>963</v>
      </c>
    </row>
    <row r="6" spans="1:4">
      <c s="4" r="A6" t="s">
        <v>967</v>
      </c>
      <c s="6" r="B6" t="n">
        <v>659</v>
      </c>
      <c s="6" r="C6" t="n">
        <v>952</v>
      </c>
      <c s="6" r="D6" t="n">
        <v>1143</v>
      </c>
    </row>
    <row r="7" spans="1:4">
      <c s="4" r="A7" t="s">
        <v>968</v>
      </c>
    </row>
    <row r="8" spans="1:4">
      <c s="4" r="A8" t="s">
        <v>967</v>
      </c>
      <c s="6" r="B8" t="n">
        <v>335</v>
      </c>
      <c s="6" r="C8" t="n">
        <v>465</v>
      </c>
      <c s="6" r="D8" t="n">
        <v>449</v>
      </c>
    </row>
    <row r="9" spans="1:4">
      <c s="4" r="A9" t="s">
        <v>962</v>
      </c>
    </row>
    <row r="10" spans="1:4">
      <c s="4" r="A10" t="s">
        <v>967</v>
      </c>
      <c s="6" r="B10" t="n">
        <v>1275</v>
      </c>
      <c s="6" r="C10" t="n">
        <v>2481</v>
      </c>
      <c s="6" r="D10" t="n">
        <v>2582</v>
      </c>
    </row>
    <row r="11" spans="1:4">
      <c s="4" r="A11" t="s">
        <v>969</v>
      </c>
    </row>
    <row r="12" spans="1:4">
      <c s="4" r="A12" t="s">
        <v>967</v>
      </c>
      <c s="6" r="B12" t="n">
        <v>436</v>
      </c>
      <c s="6" r="C12" t="n">
        <v>513</v>
      </c>
      <c s="6" r="D12" t="n">
        <v>0</v>
      </c>
    </row>
    <row r="13" spans="1:4">
      <c s="4" r="A13" t="s">
        <v>965</v>
      </c>
    </row>
    <row r="14" spans="1:4">
      <c s="4" r="A14" t="s">
        <v>967</v>
      </c>
      <c s="7" r="B14" t="n">
        <v>5</v>
      </c>
      <c s="7" r="C14" t="n">
        <v>6</v>
      </c>
      <c s="7" r="D14" t="n">
        <v>8</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0</v>
      </c>
      <c s="2" r="B1" t="s">
        <v>1</v>
      </c>
    </row>
    <row r="2" spans="1:4">
      <c s="2" r="B2" t="s">
        <v>29</v>
      </c>
      <c s="2" r="C2" t="s">
        <v>30</v>
      </c>
      <c s="2" r="D2" t="s">
        <v>82</v>
      </c>
    </row>
    <row r="3" spans="1:4">
      <c s="3" r="A3" t="s">
        <v>971</v>
      </c>
    </row>
    <row r="4" spans="1:4">
      <c s="4" r="A4" t="s">
        <v>972</v>
      </c>
      <c s="7" r="B4" t="n">
        <v>388</v>
      </c>
      <c s="7" r="C4" t="n">
        <v>73</v>
      </c>
      <c s="7" r="D4" t="n">
        <v>42</v>
      </c>
    </row>
    <row r="5" spans="1:4">
      <c s="4" r="A5" t="s">
        <v>973</v>
      </c>
      <c s="6" r="B5" t="n">
        <v>267</v>
      </c>
      <c s="6" r="C5" t="n">
        <v>68</v>
      </c>
      <c s="6" r="D5" t="n">
        <v>21</v>
      </c>
    </row>
    <row r="6" spans="1:4">
      <c s="4" r="A6" t="s">
        <v>974</v>
      </c>
      <c s="6" r="B6" t="n">
        <v>64</v>
      </c>
      <c s="6" r="C6" t="n">
        <v>220</v>
      </c>
      <c s="6" r="D6" t="n">
        <v>922</v>
      </c>
    </row>
    <row r="7" spans="1:4">
      <c s="4" r="A7" t="s">
        <v>975</v>
      </c>
      <c s="6" r="B7" t="n">
        <v>9</v>
      </c>
      <c s="6" r="C7" t="n">
        <v>24</v>
      </c>
      <c s="6" r="D7" t="n">
        <v>0</v>
      </c>
    </row>
    <row r="8" spans="1:4">
      <c s="4" r="A8" t="s">
        <v>976</v>
      </c>
      <c s="6" r="B8" t="n">
        <v>728</v>
      </c>
      <c s="6" r="C8" t="n">
        <v>385</v>
      </c>
      <c s="6" r="D8" t="n">
        <v>985</v>
      </c>
    </row>
    <row r="9" spans="1:4">
      <c s="3" r="A9" t="s">
        <v>977</v>
      </c>
    </row>
    <row r="10" spans="1:4">
      <c s="4" r="A10" t="s">
        <v>978</v>
      </c>
      <c s="6" r="B10" t="n">
        <v>481</v>
      </c>
      <c s="6" r="C10" t="n">
        <v>1474</v>
      </c>
      <c s="6" r="D10" t="n">
        <v>1335</v>
      </c>
    </row>
    <row r="11" spans="1:4">
      <c s="4" r="A11" t="s">
        <v>974</v>
      </c>
      <c s="6" r="B11" t="n">
        <v>166</v>
      </c>
      <c s="6" r="C11" t="n">
        <v>1168</v>
      </c>
      <c s="6" r="D11" t="n">
        <v>652</v>
      </c>
    </row>
    <row r="12" spans="1:4">
      <c s="4" r="A12" t="s">
        <v>979</v>
      </c>
      <c s="6" r="B12" t="n">
        <v>917</v>
      </c>
      <c s="6" r="C12" t="n">
        <v>156</v>
      </c>
      <c s="6" r="D12" t="n">
        <v>39</v>
      </c>
    </row>
    <row r="13" spans="1:4">
      <c s="4" r="A13" t="s">
        <v>975</v>
      </c>
      <c s="6" r="B13" t="n">
        <v>33</v>
      </c>
      <c s="6" r="C13" t="n">
        <v>11</v>
      </c>
      <c s="6" r="D13" t="n">
        <v>36</v>
      </c>
    </row>
    <row r="14" spans="1:4">
      <c s="4" r="A14" t="s">
        <v>980</v>
      </c>
      <c s="6" r="B14" t="n">
        <v>1597</v>
      </c>
      <c s="6" r="C14" t="n">
        <v>2809</v>
      </c>
      <c s="6" r="D14" t="n">
        <v>2062</v>
      </c>
    </row>
    <row r="15" spans="1:4">
      <c s="4" r="A15" t="s">
        <v>981</v>
      </c>
      <c s="6" r="B15" t="n">
        <v>869</v>
      </c>
      <c s="6" r="C15" t="n">
        <v>2424</v>
      </c>
      <c s="6" r="D15" t="n">
        <v>1077</v>
      </c>
    </row>
    <row r="16" spans="1:4">
      <c s="3" r="A16" t="s">
        <v>982</v>
      </c>
    </row>
    <row r="17" spans="1:4">
      <c s="4" r="A17" t="s">
        <v>983</v>
      </c>
      <c s="6" r="B17" t="n">
        <v>-6</v>
      </c>
      <c s="6" r="C17" t="n">
        <v>-9</v>
      </c>
      <c s="6" r="D17" t="n">
        <v>0</v>
      </c>
    </row>
    <row r="18" spans="1:4">
      <c s="4" r="A18" t="s">
        <v>984</v>
      </c>
      <c s="6" r="B18" t="n">
        <v>0</v>
      </c>
      <c s="6" r="C18" t="n">
        <v>0</v>
      </c>
      <c s="6" r="D18" t="n">
        <v>-3299</v>
      </c>
    </row>
    <row r="19" spans="1:4">
      <c s="4" r="A19" t="s">
        <v>205</v>
      </c>
      <c s="6" r="B19" t="n">
        <v>0</v>
      </c>
      <c s="6" r="C19" t="n">
        <v>241</v>
      </c>
      <c s="6" r="D19" t="n">
        <v>0</v>
      </c>
    </row>
    <row r="20" spans="1:4">
      <c s="4" r="A20" t="s">
        <v>985</v>
      </c>
      <c s="7" r="B20" t="n">
        <v>-6</v>
      </c>
      <c s="7" r="C20" t="n">
        <v>232</v>
      </c>
      <c s="7" r="D20" t="n">
        <v>-329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986</v>
      </c>
      <c s="2" r="B1" t="s">
        <v>756</v>
      </c>
      <c s="2" r="C1" t="s">
        <v>1</v>
      </c>
    </row>
    <row r="2" spans="1:5">
      <c s="2" r="B2" t="s">
        <v>987</v>
      </c>
      <c s="2" r="C2" t="s">
        <v>29</v>
      </c>
      <c s="2" r="D2" t="s">
        <v>30</v>
      </c>
      <c s="2" r="E2" t="s">
        <v>82</v>
      </c>
    </row>
    <row r="3" spans="1:5">
      <c s="3" r="A3" t="s">
        <v>988</v>
      </c>
    </row>
    <row r="4" spans="1:5">
      <c s="4" r="A4" t="s">
        <v>928</v>
      </c>
      <c s="4" r="C4" t="s">
        <v>907</v>
      </c>
      <c s="4" r="D4" t="s">
        <v>907</v>
      </c>
      <c s="4" r="E4" t="s">
        <v>465</v>
      </c>
    </row>
    <row r="5" spans="1:5">
      <c s="4" r="A5" t="s">
        <v>989</v>
      </c>
    </row>
    <row r="6" spans="1:5">
      <c s="3" r="A6" t="s">
        <v>988</v>
      </c>
    </row>
    <row r="7" spans="1:5">
      <c s="4" r="A7" t="s">
        <v>990</v>
      </c>
      <c s="8" r="B7" t="n">
        <v>8000</v>
      </c>
    </row>
    <row r="8" spans="1:5">
      <c s="4" r="A8" t="s">
        <v>991</v>
      </c>
      <c s="6" r="B8" t="n">
        <v>4100</v>
      </c>
    </row>
    <row r="9" spans="1:5">
      <c s="4" r="A9" t="s">
        <v>992</v>
      </c>
      <c s="8" r="B9" t="n">
        <v>3100</v>
      </c>
    </row>
    <row r="10" spans="1:5">
      <c s="4" r="A10" t="s">
        <v>993</v>
      </c>
      <c s="4" r="B10" t="s">
        <v>463</v>
      </c>
    </row>
    <row r="11" spans="1:5">
      <c s="4" r="A11" t="s">
        <v>994</v>
      </c>
      <c s="8" r="B11" t="n">
        <v>800</v>
      </c>
    </row>
  </sheetData>
  <mergeCells count="2">
    <mergeCell ref="A1:A2"/>
    <mergeCell ref="C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Pa</vt:lpstr>
      <vt:lpstr>CONSOLIDATED STATEMENTS OF INCO</vt:lpstr>
      <vt:lpstr>STATEMENTS OF CHANGES IN EQUITY</vt:lpstr>
      <vt:lpstr>STATEMENTS OF CHANGES IN EQUIT6</vt:lpstr>
      <vt:lpstr>Accumulated other comprehensive</vt:lpstr>
      <vt:lpstr>CONSOLIDATED STATEMENTS OF CASH</vt:lpstr>
      <vt:lpstr>CONSOLIDATED STATEMENTS OF CAS9</vt:lpstr>
      <vt:lpstr>GENERAL</vt:lpstr>
      <vt:lpstr>SIGNIFICANT ACCOUNTING POLICIES</vt:lpstr>
      <vt:lpstr>OTHER ACCOUNTS RECEIVABLE AND P</vt:lpstr>
      <vt:lpstr>INVENTORIES</vt:lpstr>
      <vt:lpstr>PROPERTY AND EQUIPMENT</vt:lpstr>
      <vt:lpstr>INVESTMENT IN AFFILIATE</vt:lpstr>
      <vt:lpstr>OTHER INTANGIBLE ASSETS, NET</vt:lpstr>
      <vt:lpstr>GOODWILL</vt:lpstr>
      <vt:lpstr>SHORT-TERM BANK CREDIT AND CURR</vt:lpstr>
      <vt:lpstr>OTHER ACCOUNTS PAYABLE AND ACCR</vt:lpstr>
      <vt:lpstr>LONG-TERM LOANS FROM BANKS</vt:lpstr>
      <vt:lpstr>LONG-TERM LOANS FROM SHAREHOLDE</vt:lpstr>
      <vt:lpstr>OTHER LONG-TERM LIABILITIES</vt:lpstr>
      <vt:lpstr>COMMITMENTS AND CONTINGENT LIAB</vt:lpstr>
      <vt:lpstr>EQUITY</vt:lpstr>
      <vt:lpstr>NET EARNINGS (LOSS) PER SHARE</vt:lpstr>
      <vt:lpstr>INCOME TAXES</vt:lpstr>
      <vt:lpstr>BALANCES AND TRANSACTIONS WITH </vt:lpstr>
      <vt:lpstr>SEGMENT, CUSTOMER AND GEOGRAPHI</vt:lpstr>
      <vt:lpstr>SELECTED STATEMENTS OF OPERATIO</vt:lpstr>
      <vt:lpstr>SUBSEQUENT EVENTS</vt:lpstr>
      <vt:lpstr>SIGNIFICANT ACCOUNTING POLICI31</vt:lpstr>
      <vt:lpstr>GENERAL (Tables)</vt:lpstr>
      <vt:lpstr>SIGNIFICANT ACCOUNTING POLICI33</vt:lpstr>
      <vt:lpstr>OTHER ACCOUNTS RECEIVABLE AND34</vt:lpstr>
      <vt:lpstr>INVENTORIES (Tables)</vt:lpstr>
      <vt:lpstr>PROPERTY AND EQUIPMENT (Tables)</vt:lpstr>
      <vt:lpstr>OTHER INTANGIBLE ASSETS, NET (T</vt:lpstr>
      <vt:lpstr>GOODWILL (Tables)</vt:lpstr>
      <vt:lpstr>SHORT-TERM BANK CREDIT AND CU39</vt:lpstr>
      <vt:lpstr>OTHER ACCOUNTS PAYABLE AND AC40</vt:lpstr>
      <vt:lpstr>LONG-TERM LOANS FROM BANKS (Tab</vt:lpstr>
      <vt:lpstr>LONG-TERM LOANS FROM SHAREHOL42</vt:lpstr>
      <vt:lpstr>OTHER LONG-TERM LIABILITIES (Ta</vt:lpstr>
      <vt:lpstr>COMMITMENTS AND CONTINGENT LI44</vt:lpstr>
      <vt:lpstr>EQUITY (Tables)</vt:lpstr>
      <vt:lpstr>NET EARNINGS (LOSS) PER SHARE (</vt:lpstr>
      <vt:lpstr>INCOME TAXES (Tables)</vt:lpstr>
      <vt:lpstr>BALANCES AND TRANSACTIONS WIT48</vt:lpstr>
      <vt:lpstr>SEGMENT, CUSTOMER AND GEOGRAP49</vt:lpstr>
      <vt:lpstr>SELECTED STATEMENTS OF OPERAT50</vt:lpstr>
      <vt:lpstr>GENERAL (Details)</vt:lpstr>
      <vt:lpstr>GENERAL (Details Textual)</vt:lpstr>
      <vt:lpstr>SIGNIFICANT ACCOUNTING POLICI53</vt:lpstr>
      <vt:lpstr>SIGNIFICANT ACCOUNTING POLICI54</vt:lpstr>
      <vt:lpstr>SIGNIFICANT ACCOUNTING POLICI55</vt:lpstr>
      <vt:lpstr>SIGNIFICANT ACCOUNTING POLICI56</vt:lpstr>
      <vt:lpstr>SIGNIFICANT ACCOUNTING POLICI57</vt:lpstr>
      <vt:lpstr>OTHER ACCOUNTS RECEIVABLE AND58</vt:lpstr>
      <vt:lpstr>OTHER ACCOUNTS RECEIVABLE AND59</vt:lpstr>
      <vt:lpstr>INVENTORIES (Details)</vt:lpstr>
      <vt:lpstr>PROPERTY AND EQUIPMENT (Details</vt:lpstr>
      <vt:lpstr>PROPERTY AND EQUIPMENT (Detai62</vt:lpstr>
      <vt:lpstr>INVESTMENT IN AFFILIATE (Detail</vt:lpstr>
      <vt:lpstr>OTHER INTANGIBLE ASSETS, NET (D</vt:lpstr>
      <vt:lpstr>OTHER INTANGIBLE ASSETS, NET 65</vt:lpstr>
      <vt:lpstr>OTHER INTANGIBLE ASSETS, NET 66</vt:lpstr>
      <vt:lpstr>GOODWILL (Details)</vt:lpstr>
      <vt:lpstr>GOODWILL (Details 1)</vt:lpstr>
      <vt:lpstr>GOODWILL (Details 2)</vt:lpstr>
      <vt:lpstr>SHORT-TERM BANK CREDIT AND CU70</vt:lpstr>
      <vt:lpstr>OTHER ACCOUNTS PAYABLE AND AC71</vt:lpstr>
      <vt:lpstr>LONG-TERM LOANS FROM BANKS (Det</vt:lpstr>
      <vt:lpstr>LONG-TERM LOANS FROM BANKS (D73</vt:lpstr>
      <vt:lpstr>LONG-TERM LOANS FROM BANKS (D74</vt:lpstr>
      <vt:lpstr>LONG-TERM LOANS FROM SHAREHOL75</vt:lpstr>
      <vt:lpstr>LONG-TERM LOANS FROM SHAREHOL76</vt:lpstr>
      <vt:lpstr>LONG-TERM LOANS FROM SHAREHOL77</vt:lpstr>
      <vt:lpstr>OTHER LONG-TERM LIABILITIES (De</vt:lpstr>
      <vt:lpstr>COMMITMENTS AND CONTINGENT LI79</vt:lpstr>
      <vt:lpstr>COMMITMENTS AND CONTINGENT LI80</vt:lpstr>
      <vt:lpstr>EQUITY (Details)</vt:lpstr>
      <vt:lpstr>EQUITY (Details 1)</vt:lpstr>
      <vt:lpstr>EQUITY (Details Textual)</vt:lpstr>
      <vt:lpstr>NET EARNINGS (LOSS) PER SHARE84</vt:lpstr>
      <vt:lpstr>INCOME TAXES (Details)</vt:lpstr>
      <vt:lpstr>INCOME TAXES (Details 1)</vt:lpstr>
      <vt:lpstr>INCOME TAXES (Details 2)</vt:lpstr>
      <vt:lpstr>INCOME TAXES (Details 3)</vt:lpstr>
      <vt:lpstr>INCOME TAXES (Details 4)</vt:lpstr>
      <vt:lpstr>INCOME TAXES (Details 5)</vt:lpstr>
      <vt:lpstr>INCOME TAXES (Details Textual)</vt:lpstr>
      <vt:lpstr>BALANCES AND TRANSACTIONS WIT92</vt:lpstr>
      <vt:lpstr>SEGMENT, CUSTOMER AND GEOGRAP93</vt:lpstr>
      <vt:lpstr>SEGMENT, CUSTOMER AND GEOGRAP94</vt:lpstr>
      <vt:lpstr>SEGMENT, CUSTOMER AND GEOGRAP95</vt:lpstr>
      <vt:lpstr>SELECTED STATEMENTS OF OPERAT96</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4:36:22Z</dcterms:created>
  <dcterms:modified xmlns:dcterms="http://purl.org/dc/terms/" xmlns:xsi="http://www.w3.org/2001/XMLSchema-instance" xsi:type="dcterms:W3CDTF">2016-03-29T14:36:22Z</dcterms:modified>
  <dc:title xmlns:dc="http://purl.org/dc/elements/1.1/">Untitled</dc:title>
  <dc:description xmlns:dc="http://purl.org/dc/elements/1.1/"/>
  <dc:subject xmlns:dc="http://purl.org/dc/elements/1.1/"/>
  <cp:keywords/>
  <cp:category/>
</cp:coreProperties>
</file>